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Bene" sheetId="6" r:id="rId6"/>
    <s:sheet name="Consolidated Statements of Ben7" sheetId="7" r:id="rId7"/>
    <s:sheet name="Consolidated Statements of Cash" sheetId="8" r:id="rId8"/>
    <s:sheet name="Consolidated Statement of Cash " sheetId="9" r:id="rId9"/>
    <s:sheet name="Organization of the Parent Comp" sheetId="10" r:id="rId10"/>
    <s:sheet name="Basis of Presentation" sheetId="11" r:id="rId11"/>
    <s:sheet name="Real Estate Investments" sheetId="12" r:id="rId12"/>
    <s:sheet name="Investment in Unconsolidated Ve" sheetId="13" r:id="rId13"/>
    <s:sheet name="Intangible Assets and Liabiliti" sheetId="14" r:id="rId14"/>
    <s:sheet name="Debt Obligations" sheetId="15" r:id="rId15"/>
    <s:sheet name="Fair Value of Financial Instrum" sheetId="16" r:id="rId16"/>
    <s:sheet name="Limited Partners' Non-Controlli" sheetId="17" r:id="rId17"/>
    <s:sheet name="Beneficiaries Equity of the Par" sheetId="18" r:id="rId18"/>
    <s:sheet name="Partners Equity of the Operatin" sheetId="19" r:id="rId19"/>
    <s:sheet name="Segment Information" sheetId="20" r:id="rId20"/>
    <s:sheet name="Commitments and Contingencies" sheetId="21" r:id="rId21"/>
    <s:sheet name="Historic Tax Credit" sheetId="22" r:id="rId22"/>
    <s:sheet name="Subsequent Events" sheetId="23" r:id="rId23"/>
    <s:sheet name="Basis of Presentation (Policies" sheetId="24" r:id="rId24"/>
    <s:sheet name="Real Estate Investments (Tables" sheetId="25" r:id="rId25"/>
    <s:sheet name="Investment in Unconsolidated 26" sheetId="26" r:id="rId26"/>
    <s:sheet name="Intangible Assets (Tables)" sheetId="27" r:id="rId27"/>
    <s:sheet name="Fair Value of Financial Instr28" sheetId="28" r:id="rId28"/>
    <s:sheet name="Beneficiaries Equity of the P29" sheetId="29" r:id="rId29"/>
    <s:sheet name="Partners Equity of the Operat30" sheetId="30" r:id="rId30"/>
    <s:sheet name="Segment Information (Tables)" sheetId="31" r:id="rId31"/>
    <s:sheet name="Commitments and Contingencies (" sheetId="32" r:id="rId32"/>
    <s:sheet name="Organization of the Parent Co33" sheetId="33" r:id="rId33"/>
    <s:sheet name="Real Estate Investments Gross C" sheetId="34" r:id="rId34"/>
    <s:sheet name="Real Estate Investments Acquisi" sheetId="35" r:id="rId35"/>
    <s:sheet name="Real Estate Investments Purchas" sheetId="36" r:id="rId36"/>
    <s:sheet name="Real Estate Investments Pro For" sheetId="37" r:id="rId37"/>
    <s:sheet name="Real Estate Investments Disposi" sheetId="38" r:id="rId38"/>
    <s:sheet name="Investment in Unconsolidated 39" sheetId="39" r:id="rId39"/>
    <s:sheet name="Investment in Unconsolidated 40" sheetId="40" r:id="rId40"/>
    <s:sheet name="Investment in Unconsolidated 41" sheetId="41" r:id="rId41"/>
    <s:sheet name="Intangible Assets (Details)" sheetId="42" r:id="rId42"/>
    <s:sheet name="Intangible Assets and Liabili43" sheetId="43" r:id="rId43"/>
    <s:sheet name="Debt Obligations (Details)" sheetId="44" r:id="rId44"/>
    <s:sheet name="Fair Value of Financial Instr45" sheetId="45" r:id="rId45"/>
    <s:sheet name="Fair Value of Financial Instr46" sheetId="46" r:id="rId46"/>
    <s:sheet name="Limited Partners' Non-Control47" sheetId="47" r:id="rId47"/>
    <s:sheet name="Beneficiaries Equity of the P48" sheetId="48" r:id="rId48"/>
    <s:sheet name="Beneficiaries Equity of the P49" sheetId="49" r:id="rId49"/>
    <s:sheet name="Partners Equity of the Operat50" sheetId="50" r:id="rId50"/>
    <s:sheet name="Partners Equity of the Operat51" sheetId="51" r:id="rId51"/>
    <s:sheet name="Segment Information Segment Inf" sheetId="52" r:id="rId52"/>
    <s:sheet name="Segment Information Summary of " sheetId="53" r:id="rId53"/>
    <s:sheet name="Segment Information Summary o54" sheetId="54" r:id="rId54"/>
    <s:sheet name="Segment Information Summary o55" sheetId="55" r:id="rId55"/>
    <s:sheet name="Segment Information (Reconcilia" sheetId="56" r:id="rId56"/>
    <s:sheet name="Commitments and Contingencies57" sheetId="57" r:id="rId57"/>
    <s:sheet name="Commitments and Contingencies58" sheetId="58" r:id="rId58"/>
    <s:sheet name="Historic Tax Credit (Details)"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783">
  <si>
    <t>Document and Entity Information Document - shares</t>
  </si>
  <si>
    <t>9 Months Ended</t>
  </si>
  <si>
    <t>Sep. 30, 2015</t>
  </si>
  <si>
    <t>Oct. 23, 2015</t>
  </si>
  <si>
    <t>Document Information [Line Items]</t>
  </si>
  <si>
    <t>Entity Registrant Name</t>
  </si>
  <si>
    <t>BRANDYWINE REALTY TRUST</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BRANDYWINE OPERATING PARTNERSHIP, L.P.</t>
  </si>
  <si>
    <t>Non-accelerated Filer</t>
  </si>
  <si>
    <t>Consolidated Balance Sheets - USD ($) $ in Thousands</t>
  </si>
  <si>
    <t>Dec. 31, 2014</t>
  </si>
  <si>
    <t>Real estate investments:</t>
  </si>
  <si>
    <t>Operating properties</t>
  </si>
  <si>
    <t>Accumulated depreciation</t>
  </si>
  <si>
    <t>Operating real estate investments, net</t>
  </si>
  <si>
    <t>Construction-in-progress</t>
  </si>
  <si>
    <t>Land inventory</t>
  </si>
  <si>
    <t>Total real estate investments, net</t>
  </si>
  <si>
    <t>Cash and cash equivalents</t>
  </si>
  <si>
    <t>Accounts receivable, net</t>
  </si>
  <si>
    <t>Accrued rent receivable, net</t>
  </si>
  <si>
    <t>Assets held for sale, net</t>
  </si>
  <si>
    <t>Investment in Real Estate Ventures, at equity</t>
  </si>
  <si>
    <t>Deferred costs, net</t>
  </si>
  <si>
    <t>Intangible assets, net</t>
  </si>
  <si>
    <t>Mortgage note receivable</t>
  </si>
  <si>
    <t>[1]</t>
  </si>
  <si>
    <t>Other assets</t>
  </si>
  <si>
    <t>Total assets</t>
  </si>
  <si>
    <t>LIABILITIES AND BENEFICIARIES’ EQUITY</t>
  </si>
  <si>
    <t>Mortgage notes payable</t>
  </si>
  <si>
    <t>Unsecured term loans</t>
  </si>
  <si>
    <t>Unsecured senior notes, net of discounts</t>
  </si>
  <si>
    <t>Accounts payable and accrued expenses</t>
  </si>
  <si>
    <t>Distributions payable</t>
  </si>
  <si>
    <t>Deferred income, gains and rent</t>
  </si>
  <si>
    <t>Acquired lease intangibles, net</t>
  </si>
  <si>
    <t>Other liabilities</t>
  </si>
  <si>
    <t>Liabilities related to assets held for sale</t>
  </si>
  <si>
    <t>Total liabilities</t>
  </si>
  <si>
    <t>Commitments and contingencies</t>
  </si>
  <si>
    <t xml:space="preserve"> </t>
  </si>
  <si>
    <t>Brandywine Operating Partnership, L.P.’s equity:</t>
  </si>
  <si>
    <t>6.90% Series E Preferred Shares, $0.01 par value; issued and outstanding- 4,000,000 in 2015 and 2014</t>
  </si>
  <si>
    <t>Common Shares of Brandywine Realty Trust’s beneficial interest, $0.01 par value; shares authorized 400,000,000; 175,196,703 and 179,293,160 issued and outstanding in 2015 and 2014, respectively</t>
  </si>
  <si>
    <t>Additional paid-in capital</t>
  </si>
  <si>
    <t>Deferred compensation payable in common shares</t>
  </si>
  <si>
    <t>Common shares in grantor trust, 745,686 in 2015 and 384,536 in 2014</t>
  </si>
  <si>
    <t>Cumulative earnings</t>
  </si>
  <si>
    <t>Accumulated other comprehensive loss</t>
  </si>
  <si>
    <t>Cumulative distributions</t>
  </si>
  <si>
    <t>Total Brandywine Realty Trust’s equity</t>
  </si>
  <si>
    <t>Non-controlling interests</t>
  </si>
  <si>
    <t>Total beneficiaries' equity</t>
  </si>
  <si>
    <t>Total liabilities and beneficiaries' equity</t>
  </si>
  <si>
    <t>Redeemable limited partnership units at redemption value; 1,535,102 issued and outstanding in 2015 and 2014</t>
  </si>
  <si>
    <t>General Partnership Capital, 175,196,703 and 179,293,160 units issued and outstanding in 2015 and 2014, respectively</t>
  </si>
  <si>
    <t>On January 30, 2015 the mortgage note was repaid. For further information regarding the mortgage note, see Note 2, "Summary of Significant Accounting Policies," included in the Company's Annual Report on Form 10-K for the fiscal year ended December 31, 2014</t>
  </si>
  <si>
    <t>Consolidated Balance Sheets (Parentheticals) - $ / shares</t>
  </si>
  <si>
    <t>12 Months Ended</t>
  </si>
  <si>
    <t>Preferred Stock, Shares Authorized</t>
  </si>
  <si>
    <t>Preferred Stock, Dividend Rate, Percentage</t>
  </si>
  <si>
    <t>6.90%</t>
  </si>
  <si>
    <t>Preferred Stock, Par or Stated Value Per Share (USD per share)</t>
  </si>
  <si>
    <t>Preferred Stock, Shares Issued</t>
  </si>
  <si>
    <t>Preferred Stock, Shares Outstanding</t>
  </si>
  <si>
    <t>Common Stock, Par or Stated Value Per Share (USD per share)</t>
  </si>
  <si>
    <t>Common Stock, Shares Authorized</t>
  </si>
  <si>
    <t>Common Stock, Shares, Issued</t>
  </si>
  <si>
    <t>Common Stock, Shares, Outstanding</t>
  </si>
  <si>
    <t>Common Shares in Grantor Trust</t>
  </si>
  <si>
    <t>Redeemable Limited Partnership Units Issued</t>
  </si>
  <si>
    <t>Redeemable Limited Partnership Units Outstanding</t>
  </si>
  <si>
    <t>General Partners' Capital Account, Units Issued</t>
  </si>
  <si>
    <t>General Partners' Capital Account, Units Outstanding</t>
  </si>
  <si>
    <t>Consolidated Statements of Operations - USD ($) $ in Thousands</t>
  </si>
  <si>
    <t>3 Months Ended</t>
  </si>
  <si>
    <t>Sep. 30, 2014</t>
  </si>
  <si>
    <t>Revenue:</t>
  </si>
  <si>
    <t>Rents</t>
  </si>
  <si>
    <t>Tenant reimbursements</t>
  </si>
  <si>
    <t>Termination fees</t>
  </si>
  <si>
    <t>Third party management fees, labor reimbursement and leasing</t>
  </si>
  <si>
    <t>Other</t>
  </si>
  <si>
    <t>Total revenue</t>
  </si>
  <si>
    <t>Operating expenses:</t>
  </si>
  <si>
    <t>Property operating expenses</t>
  </si>
  <si>
    <t>Real estate taxes</t>
  </si>
  <si>
    <t>Third party management expenses</t>
  </si>
  <si>
    <t>Depreciation and amortization</t>
  </si>
  <si>
    <t>General and administrative expenses</t>
  </si>
  <si>
    <t>Total operating expenses</t>
  </si>
  <si>
    <t>Operating income</t>
  </si>
  <si>
    <t>Other income (expense):</t>
  </si>
  <si>
    <t>Interest income</t>
  </si>
  <si>
    <t>Tax credit transaction income</t>
  </si>
  <si>
    <t>Interest expense</t>
  </si>
  <si>
    <t>Interest expense — amortization of deferred financing costs</t>
  </si>
  <si>
    <t>Interest expense — financing obligation</t>
  </si>
  <si>
    <t>Recognized hedge activity</t>
  </si>
  <si>
    <t>Equity in loss of Real Estate Ventures</t>
  </si>
  <si>
    <t>Net gain on disposition of real estate</t>
  </si>
  <si>
    <t>Net gain on sale of undepreciated real estate</t>
  </si>
  <si>
    <t>Net gain from remeasurement of investment in real estate ventures</t>
  </si>
  <si>
    <t>Loss on real estate venture transactions</t>
  </si>
  <si>
    <t>Loss on early extinguishment of debt</t>
  </si>
  <si>
    <t>Provision for impairment on assets held for sale/sold</t>
  </si>
  <si>
    <t>Income from continuing operations</t>
  </si>
  <si>
    <t>Discontinued operations:</t>
  </si>
  <si>
    <t>Income from discontinued operations</t>
  </si>
  <si>
    <t>Net gain (loss) on disposition of discontinued operations</t>
  </si>
  <si>
    <t>Total discontinued operations</t>
  </si>
  <si>
    <t>Net income</t>
  </si>
  <si>
    <t>Net income from discontinued operations attributable to non-controlling interests</t>
  </si>
  <si>
    <t>Net income from continuing operations attributable to non-controlling interests</t>
  </si>
  <si>
    <t>Net income attributable to non-controlling interests</t>
  </si>
  <si>
    <t>Net income attributable to Brandywine Realty Trust</t>
  </si>
  <si>
    <t>Distribution to preferred shareholders</t>
  </si>
  <si>
    <t>Nonforfeitable dividends allocated to unvested restricted shareholders</t>
  </si>
  <si>
    <t>Net income attributable to Common Shareholders of Brandywine Realty Trust</t>
  </si>
  <si>
    <t>Basic income per Common Share:</t>
  </si>
  <si>
    <t>Continuing operations (USD per share)</t>
  </si>
  <si>
    <t>Discontinued operations (USD per share)</t>
  </si>
  <si>
    <t>Net income (loss) attributable to common shareholders, Basic (USD per share)</t>
  </si>
  <si>
    <t>Diluted income per Common Share:</t>
  </si>
  <si>
    <t>Net income (loss) attributable to common shareholders, Diluted (USD per share)</t>
  </si>
  <si>
    <t>Basic weighted average shares outstanding (in shares)</t>
  </si>
  <si>
    <t>Diluted weighted average shares outstanding (in shares)</t>
  </si>
  <si>
    <t>Total continuing operations</t>
  </si>
  <si>
    <t>Distributions declared per Common Share (USD per share)</t>
  </si>
  <si>
    <t>Net (income) loss attributable to non-controlling interests</t>
  </si>
  <si>
    <t>Consolidated Statements of Comprehensive Income Statement - USD ($) $ in Thousands</t>
  </si>
  <si>
    <t>Other comprehensive income (loss):</t>
  </si>
  <si>
    <t>Unrealized gain (loss) on derivative financial instruments</t>
  </si>
  <si>
    <t>Loss on settlement of interest rate swaps</t>
  </si>
  <si>
    <t>Reclassification of realized losses on derivative financial instruments to operations, net</t>
  </si>
  <si>
    <t>Total other comprehensive income (loss)</t>
  </si>
  <si>
    <t>Comprehensive income</t>
  </si>
  <si>
    <t>Comprehensive income attributable to non-controlling interest</t>
  </si>
  <si>
    <t>Comprehensive income attributable to Brandywine Realty Trust</t>
  </si>
  <si>
    <t>Amounts reclassified from comprehensive income to interest expense within the Consolidated Statements of Operations.</t>
  </si>
  <si>
    <t>Consolidated Statements of Beneficiaries' Equity - USD ($) $ in Thousands</t>
  </si>
  <si>
    <t>Total</t>
  </si>
  <si>
    <t>Preferred Stock [Member]</t>
  </si>
  <si>
    <t>Common Stock [Member]</t>
  </si>
  <si>
    <t>Additional Paid-in Capital [Member]</t>
  </si>
  <si>
    <t>Deferred Compensation, Share-based Payments [Member]</t>
  </si>
  <si>
    <t>Common Stock In Grantor Trust [Member]</t>
  </si>
  <si>
    <t>Cumulative Earnings [Member]</t>
  </si>
  <si>
    <t>Accumulated Other Comprehensive Income (Loss) [Member]</t>
  </si>
  <si>
    <t>Cumulative Distributions [Member]</t>
  </si>
  <si>
    <t>Noncontrolling Interest [Member]</t>
  </si>
  <si>
    <t>Beginning Balance, Shares at Dec. 31, 2013</t>
  </si>
  <si>
    <t>Beginning Balance at Dec. 31, 2013</t>
  </si>
  <si>
    <t>Increase (Decrease) in Stockholders' Equity [Roll Forward]</t>
  </si>
  <si>
    <t>Other comprehensive loss</t>
  </si>
  <si>
    <t>Issuance of Common Shares of Beneficial Interest, Shares</t>
  </si>
  <si>
    <t>Issuance of Common Shares of Beneficial Interest</t>
  </si>
  <si>
    <t>Conversion of LP Units to Common Shares, Shares</t>
  </si>
  <si>
    <t>Conversion of LP Units to Common Shares</t>
  </si>
  <si>
    <t>Equity Issuance Costs</t>
  </si>
  <si>
    <t>Share-based compensation activity, Shares</t>
  </si>
  <si>
    <t>Share-based compensation activity</t>
  </si>
  <si>
    <t>Share Issuance from/to Deferred Compensation Plan, Shares</t>
  </si>
  <si>
    <t>Share issuance from/to Deferred Compensation Plan</t>
  </si>
  <si>
    <t>Adjustment to non-controlling interest</t>
  </si>
  <si>
    <t>Preferred Share distributions</t>
  </si>
  <si>
    <t>Distributions declared</t>
  </si>
  <si>
    <t>Ending Balance, Shares at Sep. 30, 2014</t>
  </si>
  <si>
    <t>Ending Balance at Sep. 30, 2014</t>
  </si>
  <si>
    <t>Beginning Balance, Shares at Dec. 31, 2014</t>
  </si>
  <si>
    <t>Beginning Balance at Dec. 31, 2014</t>
  </si>
  <si>
    <t>Repurchase and retirement of Common Shares of Beneficial Interest, Shares</t>
  </si>
  <si>
    <t>Repurchase and retirement of Common Shares of Beneficial Interest</t>
  </si>
  <si>
    <t>Issuance of partnership interest in joint venture</t>
  </si>
  <si>
    <t>Bonus share issuance, Shares</t>
  </si>
  <si>
    <t>Bonus share issuance</t>
  </si>
  <si>
    <t>Ending Balance, Shares at Sep. 30, 2015</t>
  </si>
  <si>
    <t>Ending Balance at Sep. 30, 2015</t>
  </si>
  <si>
    <t>Consolidated Statements of Beneficiaries' Equity (Parantheticals) - $ / shares</t>
  </si>
  <si>
    <t>Dividends declared (USD per share)</t>
  </si>
  <si>
    <t>Consolidated Statements of Cash Flows - USD ($) $ in Thousands</t>
  </si>
  <si>
    <t>Adjustments to reconcile net income to net cash from operating activities:</t>
  </si>
  <si>
    <t>Amortization of deferred financing costs</t>
  </si>
  <si>
    <t>Amortization of debt discount/(premium), net</t>
  </si>
  <si>
    <t>Amortization of stock compensation costs</t>
  </si>
  <si>
    <t>Shares used for employee taxes upon vesting of share awards</t>
  </si>
  <si>
    <t>Straight-line rent income</t>
  </si>
  <si>
    <t>Amortization of acquired above (below) market leases, net</t>
  </si>
  <si>
    <t>Straight-line ground rent expense</t>
  </si>
  <si>
    <t>Provision for doubtful accounts</t>
  </si>
  <si>
    <t>Net gain on sale of interests in real estate</t>
  </si>
  <si>
    <t>Net gain from remeasurement of investment in a real estate venture</t>
  </si>
  <si>
    <t>Real Estate Venture loss in excess of distributions</t>
  </si>
  <si>
    <t>Deferred financing obligation</t>
  </si>
  <si>
    <t>Changes in assets and liabilities:</t>
  </si>
  <si>
    <t>Accounts receivable</t>
  </si>
  <si>
    <t>Net cash provided by operating activities</t>
  </si>
  <si>
    <t>Cash flows from investing activities:</t>
  </si>
  <si>
    <t>Acquisition of properties</t>
  </si>
  <si>
    <t>Acquisition of property - 1031 exchange funds applied</t>
  </si>
  <si>
    <t>Proceeds from the sale of properties</t>
  </si>
  <si>
    <t>Sale of property - 1031 exchange funds held in escrow</t>
  </si>
  <si>
    <t>Proceeds from repayment of mortgage notes receivable</t>
  </si>
  <si>
    <t>Capital expenditures for tenant improvements</t>
  </si>
  <si>
    <t>Capital expenditures for redevelopments</t>
  </si>
  <si>
    <t>Capital expenditures for developments</t>
  </si>
  <si>
    <t>Advances for purchase of tenant assets, net of repayments</t>
  </si>
  <si>
    <t>Investment in unconsolidated Real Estate Ventures</t>
  </si>
  <si>
    <t>Deposits for real estate</t>
  </si>
  <si>
    <t>Escrowed cash</t>
  </si>
  <si>
    <t>Cash distributions from unconsolidated Real Estate Ventures in excess of cumulative equity income</t>
  </si>
  <si>
    <t>Leasing costs paid</t>
  </si>
  <si>
    <t>Net cash used in investing activities</t>
  </si>
  <si>
    <t>Cash flows from financing activities:</t>
  </si>
  <si>
    <t>Repayments of mortgage notes payable</t>
  </si>
  <si>
    <t>Repayments of unsecured term loans</t>
  </si>
  <si>
    <t>Proceeds from unsecured notes</t>
  </si>
  <si>
    <t>Net proceeds from issuance of common shares</t>
  </si>
  <si>
    <t>Repayments of unsecured notes</t>
  </si>
  <si>
    <t>Debt financing costs paid</t>
  </si>
  <si>
    <t>Proceeds from the exercise of stock options</t>
  </si>
  <si>
    <t>Partner contribution to consolidated real estate venture</t>
  </si>
  <si>
    <t>Repurchase and retirement of common shares</t>
  </si>
  <si>
    <t>Distributions paid to shareholders</t>
  </si>
  <si>
    <t>Distributions to noncontrolling interest</t>
  </si>
  <si>
    <t>Net cash used in financing activities</t>
  </si>
  <si>
    <t>Decrease in cash and cash equivalents</t>
  </si>
  <si>
    <t>Cash and cash equivalents at beginning of period</t>
  </si>
  <si>
    <t>Cash and cash equivalents at end of period</t>
  </si>
  <si>
    <t>Supplemental disclosure:</t>
  </si>
  <si>
    <t>Cash paid for interest, net of capitalized interest during the nine months ended September 30, 2015 and 2014 of $8,764 and $4,466, respectively</t>
  </si>
  <si>
    <t>Supplemental disclosure of non-cash activity:</t>
  </si>
  <si>
    <t>Change in investments in joint venture related to non-cash disposition of property</t>
  </si>
  <si>
    <t>Change in real estate investments related to non-cash property acquisition</t>
  </si>
  <si>
    <t>Change in investments in joint venture related to non-cash property acquisition</t>
  </si>
  <si>
    <t>Change in receivable from settlement of acquisitions</t>
  </si>
  <si>
    <t>Change in other liabilities from contingent consideration related to a business combination</t>
  </si>
  <si>
    <t>Change in operating real estate from contingent consideration related to a business combination</t>
  </si>
  <si>
    <t>Change in other liabilities from a deferred payment related to an asset acquisition</t>
  </si>
  <si>
    <t>Change in operating real estate from a deferred payment related to an asset acquisition</t>
  </si>
  <si>
    <t>Change in capital expenditures financed through accounts payable at period end</t>
  </si>
  <si>
    <t>Change in capital expenditures financed through retention payable at period end</t>
  </si>
  <si>
    <t>Change in unfunded tenant allowance</t>
  </si>
  <si>
    <t>Consolidated Statement of Cash Flows (Parentheticals) - USD ($) $ in Thousands</t>
  </si>
  <si>
    <t>Supplemental Cash Flow Information [Abstract]</t>
  </si>
  <si>
    <t>Organization of the Parent Company and The Operating Partnership</t>
  </si>
  <si>
    <t>Organization, Consolidation and Presentation of Financial Statements [Abstract]</t>
  </si>
  <si>
    <t>ORGANIZATION OF THE PARENT COMPANY AND THE OPERATING PARTNERSHIP</t>
  </si>
  <si>
    <t>ORGANIZATION OF THE PARENT COMPANY AND THE OPERATING PARTNERSHIP The Parent Company is a self-administered and self-managed real estate investment trust (“REIT”) that provides leasing, property management, development, redevelopment, acquisition and other tenant-related services for a portfolio of office, industrial, retail and mixed-use properties. The Parent Company owns its assets and conducts its operations through the Operating Partnership and subsidiaries of the Operating Partnership. The Parent Company is the sole general partner of the Operating Partnership and, as of September 30, 2015 , owned a 99.1% interest in the Operating Partnership. The Parent Company’s common shares of beneficial interest are publicly traded on the New York Stock Exchange under the ticker symbol “BDN”. As of September 30, 2015 , the Company owned 192 properties, consisting of 155 office properties, 20 industrial facilities, four mixed-use properties, one retail property ( 180 core properties), six properties classified as held for sale, four development properties, one redevelopment property and one re-entitlement property (collectively, the “Properties”) containing an aggregate of approximately 24.8 million net rentable square feet. In addition, as of September 30, 2015 , the Company owned economic interests in 17 unconsolidated real estate ventures that own properties containing an aggregate of approximately 4.0 million net rentable square feet, 4.4 acres of undeveloped parcels of land and 22.5 acres of land under development (collectively, the “Real Estate Ventures”). As of September 30, 2015 , the Company also owned 413 acres of undeveloped land, and held options to purchase approximately 63 additional acres of undeveloped land. As of September 30, 2015 , the total potential development that these land parcels could support, under current zoning, entitlements or combination thereof, amounted to an estimated 7.8 million square feet of development, inclusive of the options to purchase approximately 63 additional acres of undeveloped land. The Properties and the properties owned by the Real Estate Ventures are located in or near Philadelphia, Pennsylvania; Metropolitan Washington, D.C.; Southern New Jersey; Richmond, Virginia; Wilmington, Delaware; Austin, Texas; and Oakland, Concord and Carlsbad, California. The Company conducts its third-party real estate management services business primarily through wholly-owned management company subsidiaries. As of September 30, 2015 , the management company subsidiaries were managing properties containing an aggregate of approximately 30.9 million net rentable square feet, of which approximately 24.7 million net rentable square feet related to Properties owned by the Company and approximately 6.2 million net rentable square feet related to properties owned by third parties and the Real Estate Ventures. Unless otherwise indicated, all references in this Form 10-Q to square feet represent net rentable area.</t>
  </si>
  <si>
    <t>Basis of Presentation</t>
  </si>
  <si>
    <t>Accounting Policies [Abstract]</t>
  </si>
  <si>
    <t>BASIS OF PRESENTATION</t>
  </si>
  <si>
    <t>BASIS OF PRESENTATION 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financial statements prepared in accordance with accounting principles generally accepted in the United States of America ("U.S. GAAP") have been condensed or omitted pursuant to such rules and regulations. In the opinion of management, all adjustments (consisting solely of normal recurring matters) for a fair statement of the financial position of the Company as of September 30, 2015 , the results of its operations for the three and nine-month periods ended September 30, 2015 and 2014 and its cash flows for the nine-month periods ended September 30, 2015 and 2014 have been included.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2014 Annual Report on Form 10-K filed with the SEC on February 19, 2015 . The Company's Annual Report on Form 10-K for the year ended December 31, 2014 contains a discussion of our significant accounting policies under Note 2, "Summary of Significant Accounting Policies". There have been no significant changes in our significant accounting policies since December 31, 2014 . Management discusses our significant accounting policies and management’s judgments and estimates with the Company's Audit Committee. Recent Accounting Pronouncements In September 2015, the Financial Accounting Standards Board ("FASB") issued guidance pertaining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The guidance is effective for public companies for fiscal years beginning after December 15, 2016, with early adoption permitted. Application of the guidance is prospective. The Company has not determined when it will adopt this guidance, nor what impact the adoption may have on its consolidated financial statements. On July 9, 2015, the FASB elected to defer the effective date of the revenue recognition standard issued in May 2014 by one year. Reporting entities may choose to adopt the standard as of the original effective date or for fiscal years, and interim periods within those fiscal years, beginning after December 15, 2017. Calendar year-end public entities are therefore required to apply the new revenue guidance beginning in their 2018 interim and annual financial statements. The Company has not yet determined the impact, if any, that the adoption of this guidance will have on its consolidated financial statements. See Note 2, " Summary of Significant Accounting Policies ," included in the Company's Annual Report on Form 10-K for the fiscal year ended December 31, 2014 for the Company's initial disclosure of this standard. In April 2015, the FASB issued guidance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update. Debt issuance costs related to revolving lines of credit are not within the scope of this new guidance. Additionally, in August 2015 the FASB issued guidance expanding the April 2015 update. It states that, given the absence of authoritative guidance within the update, the SEC staff would not object to an entity deferring and presenting debt issuance costs as an asset for revolving lines of credit and subsequently amortizing the deferred debt issuance costs ratably over the term of the arrangement, regardless of whether there are any outstanding borrowings on the line of credit. This guidance is effective for financial statements issued for fiscal years beginning after December 15, 2015, and interim periods within those fiscal years, with early adoption permitted for financial statements that have not been previously issued. Full retrospective application is required. Early adoption is permitted. The adoption of this guidance will not have a material impact on its consolidated financial position or results of operations as the update relates only to changes in financial statement presentation. In February 2015, the FASB issued guidance modifying the analysis a reporting entity must perform to determine whether it should consolidate certain types of legal entities. The guidance does not change the general order in which the consolidation models are applied. A reporting entity that holds an economic interest in, or is otherwise involved with, another legal entity must first determine if the variable interest entity model applies, and if so, whether it holds a controlling financial interest under that model. If the entity being evaluated for consolidation is not a variable interest entity, then the voting interest model should be applied to determine whether the entity should be consolidated by the reporting entity. Key changes to the guidance include, but are not limited to: (i.) limiting the extent to which related party interests are included to determine the decision maker’s effective financial interest in the entity, (ii.) requiring that the limited partners in the limited partnership (or the members of a limited liability company that is similar to a limited partnership) have either substantive kick-out rights or substantive participating rights over the general partner to demonstrate that the limited partnership is a voting interest entity, (iii.) changing the evaluation of whether the equity holders at risk lack decision making rights when decision making is outsourced and (iv.) changing how the economics test is performed. The guidance does not amend the existing disclosure requirements for variable interest entities or voting interest model entities. The guidance is effective for public companies for fiscal years, and interim periods within those fiscal years, beginning after December 15, 2015. Early adoption is permitted. A reporting entity may elect to either apply the amendments using a modified retrospective approach by recording a cumulative-effect adjustment to equity as of the beginning of the fiscal year of adoption or apply the amendments retrospectively. The Company has not yet determined the impact, if any, that the adoption of this guidance will have on its consolidated financial statements.</t>
  </si>
  <si>
    <t>Real Estate Investments</t>
  </si>
  <si>
    <t>Real Estate [Abstract]</t>
  </si>
  <si>
    <t>REAL ESTATE INVESTMENTS</t>
  </si>
  <si>
    <t>REAL ESTATE INVESTMENTS As of September 30, 2015 and December 31, 2014 , the gross carrying value of the Company’s Properties was as follows (in thousands): September 30, December 31, Land $ 658,280 $ 669,635 Building and improvements 3,438,563 3,409,303 Tenant improvements 532,380 524,754 4,629,223 4,603,692 Assets held for sale - real estate investments (a) 74,706 27,436 Total $ 4,703,929 $ 4,631,128 (a) Real estate investments related to assets held for sale above represents gross real estate assets and does not include accumulated depreciation or other assets on the balance sheets of the properties held for sale. Acquisitions On August 11, 2015 , the Company acquired a 2.7 acre parcel of land containing a vacant office building, located at 9 Presidential Boulevard, Bala Cynwyd, Pennsylvania , for $4.1 million with available corporate funds. The Company intends to demolish the vacant building and develop the property but has not yet determined the timing and cost of construction for the project as of September 30, 2015 . The Company accounted for this transaction as an asset acquisition. On July 7, 2015 , the Company acquired a 0.8 acre parcel of land located at 2100 Market Street in Philadelphia, Pennsylvania for $18.8 million . The Company funded $16.8 million of the purchase price with available corporate funds and the remaining $2.0 million of the purchase price was deferred until the earlier of the commencement of development or 24 months from settlement. The Company accounted for this transaction as an asset acquisition and capitalized a nominal amount of acquisition related costs and other costs as part of land inventory on its consolidated balance sheet. In connection with the purchase agreement, if certain land parcels adjacent to 2100 Market Street are acquired from unaffiliated third parties, the Company may be required to pay additional consideration to the seller of 2100 Market Street. The unaffiliated third parties are not party to this transaction and any land parcels acquired will be acquired in arms length transactions. The amount of additional consideration, if any, is contingent on the purchase price of the adjacent land parcels and cannot be determined at this time. The Company has not yet determined the timing and cost of construction for the project as of September 30, 2015 . On June 22, 2015 , through a series of transactions with International Business Machines ("IBM"), the Company acquired the remaining 50.0% interest in Broadmoor Austin Associates, consisting of seven office buildings and the 66.0 acre underlying land parcel located in Austin, Texas , for an aggregate purchase price of $211.4 million . The office buildings contain 1,112,236 net rentable square feet of office space and were 100.0% occupied as of June 30, 2015. The Company funded the cost of the acquisition with an aggregate cash payment of $143.8 million , consisting of $81.0 million from available corporate funds and $62.8 million previously held in escrow related to a Section 1031 like-kind exchange. Part of the cash payment was used at closing to repay, at no repayment penalty, the remaining $51.2 million of secured debt. The Company incurred $0.2 million of acquisition related costs that are classified within general and administrative expenses. The Company previously accounted for its 50.0% non-controlling interest in Broadmoor Austin Associates under the equity method of accounting. As a result of acquiring IBM's remaining 50.0% common interest in Broadmoor Austin Associates, the Company obtained control of Broadmoor Austin Associates and the Company's existing investment balance was remeasured based on fair value of the underlying properties acquired and the existing distribution provisions under the relevant partnership agreement. As a result, the Company recorded a $0.8 million gain on remeasurement. The Company has treated its acquisition of the 50.0% ownership interest in Broadmoor Austin Associates as a business combination and allocated the purchase price to the tangible and intangible assets and liabilities. The Company utilized a number of sources in making estimates of fair values for purposes of allocating the purchase price to tangible and intangibles assets acquired and intangible liabilities assumed. The purchase price has been allocated as follows (in thousands): June 22, 2015 Building, land and improvements $ 163,271 Land inventory 6,045 Intangible assets acquired (a) 50,637 Below market lease liabilities assumed (b) (8,600 ) $ 211,353 Return of existing equity method investment (67,261 ) Net working capital assumed (271 ) Total cash payment at settlement $ 143,821 (a) Weighted average amortization period of 4.0 years . (b) Weighted average amortization period of 1.5 years . The unaudited pro forma information below summarizes the Company’s combined results of operations for the three and nine-month periods ended September 30, 2015 and 2014 , respectively, as though the acquisition of Broadmoor Austin Associates was completed on January 1, 2014. The supplemental pro forma operating data is not necessarily indicative of what the actual results of operations would have been assuming the transaction had been completed as set forth above, nor do they purport to represent the Company’s results of operations for future periods (in thousands except for per share amounts). Three-month periods ended Nine-month periods ended September 30, September 30, 2015 2014 2015 2014 Pro forma revenue $ 152,585 $ 149,951 $ 455,141 $ 459,722 Pro forma income from continuing operations 20,308 11,525 35,954 15,914 Pro forma net income available to common shareholders 18,346 9,607 30,305 11,332 Earnings per common share from continuing operations: Basic -- as reported $ 0.11 $ 0.05 $ 0.18 $ 0.05 Basic -- as pro forma $ 0.11 $ 0.07 $ 0.20 $ 0.10 Diluted -- as reported $ 0.11 $ 0.05 $ 0.18 $ 0.05 Diluted -- as pro forma $ 0.11 $ 0.07 $ 0.20 $ 0.10 Earnings per common share: Basic -- as reported $ 0.10 $ 0.04 $ 0.15 $ 0.02 Basic -- as pro forma $ 0.10 $ 0.06 $ 0.17 $ 0.07 Diluted -- as reported $ 0.10 $ 0.04 $ 0.15 $ 0.02 Diluted -- as pro forma $ 0.10 $ 0.06 $ 0.17 $ 0.07 The Company wholly owned the Broadmoor Austin properties at September 30, 2015 , and as such, no pro forma adjustments were necessary during three-month period ended September 30, 2015 . For the three-month periods ended September 30, 2015 and 2014 , there were no acquisition related costs related to the transaction. For the nine-month period ended September 30, 2014 , $0.2 million of acquisition related costs are included as if the transaction occurred January 1, 2014. On April 9, 2015 , the Company acquired the leasehold interest in a 0.4 acre land parcel at 405 Colorado Street located in the central business district of Austin, Texas for $2.6 million . The property is currently being operated as a surface parking lot with the intent to develop the site into an office property. The Company has not yet determined the timing and cost of construction for the project as of September 30, 2015 . The Company accounted for this transaction as an asset acquisition. On April 6, 2015 , the Company acquired a 0.8 acre parcel of land, located at 25 M Street Southeast, Washington, D.C. for $20.3 million . The Company funded the cost of this acquisition with available corporate funds. The Company capitalized $0.3 million of acquisition related costs and these costs are included as part of land inventory on the Company's consolidated balance sheet. On May 12, 2015 , the Company subsequently contributed the land parcel into a newly formed real estate venture known as 25 M Street Holdings, LLC (“25 M Street”), a joint venture between the Company and Jaco 25 M Investors, LLC (“Akridge”), an unaffiliated third party, with the intent to construct a 271,000 square foot Class A office property. The Company holds a 95.0% ownership interest in 25 M Street and Akridge contributed $1.0 million in cash for its 5.0% ownership interest in 25 M Street. The $1.0 million contribution from Akridge was distributed to the Company. 25 M Street is consolidated within the Company's financial statements. See Note 4, "Investment in Unconsolidated Real Estate Ventures," for further information. The partners of the venture have not determined the timing and cost of construction for the project as of September 30, 2015 . On April 2, 2015 , the Company acquired, from an unaffiliated third party, a property comprised of a parking garage with 330 parking spaces and mixed-use space totaling 14,404 rentable square feet located at 618 Market Street in Philadelphia, Pennsylvania for an aggregate fair value of $19.4 million . The property is currently fully operational. The purchase price includes contingent consideration, recorded at fair value and payable to the seller upon commencement of development, totaling $1.6 million , and cash of $17.8 million . The Company has treated the acquisition of 618 Market Street as a business combination and allocated the purchase price to the tangible and intangible assets. The Company utilized a number of sources in making estimates of fair values for purposes of allocating the purchase price to tangible and intangibles assets acquired. The Company allocated $19.2 million to building, land and improvements and $0.2 million to intangible assets. The fair value of contingent consideration was determined using a probability weighted discounted cash flow model. The significant inputs to the discounted cash flow model was the discount rate and weighted probability scenarios. As the inputs are unobservable, the Company determined the inputs used to value this liability falls within Level 3 for fair value reporting. As of September 30, 2015 , there was no significant changes to the inputs and the liability remains within Level 3 for fair value reporting. Dispositions The Company sold the following office properties during the nine-month period ended September 30, 2015 (dollars in thousands). Disposition Date Property/Portfolio Name Location Number of Properties Rentable Square Feet Sale Price Gain/(Loss) On Sale (a) September 29, 2015 1000 Howard Boulevard Mt. Laurel, NJ 1 105,312 $ 16,500 $ 4,823 August 13, 2015 Bay Colony Wayne, PA 4 247,294 37,500 288 August 11, 2015 741 First Avenue King of Prussia, PA 1 77,184 4,900 372 June 10, 2015 100 Gateway Centre Parkway Richmond, VA 1 74,991 4,100 — (b) April 24, 2015 Christina / Delaware Corporate Centers Newark, DE / Wilmington, DE 5 485,182 50,125 1,797 April 9, 2015 Lake Merritt Tower Oakland, CA 1 204,336 65,000 — (c) January 8, 2015 Atrium I / Libertyview Mt. Laurel, NJ / Cherry Hill, NJ 2 221,405 28,300 9,040 Total Dispositions 15 1,415,704 $ 206,425 $ 16,320 (d) (a) Gain/(Loss) on Sale is net of closing and other transaction related costs. (b) The Company recorded an impairment loss of $0.8 million for 100 Gateway Centre Parkway during the second quarter of 2015. As such, there was no gain/(loss) at disposition for this property. (c) The Company recorded an impairment loss of $1.7 million for Lake Merritt Tower at March 31, 2015. As such, there was no gain/(loss) at disposition for this property. Sales proceeds were deposited in escrow under Section 1031 of the Internal Revenue Code and applied to purchase the Broadmoor Austin portfolio. Refer to Broadmoor Austin Associates acquisition summary, above, for further details. (d) Total gain/(loss) on sale does not include a deferred gain of $0.5 million related to a prior sale and $0.1 million in losses associated with prior sales. The Company sold the following land parcels during the nine-month period ended September 30, 2015 (dollars in thousands). Disposition Date Property/Portfolio Name Location Number of Parcels Acres Sale Price Gain/(Loss) on Sale September 1, 2015 7000 Midlantic Mt. Laurel, NJ 1 3.5 $ 2,200 $ (169 ) August 31, 2015 Four Points Austin, TX 1 8.6 2,500 71 August 25, 2015 Two Kaiser Plaza Oakland, CA 1 1.0 11,100 3,117 Total Dispositions 3 13.1 $ 15,800 $ 3,019 The sales of properties referenced above do not represent a strategic shift that has a major effect on the Company's operations and financial results. The operating results of these properties remain classified within continuing operations for all periods presented. As a result of selling $206.4 million of real estate as of September 30, 2015 , the Company increased its current year business plan disposition target to $400.0 million . The Company is exploring the disposition of several properties, individually or as a portfolio, during the remainder of 2015 in alignment with its business plan. As of September 30, 2015 , the Company has not entered into agreements, other than the six properties categorized as held for sale, to sell additional properties nor can we provide assurance as to any/or which properties for which a sale might be realized. Accordingly, the Company has prepared undiscounted cash flow analyses for the relevant properties based upon several reasonably possible scenarios and the estimated likelihood of each scenario occurring. These estimated probability weighted undiscounted cash flows exceed the carrying values for the properties, and, therefore, no impairment charge has been recorded at September 30, 2015 . Significant estimates were made in the determination of the future undiscounted cash flows, including expected future rents and operating expenses, holding periods, cash proceeds at the end of the estimated holding period and the probability of the various reasonably possible scenarios. Changes to estimates made by management for certain properties, including those related to holding periods, may result in the recognition of impairment losses, and such amounts could be material to the Company’s results of operations. Impairments Measured at Fair Value on a Non-recurring Basis During the nine-month period ended September 30, 2015 , the Company recognized $2.5 million in impairment charges on properties sold to reduce the carrying value of the properties to their sales price in connection with the anticipated disposition. The fair value measurement related to these impairment charges was determined by the respective sales agreement. As the sales price is unobservable, the Company determined that the significant input used to value these real estate investments falls within Level 3 for fair value reporting. Held for Sale As of September 30, 2015, the Company entered into an agreement of sale for six suburban New Jersey properties containing 560,147 rentable square feet for an anticipated sales price of $56.5 million . The properties have been designated as held for sale in accordance with applicable accounting standards for long lived assets. At such date, the fair value less the costs of sale exceed carrying value of the property and, as a result, no impairment loss was recognized. The fair value measurement was based on the sales agreement. As the sales price is unobservable, the Company determined that the significant inputs used to value these real estate investments falls within Level 3 for fair value reporting. The disposal of the properties referenced above do not represent a strategic shift that has a major effect on the Company's operations and financial results. Accordingly, the operating results of these properties remain classified within continuing operations for all periods presented.</t>
  </si>
  <si>
    <t>Investment in Unconsolidated Ventures</t>
  </si>
  <si>
    <t>Equity Method Investments and Joint Ventures [Abstract]</t>
  </si>
  <si>
    <t>INVESTMENT IN UNCONSOLIDATED VENTURES</t>
  </si>
  <si>
    <t>INVESTMENT IN UNCONSOLIDATED VENTURES As of September 30, 2015 , the Company held ownership interests in 17 unconsolidated Real Estate Ventures for an aggregate investment balance of $210.7 million , of which $211.8 million is included in assets and $1.1 million is included in other liabilities relating to the negative investment balance of one real estate venture. The Company formed or acquired interests in these ventures with unaffiliated third parties to develop or manage office, residential, and/or mixed-use properties or to acquire land in anticipation of possible development of office, residential and/or mixed-use properties. As of September 30, 2015 , nine of the real estate ventures owned 29 office buildings that contain an aggregate of approximately 4.0 million net rentable square feet; three real estate ventures owned 4.4 acres of undeveloped parcels of land; three real estate ventures owned 22.5 acres of land under development; one real estate venture owned a residential tower that contains 345 apartment units and one real estate venture owned a hotel property that contains 137 rooms in Conshohocken, PA. The Company accounts for its unconsolidated interests in its Real Estate Ventures using the equity method. The Company’s unconsolidated interests range from 20% to 70% , subject to specified priority allocations of distributable cash in certain of the Real Estate Ventures. The amounts reflected in the following tables (except for the Company’s share of equity and income) are based on the historical financial information of the individual Real Estate Ventures. The Company does not record operating losses of a Real Estate Venture in excess of its investment balance unless the Company is liable for the obligations of the Real Estate Venture or is otherwise committed to provide financial support to the Real Estate Venture. The following is a summary of the financial position of the Real Estate Ventures as of September 30, 2015 and December 31, 2014 (in thousands): September 30, December 31, Net property $ 1,165,941 $ 1,281,282 Other assets 144,415 195,121 Other liabilities 65,290 68,481 Debt 761,067 965,077 Equity 484,000 442,845 Company’s share of equity (Company’s basis) (a) (b) $ 211,771 $ 225,004 (a)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b) Does not include the negative investment balance of one real estate venture totaling $1.1 million as of September 30, 2015 and $1.2 million as of December 31, 2014, which is included in other liabilities. The Company held interests in 17 Real Estate Ventures containing an aggregate of approximately 4.0 million net rentable square feet as of the three and nine-month periods ended September 30, 2015 and 17 Real Estate Ventures containing an aggregate of approximately 5.9 million net rentable square feet as of the three and nine-month periods ended September 30, 2014 . The following is a summary of results of operations of the Real Estate Ventures in which the Company had interests during these periods (in thousands): Three-month periods ended September 30, Nine-month periods ended September 30, 2015 2014 2015 2014 Revenue $ 37,076 $ 37,446 $ 126,424 $ 106,905 Operating expenses (16,917 ) (15,433 ) (54,581 ) (44,257 ) Interest expense, net (7,936 ) (9,245 ) (27,918 ) (26,234 ) Depreciation and amortization (15,681 ) (13,552 ) (52,218 ) (40,423 ) Net loss $ (3,458 ) $ (784 ) $ (8,293 ) $ (4,009 ) Company’s share of loss (Company’s basis) $ (1,093 ) $ (486 ) $ (1,835 ) $ (733 ) JBG - Ventures On May 29, 2015 , the Company and an unaffiliated third party, JBG/DC Manager, LLC ("JBG"), formed 51 N 50 Patterson, Holdings, LLC Venture ("51 N Street") and 1250 First Street Office, LLC Venture ("1250 First Street"), as real estate ventures, with the Company owning a 70.0% interest and JBG owning a 30.0% interest in each of the two ventures. At formation, the Company and JBG made cash contributions of $15.2 million and $6.5 million , respectively, to 51 N Street, which was used to purchase 0.9 acres of undeveloped land. At formation, the Company and JBG made cash capital contributions of $13.2 million and $5.7 million , respectively, to 1250 First Street, which was used to purchase 0.5 acres of undeveloped land. Based upon the facts and circumstances at formation of each of the two ventures with JBG, the Company determined that each venture is a VIE in accordance with the accounting standard for the consolidation of VIEs. As a result, the Company used the variable interest model under the accounting standard for consolidation in order to determine whether to consolidate the JBG Ventures. JBG is the managing member of the ventures, and pursuant to the operating and related agreements, major decisions require the approval of both members. Based upon each member's shared power over the activities of each of the two ventures, which most significantly impact the economics of the ventures, neither venture is consolidated by the Company. Each venture is accounted for under the equity method of accounting. Broadmoor Austin Associates On June 22, 2015 , the Company became the sole owner of Broadmoor Austin Associates upon the Company's acquisition from an unaffiliated third party of the remaining 50.0% ownership interest in Broadmoor Austin Associates. Broadmoor Austin Associates owns seven office buildings in Austin, Texas . See Note 3, "Real Estate Investments," for further information. 25 M Street (Akridge) On May 12, 2015 , the Company contributed the parcel of land purchased on April 9, 2015 into a newly formed real estate venture known as 25 M Street, a joint venture between the Company and Akridge, an unaffiliated third party. See Note 3, "Real Estate Investments," for further information. Based on the facts and circumstances at formation of 25 M Street, the Company determined that 25 M Street is a variable interest entity (VIE) in accordance with the accounting standard for consolidation of VIEs. Accordingly, the Company used the variable interest model under the accounting standard for consolidation in order to determine whether to consolidate 25 M Street. Under the operating and related agreements the Company has the power to control substantially all of the activities which most significantly impact the economics of 25 M Street, and accordingly, 25 M Street is consolidated within the Company’s financial statements. As of September 30, 2015 , the carrying value of the assets of 25 M Street was $20.5 million . DRA - PA Venture On December 19, 2007, the Company formed G&amp;I Interchange Office LLC, a real estate venture (the “Interchange Venture”), with an unaffiliated third party, G&amp;I VI Investment Interchange Office LLC (“G&amp;I VI”), an investment vehicle advised by DRA Advisors LLC. The Interchange Venture owns 29 office properties containing an aggregate of 1,611,961 net rentable square feet located in Montgomery, Lehigh and Bucks counties, Pennsylvania. The Company contributed these 29 properties to the Interchange Venture upon the Interchange Venture's formation and in exchange for the contribution received a cash distribution from the Venture and a 20.0% ownership interest in the Interchange Venture. On February 27, 2015, the Interchange Venture entered into a forbearance agreement with an unaffiliated lender that holds a nonrecourse mortgage on the Venture's assets. The loan matured on January 1, 2015. On August 12, 2015, the lender sold the properties to an unaffiliated third-party purchaser under the forbearance agreement and assumed the proceeds. Commensurate with the sale, the Interchange Venture was dissolved. The Company has no obligation to fund any amounts to the lender under the loan or mortgage. The Company has not had any investment basis in the Interchange Venture since formation of the Interchange Venture in 2007. The Company is not obligated to fund any of the losses incurred by the Interchange Venture and, as a result, has not recognized losses in excess of its invested capital balance. Austin Venture On January 30, 2015, the Austin Venture closed on a mortgage loan with a non-affiliated institutional lender, and used the proceeds of the loan to repay in full an $88.0 million short-term secured loan made by the Company to fund costs of the Austin Venture's acquisition of River Place. For further information regarding this acquisition, see Note 4, " Investment In Unconsolidated Ventures ," included in the Company's Annual Report on Form 10-K for the fiscal year ended December 31, 2014. Guarantees As of September 30, 2015 , the Company had provided guarantees on behalf of certain real estate ventures, consisting of (i) a $24.7 million payment guarantee on the construction loan for the project being undertaken by evo at Cira; (ii) a $3.2 million payment guarantee on the construction loan for the development project being undertaken by TB-BDN Plymouth Apartments; (iii) a several cost overrun guaranty on the $88.9 million construction loan for the development project being undertaken by 1919 Market Street LP; and (iv) a $0.5 million payment guarantee on a loan provided to PJP VII. In addition, during construction undertaken by real estate ventures, the Company has provided and expects to continue to provide cost overrun and completion guarantees, with rights of contribution among partners in the real estate ventures, as well as customary environmental indemnities and guarantees of customary exceptions to nonrecourse provisions in loan agreements. For additional information regarding these real estate ventures, see Note 4, " Investments in Unconsolidated Ventures, " in notes to the audited financial statements included in the Company's Annual Report on Form 10-K for the fiscal year ended December 31, 2014 .</t>
  </si>
  <si>
    <t>Intangible Assets and Liabilities</t>
  </si>
  <si>
    <t>Goodwill and Intangible Assets Disclosure [Abstract]</t>
  </si>
  <si>
    <t>INTANGIBLE ASSETS AND LIABILITIES</t>
  </si>
  <si>
    <t>INTANGIBLE ASSETS AND LIABILITIES As of September 30, 2015 and December 31, 2014 , the Company’s intangible assets/liabilities were comprised of the following (in thousands): September 30, 2015 Total Cost Accumulated Amortization Intangible assets/liabilities, net Intangible assets, net: In-place lease value $ 170,925 $ (52,638 ) $ 118,287 Tenant relationship value 23,772 (18,608 ) 5,164 Above market leases acquired 5,444 (1,807 ) 3,637 Total intangible assets, net $ 200,141 $ (73,053 ) $ 127,088 Acquired lease intangibles, net: Below market leases acquired $ 53,531 $ (24,990 ) $ 28,541 December 31, 2014 Total Cost Accumulated Amortization Intangible assets/liabilities, net Intangible assets, net: In-place lease value $ 129,411 $ (42,068 ) $ 87,343 Tenant relationship value 34,172 (26,344 ) 7,828 Above market leases acquired 5,641 (1,409 ) 4,232 Total intangible assets, net $ 169,224 $ (69,821 ) $ 99,403 Acquired lease intangibles, net: Below market leases acquired $ 53,049 $ (27,039 ) $ 26,010 As of September 30, 2015 , the Company’s annual amortization for its intangible assets/liabilities were as follows (in thousands, and assuming no prospective early lease terminations): Assets Liabilities 2015 (three months remaining) $ 12,262 $ 2,669 2016 36,901 7,595 2017 20,080 3,461 2018 12,852 2,217 2019 11,553 1,885 Thereafter 33,440 10,714 Total $ 127,088 $ 28,541</t>
  </si>
  <si>
    <t>Debt Obligations</t>
  </si>
  <si>
    <t>Debt Disclosure [Abstract]</t>
  </si>
  <si>
    <t>DEBT OBLIGATIONS</t>
  </si>
  <si>
    <t xml:space="preserve">DEBT OBLIGATIONS During the three and nine-month periods ended September 30, 2015 , the Company repaid $3.7 million and $10.9 million , respectively, of principal on its mortgage debt in the ordinary course of business. Except as indicated below with respect to the Company's revolving credit facility and unsecured Term Loan C, during these periods there were no changes to the outstanding balances of the Company's unsecured debt. On August 19, 2015, the Company entered into a forbearance agreement to extend the maturity date of the mortgage note payable collateralized by two of its properties located at 8260 Greensboro Drive and 1676 International Drive in Mclean, Virginia (referred to as "Tysons Corner" in Note 7 "Debt Obligations" in the Company's Annual Report on Form 10-K for the fiscal year ended December 31, 2014) until October 9, 2015. At September 30, 2015 , the outstanding balance was $88.0 million . See Note 14, "Subsequent Events," for further information regarding the repayment of the note. On May 15, 2015 , the Company closed on a new four -year unsecured revolving credit facility (the "New Credit Facility") that provides for borrowings of up to $600.0 million . The Company expects to use advances under the New Credit Facility for general business purposes, including to fund costs of acquisitions, developments and redevelopments of properties, fund share repurchases and to repay from time to time other debt. On terms and conditions specified in the credit agreement, the Company may enter into unsecured term loans and/or increase the initial amount of the credit facility by up to, in the aggregate for all such term loans and increases, an additional $400.0 million . The New Credit Facility includes a $65.0 million sub-limit for the issuance of letters of credit and a $60.0 million sub-limit for swing-loans. The New Credit Facility has a scheduled maturity date of May 15, 2019, and is subject to two six-month extensions on terms and conditions specified in the credit agreement. At the Company's option, loans outstanding under the New Credit Facility will bear interest at a rate per annum equal to (1) LIBOR plus between 0.875% and 1.55% based on the Company's credit rating or (2) a base rate equal to the greatest of (a) the Administrative Agent's prime rate, (b) the Federal Funds rate plus 0.5% or (c) LIBOR for a one month period plus 1.00% , in each case, plus a margin ranging from 0.0% to 0.55% based on the Company's credit rating. The New Credit Facility also contains a competitive bid option that allows banks that are part of the lender consortium to bid to make loan advances to the Company at a reduced interest rate. In addition, the Company is also obligated to pay (1) in quarterly installments a facility fee on the total commitment at a rate per annum ranging from 0.125% to 0.30% based on the Company's credit rating and (2) an annual fee on the undrawn amount of each letter or credit equal to the LIBOR Margin. Based on the Company's current credit rating, the LIBOR margin is 1.20% and the facility fee is 0.25% . The Company had no borrowings under the New Credit Facility as of September 30, 2015 . The terms of the New Credit Facility require that the Company maintain customary financial and other covenants, including: (i) a fixed charge coverage ratio greater than or equal to 1.5 to 1.00; (ii) a minimum net worth; (iii) a leverage ratio less than or equal to 0.60 to 1.00, subject to specified exceptions; (iv) a ratio of unsecured indebtedness to unencumbered asset value less than or equal to 0.60 to 1.00, subject to specified exceptions; (v) a ratio of secured indebtedness to total asset value less than or equal to 0.40 to 1.00; and (vi) a ratio of unencumbered cash flow to interest expense on unsecured debt greater than 1.75 to 1.00. In addition, the New Credit Facility restricts payments of dividends and distributions on shares in excess of 95% of the Company's funds from operations (FFO) except to the extent necessary to enable the Company to continue to qualify as a REIT for Federal income tax purposes. At September 30, 2015 , the Company was in compliance with all covenants in the New Credit Facility. Concurrently with its entry into the New Credit Facility, the Company terminated its then existing unsecured revolving credit facility, which had a scheduled maturity date of February 1, 2016. On June 1, 2015, the Company amended its Term Loan C Agreement dated December 15, 2011 to align the above aforementioned financial and operating covenants and restrictions of the New Credit Facility with that of Term Loan C. The amendment was filed as part of the Quarterly Report on Form 10-Q for the period ended June 30, 2015. See Item 6.," Exhibits. " </t>
  </si>
  <si>
    <t>Fair Value of Financial Instruments</t>
  </si>
  <si>
    <t>Fair Value Disclosures [Abstract]</t>
  </si>
  <si>
    <t>FAIR VALUE OF FINANICAL INSTRUMENTS</t>
  </si>
  <si>
    <t>FAIR VALUE OF FINANCIAL INSTRUMENTS The Company determined the fair values disclosed below using available market information and discounted cash flow analyses as of September 30, 2015 and December 31, 2014 , respectively. The discount rate used in calculating fair value is the sum of the current risk free rate and the risk premium on the date of measurement of the instruments or obligations. Considerable judgment is necessary to interpret market data and to develop the related estimates of fair value. Accordingly, the estimates presented are not necessarily indicative of the amounts that the Company could realize upon disposition. The use of different estimates and valuation methodologies may have a material effect on the fair value amounts shown. The Company believes that the carrying amounts reflected in the consolidated balance sheets at September 30, 2015 and December 31, 2014 approximate the fair values for cash and cash equivalents, accounts receivable, other assets, accounts payable and accrued expenses. The following are financial instruments for which the Company’s estimates of fair value differ from the carrying amounts (in thousands): September 30, 2015 December 31, 2014 Carrying Amount Fair Value Carrying Amount Fair Value Unsecured notes payable $ 1,518,931 $ 1,552,682 $ 1,518,108 $ 1,593,212 Variable rate debt $ 278,610 $ 254,405 $ 278,610 $ 257,188 Mortgage notes payable $ 642,396 $ 673,959 $ 654,590 $ 707,241 Mortgage note receivable (a) $ — $ — $ 88,000 $ 87,692 (a) On January 30, 2015 the mortgage note was repaid. For further information regarding the mortgage note, see Note 2, " Summary of Significant Accounting Policies ," included in the Company's Annual Report on Form 10-K for the fiscal year ended December 31, 2014. The fair value of the Company's unsecured notes payable are categorized as Level 2 (as provided by the accounting standard for Fair Value Measurements and Disclosures). This is because the Company valued these instruments using quoted market prices as of September 30, 2015 and December 31, 2014 . For the fair value of the Company's variable rate debt, the Company uses a discount rate based on the indicative new issue pricing provided by lenders. The fair value of the Company's mortgage notes payable, variable rate debt and mortgage note receivable are all categorized at a Level 3 basis (as provided by the accounting standard for Fair Value Measurements and Disclosures). The fair value of the variable rate debt was estimated using a discounted cash flow analysis valuation on the borrowing rates currently available to the Company for loans with similar terms and maturities, as applicable. The fair value of the mortgage debt was determined by discounting the future contractual interest and principal payments by a blended market rate for loans with similar terms, maturities and loan-to-value. The fair value of the mortgage note receivable was determined by using the expected cash flows of the notes receivable, and discounting those cash flows using the market rate of interest for mortgage notes with a comparable level of risk. These financial instruments have been categorized as Level 3 because the Company considers the rates used in the valuation techniques to be unobservable inputs. For the Company's mortgage loans, the Company uses an estimate based on its knowledge of the mortgage market. The weighted average discount rate for the combined variable rate debt and mortgage loans used to calculate fair value as of September 30, 2015 was 4.5% . An increase in the discount rate used in the discounted cash flow model would result in a decrease to the fair value of the Company's long-term debt. Conversely, a decrease in the discount rate used in the discounted cash flow model would result in an increase to the fair value of the Company's long-term debt. Disclosure about the fair value of financial instruments is based upon pertinent information available to management as of September 30, 2015 and December 31, 2014 . Although management is not aware of any factors that would significantly affect the fair value amounts, such amounts have not been comprehensively revalued for purposes of these financial statements since September 30, 2015 , and current estimates of fair value may differ from the amounts presented herein.</t>
  </si>
  <si>
    <t>Limited Partners' Non-Controlling Interests in the Parent Company</t>
  </si>
  <si>
    <t>Noncontrolling Interest [Abstract]</t>
  </si>
  <si>
    <t>LIMITED PARTNERS' NON-CONTROLLING INTERESTS IN THE PARENT COMPANY</t>
  </si>
  <si>
    <t>LIMITED PARTNERS' NON-CONTROLLING INTERESTS IN THE PARENT COMPANY Non-controlling interests in the Parent Company’s financial statements relate to redeemable common limited partnership interests in the Operating Partnership held by parties other than the Parent Company and properties which are consolidated but not wholly owned. Operating Partnership The aggregate book value of the non-controlling interests associated with the redeemable common limited partnership interests in the accompanying consolidated balance sheet of the Parent Company as of September 30, 2015 and December 31, 2014 was $16.9 million and $17.5 million , respectively. Under the applicable accounting guidance, the redemption value of limited partnership units are carried at, on a limited partner basis, the greater of historical cost adjusted for the allocation of income and distributions or fair value. The Parent Company believes that the aggregate settlement value of these interests (based on the number of units outstanding and the closing price of the common shares on the balance sheet dates as of September 30, 2015 and December 31, 2014 , respectively, was approximately $18.9 million and $24.5 million .</t>
  </si>
  <si>
    <t>Beneficiaries Equity of the Parent Company</t>
  </si>
  <si>
    <t>Equity [Abstract]</t>
  </si>
  <si>
    <t>BENEFICIARIES' EQUITY OF THE PARENT COMPANY</t>
  </si>
  <si>
    <t>BENEFICIARIES’ EQUITY OF THE PARENT COMPANY Earnings per Share (EPS) The following tables detail the number of shares and net income used to calculate basic and diluted earnings per share (in thousands, except share and per share amounts; results may not add due to rounding): Three-month periods ended September 30, 2015 2014 Basic Diluted Basic Diluted Numerator Income from continuing operations $ 20,308 $ 20,308 $ 8,885 $ 8,885 Net income from continuing operations attributable to non-controlling interests (161 ) (161 ) (108 ) (108 ) Nonforfeitable dividends allocated to unvested restricted shareholders (76 ) (76 ) (82 ) (82 ) Preferred share dividends (1,725 ) (1,725 ) (1,725 ) (1,725 ) Income from continuing operations available to common shareholders 18,346 18,346 6,970 6,970 Loss from discontinued operations — — (3 ) (3 ) Net income attributable to common shareholders $ 18,346 $ 18,346 $ 6,967 $ 6,967 Denominator Weighted-average shares outstanding 178,188,037 178,188,037 171,606,722 171,606,722 Contingent securities/Share based compensation — 588,647 — 1,587,148 Weighted-average shares outstanding 178,188,037 178,776,684 171,606,722 173,193,870 Earnings per Common Share: Income from continuing operations attributable to common shareholders $ 0.10 $ 0.10 $ 0.04 $ 0.04 Discontinued operations attributable to common shareholders — — — — Net income attributable to common shareholders $ 0.10 $ 0.10 $ 0.04 $ 0.04 Nine-month periods ended September 30, 2015 2014 Basic Diluted Basic Diluted Numerator Income from continuing operations $ 31,960 $ 31,960 $ 7,893 $ 7,893 Net income from continuing operations attributable to non-controlling interests (221 ) (221 ) (47 ) (47 ) Nonforfeitable dividends allocated to unvested restricted shareholders (253 ) (253 ) (268 ) (268 ) Preferred share dividends (5,175 ) (5,175 ) (5,175 ) (5,175 ) Income from continuing operations available to common shareholders 26,311 26,311 2,403 2,403 Income from discontinued operations — — 918 918 Discontinued operations attributable to non-controlling interests — — (10 ) (10 ) Discontinued operations attributable to common shareholders — — 908 908 Net income attributable to common shareholders $ 26,311 $ 26,311 $ 3,311 $ 3,311 Denominator Weighted-average shares outstanding 179,198,714 179,198,714 161,866,955 161,866,955 Contingent securities/Share based compensation — 789,778 — 1,487,015 Weighted-average shares outstanding 179,198,714 179,988,492 161,866,955 163,353,970 Earnings per Common Share: Income from continuing operations attributable to common shareholders $ 0.15 $ 0.15 $ 0.01 $ 0.01 Discontinued operations attributable to common shareholders — — 0.01 0.01 Net income attributable to common shareholders $ 0.15 $ 0.15 $ 0.02 $ 0.02 Redeemable common limited partnership units totaling 1,535,102 and 1,721,905 as of September 30, 2015 and 2014 , respectively, were excluded from the diluted earnings per share computations because they are not dilutive. Unvested restricted shares are considered participating securities which require the use of the two-class method for the computation of basic and diluted earnings per share. For the three and nine-month periods ended September 30, 2015 and 2014 , earnings representing nonforfeitable dividends as noted in the table above were allocated to the unvested restricted shares issued to the Company’s executives and other employees under the Company's shareholder-approved long-term incentive plan. Common and Preferred Shares On September 15, 2015 , the Parent Company declared a distribution of $0.15 per common share, totaling $26.6 million , payable on October 19, 2015 to shareholders of record as of October 5, 2015 . In addition, the Parent Company declared distributions on its Series E Preferred Shares to holders of record as of September 30, 2015 . These shares are entitled to a preferential return of 6.90% per annum on the $25.00 per share liquidation preference. Distributions to be paid on October 15, 2015 to holders of Series E Preferred Shares will total $1.7 million . On July 22, 2015, the Company's Board of Trustees authorized share repurchases of up to $100.0 million of its common shares with no expiration date. Prior to the authorization 539,200 common shares were available for repurchase under the preexisting share repurchase program. The Company expects to fund the share repurchases with a combination of available cash balances and availability under its line of credit. As of September 30, 2015 , 4,701,302 common shares have been repurchased and retired by the Company at an average purchase price of $12.92 per share and totaling $60.8 million . The timing and amounts of any purchases will depend on a variety of factors, including market conditions, regulatory requirements, share prices, capital availability and other factors as determined by the Company's management team. The repurchase program does not require the purchase of any minimum number of shares and may be suspended or discontinued at any time without notice. On November 5, 2013 , the Parent Company commenced a continuous equity offering program (the “Offering Program”), under which it may sell, in at-the-market offerings, up to an aggregate amount of 16,000,000 common shares until November 5, 2016. The Parent Company may sell common shares in amounts and at times to be determined by the Parent Company. Actual sales will depend on a variety of factors to be determined by the Parent Company, including, among others, market conditions, the trading price of the Company’s common shares and determinations by the Parent Company of the appropriate sources of funding. Sales agents engaged by the Parent Company under the Offering Program are entitled to receive, as compensation and in aggregate, up to 2% of the gross sales price per share sold under the Offering Program. From inception of the Offering Program through September 30, 2015 , the Parent Company had not sold any shares under the program, leaving 16,000,000 remaining shares available for sale.</t>
  </si>
  <si>
    <t>Partners Equity of the Operating Partnership</t>
  </si>
  <si>
    <t>PARTNERS' EQUITY OF THE OPERATING PARTNERSHIP</t>
  </si>
  <si>
    <t xml:space="preserve"> PARTNERS’ EQUITY OF THE OPERATING PARTNERSHIP Earnings per Common Partnership Unit The following tables detail the number of units and net income used to calculate basic and diluted earnings per common partnership unit (in thousands, except unit and per unit amounts; results may not add due to rounding): Three-month periods ended September 30, 2015 2014 Basic Diluted Basic Diluted Numerator Income from continuing operations $ 20,308 $ 20,308 $ 8,885 $ 8,885 Nonforfeitable dividends allocated to unvested restricted unitholders (76 ) (76 ) (82 ) (82 ) Preferred unit dividends (1,725 ) (1,725 ) (1,725 ) (1,725 ) Net loss attributable to non-controlling interests (1 ) (1 ) (24 ) (24 ) Net income from continuing operations available to common unitholders 18,506 18,506 7,054 7,054 Discontinued operations attributable to common unitholders — — (3 ) (3 ) Net income attributable to common unitholders $ 18,506 $ 18,506 $ 7,051 $ 7,051 Denominator Weighted-average units outstanding 179,723,139 179,723,139 173,341,782 173,341,782 Contingent securities/Share based compensation — 588,647 — 1,587,148 Total weighted-average units outstanding 179,723,139 180,311,786 173,341,782 174,928,930 Earnings per Common Partnership Unit: Income from continuing operations attributable to common unitholders $ 0.10 $ 0.10 $ 0.04 $ 0.04 Discontinued operations attributable to common unitholders — — — — Net income attributable to common unitholders $ 0.10 $ 0.10 $ 0.04 $ 0.04 Nine-month periods ended September 30, 2015 2014 Basic Diluted Basic Diluted Numerator Income from continuing operations $ 31,960 $ 31,960 $ 7,893 $ 7,893 Amount allocable to unvested restricted unitholders (253 ) (253 ) (268 ) (268 ) Preferred unit dividends (5,175 ) (5,175 ) (5,175 ) (5,175 ) Net income attributable to non-controlling interests 4 4 (12 ) (12 ) Income from continuing operations available to common unitholders 26,536 26,536 2,438 2,438 Discontinued operations attributable to common unitholders — — 918 918 Net income attributable to common unitholders $ 26,536 $ 26,536 $ 3,356 $ 3,356 Denominator Weighted-average units outstanding 180,733,816 180,733,816 163,620,963 163,620,963 Contingent securities/Share based compensation — 789,778 — 1,487,015 Total weighted-average units outstanding 180,733,816 181,523,594 163,620,963 165,107,978 Earnings per Common Partnership Unit: Income from continuing operations attributable to common unitholders $ 0.15 $ 0.15 $ 0.01 $ 0.01 Discontinued operations attributable to common unitholders — — 0.01 0.01 Net income attributable to common unitholders $ 0.15 $ 0.15 $ 0.02 $ 0.02 Unvested restricted units are considered participating securities which require the use of the two-class method for the computation of basic and diluted earnings per share. For the three and nine-month periods ended September 30, 2015 and 2014 , earnings representing nonforfeitable dividends as noted in the table above were allocated to the unvested restricted units issued to the Parent Company’s executives and other employees under the Parent Company's shareholder-approved long-term incentive plan. Common Partnership Units and Preferred Mirror Units On September 15, 2015 , the Operating Partnership declared a distribution of $0.15 per common partnership unit, totaling $26.6 million , payable on October 19, 2015 to unitholders of record as of October 5, 2015 . In addition, the Operating Partnership declared distributions on its Series E-Linked Preferred Mirror Units to holders of record as of October 5, 2015 . These units are entitled to a preferential return of 6.90% per annum on the $25.00 per unit liquidation preference. Distributions to be paid on October 15, 2015 to holders of Series E-Linked Preferred Mirror Units will total $1.7 million .</t>
  </si>
  <si>
    <t>Segment Information</t>
  </si>
  <si>
    <t>Segment Reporting [Abstract]</t>
  </si>
  <si>
    <t>SEGMENT INFORMATION</t>
  </si>
  <si>
    <t>SEGMENT INFORMATION During the quarter ended September 30, 2015 , the Company was managing its portfolio within seven segments: (1) Pennsylvania Suburbs, (2) Philadelphia Central Business District (CBD), (3) Metropolitan Washington, D.C., (4) New Jersey/Delaware, (5) Richmond, Virginia, (6) Austin, Texas and (7) California. The Pennsylvania Suburbs segment includes properties in Chester, Delaware, and Montgomery counties in the Philadelphia suburbs. The Philadelphia CBD segment includes properties located in the City of Philadelphia in Pennsylvania. The Metropolitan Washington, D.C. segment includes properties in Northern Virginia, Washington, D.C. and southern Maryland. The New Jersey/Delaware segment includes properties in Burlington and Camden counties in New Jersey and in New Castle county in the state of Delaware. The Richmond, Virginia segment includes properties primarily in Albemarle, Chesterfield, Goochland and Henrico counties and one property in Durham, North Carolina. The Austin, Texas segment includes properties in the City of Austin, Texas. The California segment includes properties in Oakland, Concord and Carlsbad. The corporate group is responsible for cash and investment management, development of certain real estate properties during the construction period, and certain other general support functions. The following tables provide selected asset information and results of operations of the Company's reportable segments (in thousands): Real estate investments, at cost: September 30, 2015 December 31, 2014 Philadelphia CBD $ 1,394,267 $ 1,338,655 Pennsylvania Suburbs 1,126,611 1,178,470 Metropolitan Washington, D.C. 1,216,161 1,183,652 New Jersey/Delaware (a) 239,235 392,581 Richmond, Virginia 311,642 317,076 California 111,587 193,258 Austin, Texas (c) 229,720 — $ 4,629,223 $ 4,603,692 Less: Assets held for sale (a) (b) 74,706 27,436 Operating Properties $ 4,703,929 $ 4,631,128 Corporate Construction-in-progress $ 242,246 $ 201,360 Land inventory $ 135,917 $ 90,603 (a) As of September 30, 2015, the Company categorized six properties in the New Jersey/Delaware segment as held for sale in accordance with applicable accounting standards for long lived assets. The sale is not classified as a significant disposition under the accounting guidance for discontinued operations. (b) On December 31, 2014, the Company was actively marketing for sale its Atrium I and Libertyview properties, comprised of two office properties located in the New Jersey/Delaware segment. As of December 31, 2014 the properties were classified as held for sale on the consolidated balance sheet. The properties were sold on January 8, 2015 . See Note 3, " Real Estate Investments ," for further information. The sale is not classified as a significant disposition under the accounting guidance for discontinued operations. (c) On June 22, 2015 the Company acquired the remaining 50.0% of the common interest in Broadmoor Austin Associates. As such, the Company has seven wholly owned properties in its Austin, Texas business segment at September 30, 2015 . See Note 3, " Real Estate Investments ," for further information regarding this transaction. Net operating income: Three-month periods ended September 30, 2015 2014 Total revenue Operating expenses (a) Net operating income Total revenue Operating expenses (a) Net operating income (loss) Philadelphia CBD $ 52,203 $ (18,750 ) $ 33,453 $ 49,469 $ (18,168 ) $ 31,301 Pennsylvania Suburbs 39,507 (14,004 ) 25,503 39,996 (13,409 ) 26,587 Metropolitan Washington, D.C. 27,587 (10,792 ) 16,795 27,764 (10,672 ) 17,092 New Jersey/Delaware 11,922 (6,594 ) 5,328 14,975 (7,506 ) 7,469 Richmond, Virginia 9,130 (3,700 ) 5,430 8,354 (3,724 ) 4,630 Austin, Texas (b) 8,533 (2,625 ) 5,908 843 (569 ) 274 California 3,223 (1,767 ) 1,456 4,902 (2,711 ) 2,191 Corporate 480 (386 ) 94 255 (472 ) (217 ) Operating Properties $ 152,585 $ (58,618 ) $ 93,967 $ 146,558 $ (57,231 ) $ 89,327 Nine-month periods ended September 30, 2015 2014 Total revenue Operating expenses (a) Net operating income Total revenue Operating expenses (a) Net operating income (loss) Philadelphia CBD $ 157,595 $ (56,587 ) $ 101,008 $ 150,303 $ (55,399 ) $ 94,904 Pennsylvania Suburbs 118,407 (41,286 ) 77,121 121,313 (41,542 ) 79,771 Metropolitan Washington, D.C. 81,947 (33,197 ) 48,750 87,403 (33,134 ) 54,269 New Jersey/Delaware 37,149 (20,857 ) 16,292 45,440 (23,728 ) 21,712 Richmond, Virginia 27,381 (11,603 ) 15,778 25,543 (11,629 ) 13,914 Austin, Texas (b) 11,999 (4,993 ) 7,006 3,900 (2,362 ) 1,538 California 11,599 (5,778 ) 5,821 14,399 (7,634 ) 6,765 Corporate 2,562 (1,364 ) 1,198 871 (1,484 ) (613 ) Operating Properties $ 448,639 $ (175,665 ) $ 272,974 $ 449,172 $ (176,912 ) $ 272,260 (a) Includes property operating expense, real estate taxes and third party management expense. (b) On June 22, 2015 the Company acquired the remaining 50.0% of the common interest in Broadmoor Austin Associates. See Note 3, " Real Estate Investments ," for further information regarding this transaction. On April 3, 2014 , the Company contributed Four Points Centre to an unconsolidated real estate venture. See Note 3, " Real Estate Investments, " in notes to the audited financial statements included in the Company's Annual Report on Form 10-K for the fiscal year ended December 31, 2014 . Unconsolidated real estate ventures (in thousands): Investment in real estate ventures, at equity Equity in income (loss) of real estate ventures As of Three-month periods ended September 30, Nine-month periods ended September 30, September 30, 2015 December 31, 2014 2015 2014 2015 2014 Philadelphia CBD (a) $ 43,236 $ 27,137 $ (186 ) $ 32 $ (636 ) $ 13 Pennsylvania Suburbs 16,796 17,385 (120 ) (578 ) (142 ) (937 ) Metropolitan Washington, D.C. (b) 113,222 73,127 (343 ) (142 ) (572 ) (117 ) New Jersey/Delaware — — 67 82 231 204 Richmond, Virginia 1,512 1,574 106 184 438 253 Austin, Texas (c) (d) 37,005 105,781 (617 ) (64 ) (1,154 ) (149 ) Total $ 211,771 $ 225,004 $ (1,093 ) $ (486 ) $ (1,835 ) $ (733 ) (a) evo at Cira was placed into service during the third quarter ended September 30, 2014. (b) Investment in real estate ventures as of September 30, 2015 includes the JBG Ventures, which were formed on May 29, 2015. (c) Investment in real estate ventures does not include the $1.1 million and $1.2 million negative investment balance in one real estate venture as of September 30, 2015 and December 31, 2014, respectively, which is included in other liabilities. (d) On June 22, 2015 the Company acquired the remaining 50.0% of the common interest in Broadmoor Austin Associates. As such, equity method investment at June 30, 2015 related to the Austin Venture only. See Note 3, " Real Estate Investments ," for further information regarding the purchase of Broadmoor Austin Associates. Net operating income (“NOI”) is a non-GAAP financial measure defined as total revenue less property operating expenses, real estate taxes and third party management expenses. Segment NOI includes revenue, real estate taxes and property operating expenses directly related to operation and management of the properties owned and managed within the respective geographical region. Segment NOI excludes property level depreciation and amortization, revenue and expenses directly associated with third party real estate management services, expenses associated with corporate administrative support services, and inter-company eliminations. NOI also does not reflect general and administrative expenses, interest expenses, real estate impairment losses, depreciation and amortization costs, capital expenditures and leasing costs. Trends in development and construction activities that could materially impact the Company’s results from operations are also not reflected in NOI. All companies may not calculate NOI in the same manner. NOI is the measure that is used by the Company to evaluate the operating performance of its real estate assets by segment. The Company also believes that NOI provides useful information to investors regarding its financial condition and results of operations because it reflects only those income and expenses recorded at the property level. The Company believes that net income, as defined by GAAP, is the most appropriate earnings measure. The following is a reconciliation of consolidated NOI to consolidated net income (loss), as defined by GAAP: Three-month periods ended September 30, Nine-month periods ended September 30, 2015 2014 2015 2014 (amounts in thousands) Consolidated net operating income $ 93,967 $ 89,327 $ 272,974 $ 272,260 Other income (expense): Depreciation and amortization (58,314 ) (52,616 ) (160,355 ) (157,773 ) General and administrative expenses (6,127 ) (5,900 ) (21,554 ) (20,086 ) Interest income 126 528 1,189 1,298 Interest expense (27,900 ) (31,481 ) (83,971 ) (94,837 ) Recognized hedge activity — (828 ) — (828 ) Interest expense - amortization of deferred financing costs (1,010 ) (1,566 ) (3,377 ) (3,952 ) Interest expense - financing obligation (296 ) (273 ) (906 ) (861 ) Equity in loss of Real Estate Ventures (1,093 ) (486 ) (1,835 ) (733 ) Net gain on disposition of real estate 6,083 4,698 16,673 4,698 Net gain on sale of undepreciated real estate 3,019 — 3,019 1,184 Net gain from remeasurement of investment in a real estate venture — — 758 458 Loss on real estate venture transactions — — — (417 ) Loss on early extinguishment of debt — (2,606 ) — (2,606 ) Provision for impairment on assets held for sale/sold — (1,765 ) (2,508 ) (1,765 ) Tax credit transaction income 11,853 11,853 11,853 11,853 Income from continuing operations 20,308 8,885 31,960 7,893 Income from discontinued operations — (3 ) — 918 Net income $ 20,308 $ 8,882 $ 31,960 $ 8,811</t>
  </si>
  <si>
    <t>Commitments and Contingencies</t>
  </si>
  <si>
    <t>Commitments and Contingencies Disclosure [Abstract]</t>
  </si>
  <si>
    <t>COMMITMENTS AND CONTINGENCIES</t>
  </si>
  <si>
    <t xml:space="preserve"> COMMITMENTS AND CONTINGENCIES Legal Proceedings The Company is involved from time to time in litigation on various matters, including disputes with tenants and disputes arising out of agreements to purchase or sell properties. Given the nature of the Company’s business activities, these lawsuits are considered routine to the conduct of its business. The result of any particular lawsuit cannot be predicted, because of the very nature of litigation, the litigation process and its adversarial nature, and the jury system. The Company will establish reserves for specific legal proceedings when it determines that the likelihood of an unfavorable outcome is probable and when the amount of loss is reasonably estimable. The Company does not expect that the liabilities, if any, which may ultimately result from any current legal actions will have a material adverse effect on the Company's consolidated financial position, results of operations or cash flows. Environmental As an owner of real estate, the Company is subject to various environmental laws of federal, state, and local governments. The Company’s compliance with existing laws has not had a material adverse effect on its financial condition and results of operations, and the Company does not believe it will have a material adverse effect in the future. However, the Company cannot predict the impact of unforeseen environmental contingencies or new or changed laws or regulations on its current Properties or on properties that the Company may acquire. Ground Rent Future minimum rental payments under the terms of all non-cancelable ground leases under which the Company is the lessee are expensed on a straight-line basis regardless of when payments are due. The Company’s ground leases have remaining lease terms ranging from 6 to 74 years. Minimum future rental payments on non-cancelable leases at September 30, 2015 are as follows (in thousands): 2015 (three months remaining) $ 461 2016 1,385 2017 1,385 2018 1,385 2019 1,385 Thereafter 68,499 Total $ 74,500 The Company obtained ground tenancy rights related to certain properties in Philadelphia, Pennsylvania, which provide for contingent rent participation by the lessor in certain capital transactions and net operating cash flows of the properties after certain returns are achieved by the Company. Such amounts, if any, will be reflected as contingent rent when incurred. The leases also provide for payment by the Company of certain operating costs relating to the land, primarily real estate taxes. The above schedule of future minimum rental payments does not include any contingent rent amounts or any reimbursed expenses. Reference is made in our Annual Report on Form 10-K for the year ended December 31, 2014 for further detail regarding commitments and contingencies. Put Option On May 4, 2015, the Company entered into a put agreement in the ordinary course of business that grants an unaffiliated third party the unilateral option to require the Company to purchase a property, at a predetermined price, until May 4, 2018. In addition to the $35.0 million purchase price, the Company would be responsible for transaction and closing costs. There can be no assurance that the counterparty will exercise the option.</t>
  </si>
  <si>
    <t>Historic Tax Credit</t>
  </si>
  <si>
    <t>Income Tax Disclosure [Abstract]</t>
  </si>
  <si>
    <t>HISTORIC TAX CREDIT</t>
  </si>
  <si>
    <t>HISTORIC TAX CREDIT On November 17, 2008, the Company closed a transaction with US Bancorp (“USB”) related to the historic rehabilitation of the IRS Philadelphia Campus, a 862,692 square foot office building that is 100% leased to the IRS. On August 27, 2010, the Company completed the development of the IRS Philadelphia Campus and the IRS lease commenced. In connection with this completed development project, USB contributed to the Company $64.1 million of total project costs. In exchange for its contributions to the development of the IRS Philadelphia Campus, USB is entitled to substantially all of the benefits derived from the tax rehabilitation credits available under section 47 of the Internal Revenue Code. USB does not have a material interest in the underlying economics of the property. This transaction includes a put/call provision whereby the Company may be obligated or entitled to repurchase USB’s interest in the IRS Philadelphia Campus. The put option was exercised on September 30, 2015 and USB's interest in the IRS Philadelphia Campus was assigned to the Company. A purchase price of $3.2 million was attributed to that puttable non-controlling interest obligation, which was funded with available corporate funds. Upon exercise of the put option, the Company funded USB's final 2% preferred return of $1.0 million . Amounts included in interest expense related to the accretion of the non-controlling interest liability and the 2% return expected to be paid to USB on its non-controlling interest aggregates to $1.1 million for the nine-month periods ended September 30, 2015 and 2014 , respectively. Based on the contractual arrangements that obligate the Company to deliver tax benefits and provide other guarantees to USB and that entitle the Company through fee arrangements to receive substantially all available cash flow from the IRS Philadelphia Campus, the Company concluded that the IRS Philadelphia Campus should be consolidated. The Company also concluded that capital contributions received from USB, in substance, are consideration that the Company receives in exchange for its obligation to deliver tax credits and other tax benefits to USB. These receipts other than the amounts allocated to the put obligation will be recognized as revenue in the consolidated financial statements beginning when the obligation to USB is relieved which occurs upon delivery of the expected tax benefits net of any associated costs. The tax credit is subject to 20% recapture per year beginning one year after the completion of the IRS Philadelphia Campus. Beginning September 2011 to September 2015, the Company recognized the cash received as revenue net of allocated expenses over the five year credit recapture period as defined in the Internal Revenue Code within other income (expense) in its consolidated statement of operations. The fifth and final recapture period ended September 30, 2015 and the Company recognized $11.9 million of cash received as revenue, net of $0.5 million of allocated expenses within other income (expense) it its consolidated statement of operations. The total USB contributions presented in the Company's balance sheet were $0.0 million and $15.1 million as of September 30, 2015 and December 31, 2014. The contributions were recorded net of the amounts allocated to non-controlling interest for 2014, as described above of $3.0 million at year end December 31, 2014, with the remaining balance presented within deferred income. Direct and incremental costs incurred in structuring the transaction are deferred and will be recognized as expense in the consolidated financial statements upon the recognition of the related revenue as discussed above. The deferred costs at September 30, 2015 and December 31, 2014 are $0.0 million and $0.5 million , respectively, and are included in other assets in the Company’s consolidated balance sheet.</t>
  </si>
  <si>
    <t>Subsequent Events</t>
  </si>
  <si>
    <t>Subsequent Events [Abstract]</t>
  </si>
  <si>
    <t>SUBSEQUENT EVENTS</t>
  </si>
  <si>
    <t>SUBSEQUENT EVENTS Repayment of Mortgage Note Payable - Tysons Corner On October 9, 2015, the Company funded $88.4 million , including $0.4 million of accrued interest, in repayment of the Tysons Corner mortgage note with funds from the additional borrowings under the seven -year term loan referenced below. Additional Borrowings under Seven-Year Term Loan On October 8, 2015, the Company amended its $200.0 million seven-year term loan maturing February 1, 2019. Pursuant to the terms of the amendment, the Company increased the term loan by an additional $50.0 million , lengthened the maturity date to October 8, 2022, and exercised the option to increase the aggregate amount by up to $150.0 million . The loan will bear interest at LIBOR plus 1.80% . Through a series of interest rate swaps, the $250.0 million outstanding balance of the term loan will have a fixed interest rate of 3.72% .</t>
  </si>
  <si>
    <t>Basis of Presentation (Policies)</t>
  </si>
  <si>
    <t>Basis of Presentation The consolidated financial statements have been prepared by the Company pursuant to the rules and regulations of the U.S. Securities and Exchange Commission (“SEC”) for interim financial statements. Certain information and footnote disclosures normally included in the financial statements prepared in accordance with accounting principles generally accepted in the United States of America ("U.S. GAAP") have been condensed or omitted pursuant to such rules and regulations. In the opinion of management, all adjustments (consisting solely of normal recurring matters) for a fair statement of the financial position of the Company as of September 30, 2015 , the results of its operations for the three and nine-month periods ended September 30, 2015 and 2014 and its cash flows for the nine-month periods ended September 30, 2015 and 2014 have been included. The results of operations for such interim periods are not necessarily indicative of the results for a full year. These consolidated financial statements should be read in conjunction with the Parent Company’s and the Operating Partnership’s consolidated financial statements and footnotes included in their combined 2014 Annual Report on Form 10-K filed with the SEC on February 19, 2015 . The Company's Annual Report on Form 10-K for the year ended December 31, 2014 contains a discussion of our significant accounting policies under Note 2, "Summary of Significant Accounting Policies". There have been no significant changes in our significant accounting policies since December 31, 2014 . Management discusses our significant accounting policies and management’s judgments and estimates with the Company's Audit Committee.</t>
  </si>
  <si>
    <t>Recent Accounting Pronouncements</t>
  </si>
  <si>
    <t>Recent Accounting Pronouncements In September 2015, the Financial Accounting Standards Board ("FASB") issued guidance pertaining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The guidance is effective for public companies for fiscal years beginning after December 15, 2016, with early adoption permitted. Application of the guidance is prospective. The Company has not determined when it will adopt this guidance, nor what impact the adoption may have on its consolidated financial statements. On July 9, 2015, the FASB elected to defer the effective date of the revenue recognition standard issued in May 2014 by one year. Reporting entities may choose to adopt the standard as of the original effective date or for fiscal years, and interim periods within those fiscal years, beginning after December 15, 2017. Calendar year-end public entities are therefore required to apply the new revenue guidance beginning in their 2018 interim and annual financial statements. The Company has not yet determined the impact, if any, that the adoption of this guidance will have on its consolidated financial statements. See Note 2, " Summary of Significant Accounting Policies ," included in the Company's Annual Report on Form 10-K for the fiscal year ended December 31, 2014 for the Company's initial disclosure of this standard. In April 2015, the FASB issued guidance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update. Debt issuance costs related to revolving lines of credit are not within the scope of this new guidance. Additionally, in August 2015 the FASB issued guidance expanding the April 2015 update. It states that, given the absence of authoritative guidance within the update, the SEC staff would not object to an entity deferring and presenting debt issuance costs as an asset for revolving lines of credit and subsequently amortizing the deferred debt issuance costs ratably over the term of the arrangement, regardless of whether there are any outstanding borrowings on the line of credit. This guidance is effective for financial statements issued for fiscal years beginning after December 15, 2015, and interim periods within those fiscal years, with early adoption permitted for financial statements that have not been previously issued. Full retrospective application is required. Early adoption is permitted. The adoption of this guidance will not have a material impact on its consolidated financial position or results of operations as the update relates only to changes in financial statement presentation. In February 2015, the FASB issued guidance modifying the analysis a reporting entity must perform to determine whether it should consolidate certain types of legal entities. The guidance does not change the general order in which the consolidation models are applied. A reporting entity that holds an economic interest in, or is otherwise involved with, another legal entity must first determine if the variable interest entity model applies, and if so, whether it holds a controlling financial interest under that model. If the entity being evaluated for consolidation is not a variable interest entity, then the voting interest model should be applied to determine whether the entity should be consolidated by the reporting entity. Key changes to the guidance include, but are not limited to: (i.) limiting the extent to which related party interests are included to determine the decision maker’s effective financial interest in the entity, (ii.) requiring that the limited partners in the limited partnership (or the members of a limited liability company that is similar to a limited partnership) have either substantive kick-out rights or substantive participating rights over the general partner to demonstrate that the limited partnership is a voting interest entity, (iii.) changing the evaluation of whether the equity holders at risk lack decision making rights when decision making is outsourced and (iv.) changing how the economics test is performed. The guidance does not amend the existing disclosure requirements for variable interest entities or voting interest model entities. The guidance is effective for public companies for fiscal years, and interim periods within those fiscal years, beginning after December 15, 2015. Early adoption is permitted. A reporting entity may elect to either apply the amendments using a modified retrospective approach by recording a cumulative-effect adjustment to equity as of the beginning of the fiscal year of adoption or apply the amendments retrospectively. The Company has not yet determined the impact, if any, that the adoption of this guidance will have on its consolidated financial statements.</t>
  </si>
  <si>
    <t>Real Estate Investments (Tables)</t>
  </si>
  <si>
    <t>Gross Carrying Value Of Company's Properties</t>
  </si>
  <si>
    <t>As of September 30, 2015 and December 31, 2014 , the gross carrying value of the Company’s Properties was as follows (in thousands): September 30, December 31, Land $ 658,280 $ 669,635 Building and improvements 3,438,563 3,409,303 Tenant improvements 532,380 524,754 4,629,223 4,603,692 Assets held for sale - real estate investments (a) 74,706 27,436 Total $ 4,703,929 $ 4,631,128 (a) Real estate investments related to assets held for sale above represents gross real estate assets and does not include accumulated depreciation or other assets on the balance sheets of the properties held for sale.</t>
  </si>
  <si>
    <t>Schedule of Purchase Price Allocation</t>
  </si>
  <si>
    <t>The purchase price has been allocated as follows (in thousands): June 22, 2015 Building, land and improvements $ 163,271 Land inventory 6,045 Intangible assets acquired (a) 50,637 Below market lease liabilities assumed (b) (8,600 ) $ 211,353 Return of existing equity method investment (67,261 ) Net working capital assumed (271 ) Total cash payment at settlement $ 143,821 (a) Weighted average amortization period of 4.0 years . (b) Weighted average amortization period of 1.5 years .</t>
  </si>
  <si>
    <t>Schedule of Pro Forma Information</t>
  </si>
  <si>
    <t>The supplemental pro forma operating data is not necessarily indicative of what the actual results of operations would have been assuming the transaction had been completed as set forth above, nor do they purport to represent the Company’s results of operations for future periods (in thousands except for per share amounts). Three-month periods ended Nine-month periods ended September 30, September 30, 2015 2014 2015 2014 Pro forma revenue $ 152,585 $ 149,951 $ 455,141 $ 459,722 Pro forma income from continuing operations 20,308 11,525 35,954 15,914 Pro forma net income available to common shareholders 18,346 9,607 30,305 11,332 Earnings per common share from continuing operations: Basic -- as reported $ 0.11 $ 0.05 $ 0.18 $ 0.05 Basic -- as pro forma $ 0.11 $ 0.07 $ 0.20 $ 0.10 Diluted -- as reported $ 0.11 $ 0.05 $ 0.18 $ 0.05 Diluted -- as pro forma $ 0.11 $ 0.07 $ 0.20 $ 0.10 Earnings per common share: Basic -- as reported $ 0.10 $ 0.04 $ 0.15 $ 0.02 Basic -- as pro forma $ 0.10 $ 0.06 $ 0.17 $ 0.07 Diluted -- as reported $ 0.10 $ 0.04 $ 0.15 $ 0.02 Diluted -- as pro forma $ 0.10 $ 0.06 $ 0.17 $ 0.07</t>
  </si>
  <si>
    <t>Dispositions</t>
  </si>
  <si>
    <t xml:space="preserve">The Company sold the following office properties during the nine-month period ended September 30, 2015 (dollars in thousands). Disposition Date Property/Portfolio Name Location Number of Properties Rentable Square Feet Sale Price Gain/(Loss) On Sale (a) September 29, 2015 1000 Howard Boulevard Mt. Laurel, NJ 1 105,312 $ 16,500 $ 4,823 August 13, 2015 Bay Colony Wayne, PA 4 247,294 37,500 288 August 11, 2015 741 First Avenue King of Prussia, PA 1 77,184 4,900 372 June 10, 2015 100 Gateway Centre Parkway Richmond, VA 1 74,991 4,100 — (b) April 24, 2015 Christina / Delaware Corporate Centers Newark, DE / Wilmington, DE 5 485,182 50,125 1,797 April 9, 2015 Lake Merritt Tower Oakland, CA 1 204,336 65,000 — (c) January 8, 2015 Atrium I / Libertyview Mt. Laurel, NJ / Cherry Hill, NJ 2 221,405 28,300 9,040 Total Dispositions 15 1,415,704 $ 206,425 $ 16,320 (d) (a) Gain/(Loss) on Sale is net of closing and other transaction related costs. (b) The Company recorded an impairment loss of $0.8 million for 100 Gateway Centre Parkway during the second quarter of 2015. As such, there was no gain/(loss) at disposition for this property. (c) The Company recorded an impairment loss of $1.7 million for Lake Merritt Tower at March 31, 2015. As such, there was no gain/(loss) at disposition for this property. Sales proceeds were deposited in escrow under Section 1031 of the Internal Revenue Code and applied to purchase the Broadmoor Austin portfolio. Refer to Broadmoor Austin Associates acquisition summary, above, for further details. (d) Total gain/(loss) on sale does not include a deferred gain of $0.5 million related to a prior sale and $0.1 million in losses associated with prior sales. The Company sold the following land parcels during the nine-month period ended September 30, 2015 (dollars in thousands). Disposition Date Property/Portfolio Name Location Number of Parcels Acres Sale Price Gain/(Loss) on Sale September 1, 2015 7000 Midlantic Mt. Laurel, NJ 1 3.5 $ 2,200 $ (169 ) August 31, 2015 Four Points Austin, TX 1 8.6 2,500 71 August 25, 2015 Two Kaiser Plaza Oakland, CA 1 1.0 11,100 3,117 Total Dispositions 3 13.1 $ 15,800 $ 3,019 </t>
  </si>
  <si>
    <t>Investment in Unconsolidated Ventures (Tables)</t>
  </si>
  <si>
    <t>Summary of Real Estate Ventures</t>
  </si>
  <si>
    <t>The following is a summary of the financial position of the Real Estate Ventures as of September 30, 2015 and December 31, 2014 (in thousands): September 30, December 31, Net property $ 1,165,941 $ 1,281,282 Other assets 144,415 195,121 Other liabilities 65,290 68,481 Debt 761,067 965,077 Equity 484,000 442,845 Company’s share of equity (Company’s basis) (a) (b) $ 211,771 $ 225,004 (a) 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 (b) Does not include the negative investment balance of one real estate venture totaling $1.1 million as of September 30, 2015 and $1.2 million as of December 31, 2014, which is included in other liabilities.</t>
  </si>
  <si>
    <t>Summary of results of operations of unconsolidated Real Estate Venture</t>
  </si>
  <si>
    <t>The following is a summary of results of operations of the Real Estate Ventures in which the Company had interests during these periods (in thousands): Three-month periods ended September 30, Nine-month periods ended September 30, 2015 2014 2015 2014 Revenue $ 37,076 $ 37,446 $ 126,424 $ 106,905 Operating expenses (16,917 ) (15,433 ) (54,581 ) (44,257 ) Interest expense, net (7,936 ) (9,245 ) (27,918 ) (26,234 ) Depreciation and amortization (15,681 ) (13,552 ) (52,218 ) (40,423 ) Net loss $ (3,458 ) $ (784 ) $ (8,293 ) $ (4,009 ) Company’s share of loss (Company’s basis) $ (1,093 ) $ (486 ) $ (1,835 ) $ (733 )</t>
  </si>
  <si>
    <t>Intangible Assets (Tables)</t>
  </si>
  <si>
    <t>Summary of Intangible Assets and Liabilities</t>
  </si>
  <si>
    <t>As of September 30, 2015 and December 31, 2014 , the Company’s intangible assets/liabilities were comprised of the following (in thousands): September 30, 2015 Total Cost Accumulated Amortization Intangible assets/liabilities, net Intangible assets, net: In-place lease value $ 170,925 $ (52,638 ) $ 118,287 Tenant relationship value 23,772 (18,608 ) 5,164 Above market leases acquired 5,444 (1,807 ) 3,637 Total intangible assets, net $ 200,141 $ (73,053 ) $ 127,088 Acquired lease intangibles, net: Below market leases acquired $ 53,531 $ (24,990 ) $ 28,541 December 31, 2014 Total Cost Accumulated Amortization Intangible assets/liabilities, net Intangible assets, net: In-place lease value $ 129,411 $ (42,068 ) $ 87,343 Tenant relationship value 34,172 (26,344 ) 7,828 Above market leases acquired 5,641 (1,409 ) 4,232 Total intangible assets, net $ 169,224 $ (69,821 ) $ 99,403 Acquired lease intangibles, net: Below market leases acquired $ 53,049 $ (27,039 ) $ 26,010</t>
  </si>
  <si>
    <t>Summary of Amortization for Intangible Assets and Liabilities</t>
  </si>
  <si>
    <t>As of September 30, 2015 , the Company’s annual amortization for its intangible assets/liabilities were as follows (in thousands, and assuming no prospective early lease terminations): Assets Liabilities 2015 (three months remaining) $ 12,262 $ 2,669 2016 36,901 7,595 2017 20,080 3,461 2018 12,852 2,217 2019 11,553 1,885 Thereafter 33,440 10,714 Total $ 127,088 $ 28,541</t>
  </si>
  <si>
    <t>Fair Value of Financial Instruments (Tables)</t>
  </si>
  <si>
    <t>Schedule of Financial Instruments With Fair Values Different From Their Carrying Amount</t>
  </si>
  <si>
    <t>The following are financial instruments for which the Company’s estimates of fair value differ from the carrying amounts (in thousands): September 30, 2015 December 31, 2014 Carrying Amount Fair Value Carrying Amount Fair Value Unsecured notes payable $ 1,518,931 $ 1,552,682 $ 1,518,108 $ 1,593,212 Variable rate debt $ 278,610 $ 254,405 $ 278,610 $ 257,188 Mortgage notes payable $ 642,396 $ 673,959 $ 654,590 $ 707,241 Mortgage note receivable (a) $ — $ — $ 88,000 $ 87,692 (a) On January 30, 2015 the mortgage note was repaid. For further information regarding the mortgage note, see Note 2, " Summary of Significant Accounting Policies ," included in the Company's Annual Report on Form 10-K for the fiscal year ended December 31, 2014.</t>
  </si>
  <si>
    <t>Beneficiaries Equity of the Parent Company (Tables)</t>
  </si>
  <si>
    <t>Earnings Per Share (EPS), Basic and Diluted</t>
  </si>
  <si>
    <t>The following tables detail the number of shares and net income used to calculate basic and diluted earnings per share (in thousands, except share and per share amounts; results may not add due to rounding): Three-month periods ended September 30, 2015 2014 Basic Diluted Basic Diluted Numerator Income from continuing operations $ 20,308 $ 20,308 $ 8,885 $ 8,885 Net income from continuing operations attributable to non-controlling interests (161 ) (161 ) (108 ) (108 ) Nonforfeitable dividends allocated to unvested restricted shareholders (76 ) (76 ) (82 ) (82 ) Preferred share dividends (1,725 ) (1,725 ) (1,725 ) (1,725 ) Income from continuing operations available to common shareholders 18,346 18,346 6,970 6,970 Loss from discontinued operations — — (3 ) (3 ) Net income attributable to common shareholders $ 18,346 $ 18,346 $ 6,967 $ 6,967 Denominator Weighted-average shares outstanding 178,188,037 178,188,037 171,606,722 171,606,722 Contingent securities/Share based compensation — 588,647 — 1,587,148 Weighted-average shares outstanding 178,188,037 178,776,684 171,606,722 173,193,870 Earnings per Common Share: Income from continuing operations attributable to common shareholders $ 0.10 $ 0.10 $ 0.04 $ 0.04 Discontinued operations attributable to common shareholders — — — — Net income attributable to common shareholders $ 0.10 $ 0.10 $ 0.04 $ 0.04 Nine-month periods ended September 30, 2015 2014 Basic Diluted Basic Diluted Numerator Income from continuing operations $ 31,960 $ 31,960 $ 7,893 $ 7,893 Net income from continuing operations attributable to non-controlling interests (221 ) (221 ) (47 ) (47 ) Nonforfeitable dividends allocated to unvested restricted shareholders (253 ) (253 ) (268 ) (268 ) Preferred share dividends (5,175 ) (5,175 ) (5,175 ) (5,175 ) Income from continuing operations available to common shareholders 26,311 26,311 2,403 2,403 Income from discontinued operations — — 918 918 Discontinued operations attributable to non-controlling interests — — (10 ) (10 ) Discontinued operations attributable to common shareholders — — 908 908 Net income attributable to common shareholders $ 26,311 $ 26,311 $ 3,311 $ 3,311 Denominator Weighted-average shares outstanding 179,198,714 179,198,714 161,866,955 161,866,955 Contingent securities/Share based compensation — 789,778 — 1,487,015 Weighted-average shares outstanding 179,198,714 179,988,492 161,866,955 163,353,970 Earnings per Common Share: Income from continuing operations attributable to common shareholders $ 0.15 $ 0.15 $ 0.01 $ 0.01 Discontinued operations attributable to common shareholders — — 0.01 0.01 Net income attributable to common shareholders $ 0.15 $ 0.15 $ 0.02 $ 0.02</t>
  </si>
  <si>
    <t>Partners Equity of the Operating Partnership (Tables)</t>
  </si>
  <si>
    <t>Earnings Per Common Partnership Unit</t>
  </si>
  <si>
    <t>The following tables detail the number of units and net income used to calculate basic and diluted earnings per common partnership unit (in thousands, except unit and per unit amounts; results may not add due to rounding): Three-month periods ended September 30, 2015 2014 Basic Diluted Basic Diluted Numerator Income from continuing operations $ 20,308 $ 20,308 $ 8,885 $ 8,885 Nonforfeitable dividends allocated to unvested restricted unitholders (76 ) (76 ) (82 ) (82 ) Preferred unit dividends (1,725 ) (1,725 ) (1,725 ) (1,725 ) Net loss attributable to non-controlling interests (1 ) (1 ) (24 ) (24 ) Net income from continuing operations available to common unitholders 18,506 18,506 7,054 7,054 Discontinued operations attributable to common unitholders — — (3 ) (3 ) Net income attributable to common unitholders $ 18,506 $ 18,506 $ 7,051 $ 7,051 Denominator Weighted-average units outstanding 179,723,139 179,723,139 173,341,782 173,341,782 Contingent securities/Share based compensation — 588,647 — 1,587,148 Total weighted-average units outstanding 179,723,139 180,311,786 173,341,782 174,928,930 Earnings per Common Partnership Unit: Income from continuing operations attributable to common unitholders $ 0.10 $ 0.10 $ 0.04 $ 0.04 Discontinued operations attributable to common unitholders — — — — Net income attributable to common unitholders $ 0.10 $ 0.10 $ 0.04 $ 0.04 Nine-month periods ended September 30, 2015 2014 Basic Diluted Basic Diluted Numerator Income from continuing operations $ 31,960 $ 31,960 $ 7,893 $ 7,893 Amount allocable to unvested restricted unitholders (253 ) (253 ) (268 ) (268 ) Preferred unit dividends (5,175 ) (5,175 ) (5,175 ) (5,175 ) Net income attributable to non-controlling interests 4 4 (12 ) (12 ) Income from continuing operations available to common unitholders 26,536 26,536 2,438 2,438 Discontinued operations attributable to common unitholders — — 918 918 Net income attributable to common unitholders $ 26,536 $ 26,536 $ 3,356 $ 3,356 Denominator Weighted-average units outstanding 180,733,816 180,733,816 163,620,963 163,620,963 Contingent securities/Share based compensation — 789,778 — 1,487,015 Total weighted-average units outstanding 180,733,816 181,523,594 163,620,963 165,107,978 Earnings per Common Partnership Unit: Income from continuing operations attributable to common unitholders $ 0.15 $ 0.15 $ 0.01 $ 0.01 Discontinued operations attributable to common unitholders — — 0.01 0.01 Net income attributable to common unitholders $ 0.15 $ 0.15 $ 0.02 $ 0.02</t>
  </si>
  <si>
    <t>Segment Information (Tables)</t>
  </si>
  <si>
    <t>Schedule of Reportable Segments</t>
  </si>
  <si>
    <t>The following tables provide selected asset information and results of operations of the Company's reportable segments (in thousands): Real estate investments, at cost: September 30, 2015 December 31, 2014 Philadelphia CBD $ 1,394,267 $ 1,338,655 Pennsylvania Suburbs 1,126,611 1,178,470 Metropolitan Washington, D.C. 1,216,161 1,183,652 New Jersey/Delaware (a) 239,235 392,581 Richmond, Virginia 311,642 317,076 California 111,587 193,258 Austin, Texas (c) 229,720 — $ 4,629,223 $ 4,603,692 Less: Assets held for sale (a) (b) 74,706 27,436 Operating Properties $ 4,703,929 $ 4,631,128 Corporate Construction-in-progress $ 242,246 $ 201,360 Land inventory $ 135,917 $ 90,603 (a) As of September 30, 2015, the Company categorized six properties in the New Jersey/Delaware segment as held for sale in accordance with applicable accounting standards for long lived assets. The sale is not classified as a significant disposition under the accounting guidance for discontinued operations. (b) On December 31, 2014, the Company was actively marketing for sale its Atrium I and Libertyview properties, comprised of two office properties located in the New Jersey/Delaware segment. As of December 31, 2014 the properties were classified as held for sale on the consolidated balance sheet. The properties were sold on January 8, 2015 . See Note 3, " Real Estate Investments ," for further information. The sale is not classified as a significant disposition under the accounting guidance for discontinued operations. (c) On June 22, 2015 the Company acquired the remaining 50.0% of the common interest in Broadmoor Austin Associates. As such, the Company has seven wholly owned properties in its Austin, Texas business segment at September 30, 2015 . See Note 3, " Real Estate Investments ," for further information regarding this transaction.</t>
  </si>
  <si>
    <t>Schedule of Segment Net Operating Income, by Segment</t>
  </si>
  <si>
    <t xml:space="preserve">Net operating income: Three-month periods ended September 30, 2015 2014 Total revenue Operating expenses (a) Net operating income Total revenue Operating expenses (a) Net operating income (loss) Philadelphia CBD $ 52,203 $ (18,750 ) $ 33,453 $ 49,469 $ (18,168 ) $ 31,301 Pennsylvania Suburbs 39,507 (14,004 ) 25,503 39,996 (13,409 ) 26,587 Metropolitan Washington, D.C. 27,587 (10,792 ) 16,795 27,764 (10,672 ) 17,092 New Jersey/Delaware 11,922 (6,594 ) 5,328 14,975 (7,506 ) 7,469 Richmond, Virginia 9,130 (3,700 ) 5,430 8,354 (3,724 ) 4,630 Austin, Texas (b) 8,533 (2,625 ) 5,908 843 (569 ) 274 California 3,223 (1,767 ) 1,456 4,902 (2,711 ) 2,191 Corporate 480 (386 ) 94 255 (472 ) (217 ) Operating Properties $ 152,585 $ (58,618 ) $ 93,967 $ 146,558 $ (57,231 ) $ 89,327 Nine-month periods ended September 30, 2015 2014 Total revenue Operating expenses (a) Net operating income Total revenue Operating expenses (a) Net operating income (loss) Philadelphia CBD $ 157,595 $ (56,587 ) $ 101,008 $ 150,303 $ (55,399 ) $ 94,904 Pennsylvania Suburbs 118,407 (41,286 ) 77,121 121,313 (41,542 ) 79,771 Metropolitan Washington, D.C. 81,947 (33,197 ) 48,750 87,403 (33,134 ) 54,269 New Jersey/Delaware 37,149 (20,857 ) 16,292 45,440 (23,728 ) 21,712 Richmond, Virginia 27,381 (11,603 ) 15,778 25,543 (11,629 ) 13,914 Austin, Texas (b) 11,999 (4,993 ) 7,006 3,900 (2,362 ) 1,538 California 11,599 (5,778 ) 5,821 14,399 (7,634 ) 6,765 Corporate 2,562 (1,364 ) 1,198 871 (1,484 ) (613 ) Operating Properties $ 448,639 $ (175,665 ) $ 272,974 $ 449,172 $ (176,912 ) $ 272,260 (a) Includes property operating expense, real estate taxes and third party management expense. (b) On June 22, 2015 the Company acquired the remaining 50.0% of the common interest in Broadmoor Austin Associates. See Note 3, " Real Estate Investments ," for further information regarding this transaction. On April 3, 2014 , the Company contributed Four Points Centre to an unconsolidated real estate venture. See Note 3, " Real Estate Investments, " in notes to the audited financial statements included in the Company's Annual Report on Form 10-K for the fiscal year ended December 31, 2014 . </t>
  </si>
  <si>
    <t>Schedule of Segment Reporting Information, by Segment</t>
  </si>
  <si>
    <t>Unconsolidated real estate ventures (in thousands): Investment in real estate ventures, at equity Equity in income (loss) of real estate ventures As of Three-month periods ended September 30, Nine-month periods ended September 30, September 30, 2015 December 31, 2014 2015 2014 2015 2014 Philadelphia CBD (a) $ 43,236 $ 27,137 $ (186 ) $ 32 $ (636 ) $ 13 Pennsylvania Suburbs 16,796 17,385 (120 ) (578 ) (142 ) (937 ) Metropolitan Washington, D.C. (b) 113,222 73,127 (343 ) (142 ) (572 ) (117 ) New Jersey/Delaware — — 67 82 231 204 Richmond, Virginia 1,512 1,574 106 184 438 253 Austin, Texas (c) (d) 37,005 105,781 (617 ) (64 ) (1,154 ) (149 ) Total $ 211,771 $ 225,004 $ (1,093 ) $ (486 ) $ (1,835 ) $ (733 ) (a) evo at Cira was placed into service during the third quarter ended September 30, 2014. (b) Investment in real estate ventures as of September 30, 2015 includes the JBG Ventures, which were formed on May 29, 2015. (c) Investment in real estate ventures does not include the $1.1 million and $1.2 million negative investment balance in one real estate venture as of September 30, 2015 and December 31, 2014, respectively, which is included in other liabilities. (d) On June 22, 2015 the Company acquired the remaining 50.0% of the common interest in Broadmoor Austin Associates. As such, equity method investment at June 30, 2015 related to the Austin Venture only. See Note 3, " Real Estate Investments ," for further information regarding the purchase of Broadmoor Austin Associates.</t>
  </si>
  <si>
    <t>Reconciliation of Consolidated Net Operating Income</t>
  </si>
  <si>
    <t>The following is a reconciliation of consolidated NOI to consolidated net income (loss), as defined by GAAP: Three-month periods ended September 30, Nine-month periods ended September 30, 2015 2014 2015 2014 (amounts in thousands) Consolidated net operating income $ 93,967 $ 89,327 $ 272,974 $ 272,260 Other income (expense): Depreciation and amortization (58,314 ) (52,616 ) (160,355 ) (157,773 ) General and administrative expenses (6,127 ) (5,900 ) (21,554 ) (20,086 ) Interest income 126 528 1,189 1,298 Interest expense (27,900 ) (31,481 ) (83,971 ) (94,837 ) Recognized hedge activity — (828 ) — (828 ) Interest expense - amortization of deferred financing costs (1,010 ) (1,566 ) (3,377 ) (3,952 ) Interest expense - financing obligation (296 ) (273 ) (906 ) (861 ) Equity in loss of Real Estate Ventures (1,093 ) (486 ) (1,835 ) (733 ) Net gain on disposition of real estate 6,083 4,698 16,673 4,698 Net gain on sale of undepreciated real estate 3,019 — 3,019 1,184 Net gain from remeasurement of investment in a real estate venture — — 758 458 Loss on real estate venture transactions — — — (417 ) Loss on early extinguishment of debt — (2,606 ) — (2,606 ) Provision for impairment on assets held for sale/sold — (1,765 ) (2,508 ) (1,765 ) Tax credit transaction income 11,853 11,853 11,853 11,853 Income from continuing operations 20,308 8,885 31,960 7,893 Income from discontinued operations — (3 ) — 918 Net income $ 20,308 $ 8,882 $ 31,960 $ 8,811</t>
  </si>
  <si>
    <t>Commitments and Contingencies (Tables)</t>
  </si>
  <si>
    <t>Operating Leases Future Minimum Payments Due</t>
  </si>
  <si>
    <t>Minimum future rental payments on non-cancelable leases at September 30, 2015 are as follows (in thousands): 2015 (three months remaining) $ 461 2016 1,385 2017 1,385 2018 1,385 2019 1,385 Thereafter 68,499 Total $ 74,500</t>
  </si>
  <si>
    <t>Organization of the Parent Company and The Operating Partnership (Details) ft² in Millions</t>
  </si>
  <si>
    <t>Sep. 30, 2015aft²propertyreal_estate_investment</t>
  </si>
  <si>
    <t>Sep. 30, 2014ft²</t>
  </si>
  <si>
    <t>Organization of The Parent Company and The Operating Partnership [Line Items]</t>
  </si>
  <si>
    <t>Area owned by real estate venture of undeveloped parcels of land | a</t>
  </si>
  <si>
    <t>Area owned by real estate venture in parcels of land under development | a</t>
  </si>
  <si>
    <t>Parent Company [Member]</t>
  </si>
  <si>
    <t>Ownership in the Operating Partnership</t>
  </si>
  <si>
    <t>99.10%</t>
  </si>
  <si>
    <t>Net Rentable Square Feet | ft²</t>
  </si>
  <si>
    <t>Area Owned by Company of Undeveloped Parcels Of Land | a</t>
  </si>
  <si>
    <t>Area Of Additional Undeveloped Parcels Of Land With Option to Purchase | a</t>
  </si>
  <si>
    <t>Total Potential Development Capacity | ft²</t>
  </si>
  <si>
    <t>Unconsolidated Real Estate Ventures [Member]</t>
  </si>
  <si>
    <t>Number of Unconsolidated Real Estate Ventures | real_estate_investment</t>
  </si>
  <si>
    <t>Wholly-owned Management Company Subsidiaries [Member]</t>
  </si>
  <si>
    <t>Third Parties and Real Estate Ventures [Member]</t>
  </si>
  <si>
    <t>Total Properties [Member]</t>
  </si>
  <si>
    <t>Number of Properties</t>
  </si>
  <si>
    <t>Office Properties [Member]</t>
  </si>
  <si>
    <t>Industrial Facilities [Member]</t>
  </si>
  <si>
    <t>Mixed Use Properties [Member]</t>
  </si>
  <si>
    <t>Retail Properties [Member]</t>
  </si>
  <si>
    <t>Core Properties [Member]</t>
  </si>
  <si>
    <t>Assets Held-for-sale [Member]</t>
  </si>
  <si>
    <t>Development Property [Member]</t>
  </si>
  <si>
    <t>Redevelopment Property [Member]</t>
  </si>
  <si>
    <t>Re-entitlement Property [Member]</t>
  </si>
  <si>
    <t>Wholly Owned Properties [Member] | Parent Company [Member]</t>
  </si>
  <si>
    <t>Real Estate Investments Gross Carrying Value of Company's Properties (Details) - USD ($) $ in Thousands</t>
  </si>
  <si>
    <t>Property, Plant and Equipment, Gross [Abstract]</t>
  </si>
  <si>
    <t>Land</t>
  </si>
  <si>
    <t>Building and improvements</t>
  </si>
  <si>
    <t>Tenant improvements</t>
  </si>
  <si>
    <t>Assets held for sale - real estate investments</t>
  </si>
  <si>
    <t>Real estate investments related to assets held for sale above represents gross real estate assets and does not include accumulated depreciation or other assets on the balance sheets of the properties held for sale.</t>
  </si>
  <si>
    <t>Real Estate Investments Acquisitions (Details) $ in Thousands</t>
  </si>
  <si>
    <t>Aug. 11, 2015USD ($)a</t>
  </si>
  <si>
    <t>Jul. 07, 2015USD ($)a</t>
  </si>
  <si>
    <t>Jun. 22, 2015USD ($)aft²property</t>
  </si>
  <si>
    <t>May. 12, 2015USD ($)ft²</t>
  </si>
  <si>
    <t>Apr. 09, 2015USD ($)a</t>
  </si>
  <si>
    <t>Apr. 06, 2015USD ($)a</t>
  </si>
  <si>
    <t>Apr. 02, 2015USD ($)ft²parking_space</t>
  </si>
  <si>
    <t>Sep. 30, 2015USD ($)ft²</t>
  </si>
  <si>
    <t>Sep. 30, 2014USD ($)</t>
  </si>
  <si>
    <t>Business Acquisition [Line Items]</t>
  </si>
  <si>
    <t>Net Rentable Space | parking_space</t>
  </si>
  <si>
    <t>Broadmoor Austin Associates [Member]</t>
  </si>
  <si>
    <t>Payments to Acquire Land</t>
  </si>
  <si>
    <t>Amount funded by corporate funds</t>
  </si>
  <si>
    <t>Percentage of ownership interests</t>
  </si>
  <si>
    <t>50.00%</t>
  </si>
  <si>
    <t>Purchase Price of Assets</t>
  </si>
  <si>
    <t>Rentable Square Feet | ft²</t>
  </si>
  <si>
    <t>Lease Percentage of Acquired Property</t>
  </si>
  <si>
    <t>100.00%</t>
  </si>
  <si>
    <t>Funds Held in Escrow</t>
  </si>
  <si>
    <t>Mortgage Debt Paid at Closing</t>
  </si>
  <si>
    <t>Ownership percentage</t>
  </si>
  <si>
    <t>Building, land and improvements</t>
  </si>
  <si>
    <t>Broadmoor Austin Associates [Member] | General and Administrative Expense [Member]</t>
  </si>
  <si>
    <t>Acquisition Costs</t>
  </si>
  <si>
    <t>618 Market Street [Member]</t>
  </si>
  <si>
    <t>Fair Value of Contingent Consideration</t>
  </si>
  <si>
    <t>Consideration, Cash</t>
  </si>
  <si>
    <t>Intangible Assets</t>
  </si>
  <si>
    <t>Office Building [Member]</t>
  </si>
  <si>
    <t>Office Building [Member] | Broadmoor Austin Associates [Member]</t>
  </si>
  <si>
    <t>Number of Units in Real Estate Property | property</t>
  </si>
  <si>
    <t>9 Presidential Boulevard [Member]</t>
  </si>
  <si>
    <t>2100 Market Street [Member]</t>
  </si>
  <si>
    <t>Amount Deferred</t>
  </si>
  <si>
    <t>Settlement Period</t>
  </si>
  <si>
    <t>24 months</t>
  </si>
  <si>
    <t>405 Colorado Drive [Member]</t>
  </si>
  <si>
    <t>25 M Street [Member]</t>
  </si>
  <si>
    <t>25 M Street [Member] | Brandywine 25 M Street [Member]</t>
  </si>
  <si>
    <t>Percent of Acquired Entity</t>
  </si>
  <si>
    <t>95.00%</t>
  </si>
  <si>
    <t>25 M Street [Member] | Akridge [Member]</t>
  </si>
  <si>
    <t>Asset Acquisition Ownership Percent</t>
  </si>
  <si>
    <t>5.00%</t>
  </si>
  <si>
    <t>Total gain/(loss) on sale does not include a deferred gain of $0.5 million related to a prior sale and $0.1 million in losses associated with prior sales.</t>
  </si>
  <si>
    <t>Real Estate Investments Purchase Price Allocation (Details) - Broadmoor Austin Associates [Member] $ in Thousands</t>
  </si>
  <si>
    <t>Jun. 22, 2015USD ($)</t>
  </si>
  <si>
    <t>Intangible assets acquired</t>
  </si>
  <si>
    <t>Below market lease liabilities assumed</t>
  </si>
  <si>
    <t>[2]</t>
  </si>
  <si>
    <t>Total purchase price</t>
  </si>
  <si>
    <t>Return of existing equity method investment</t>
  </si>
  <si>
    <t>Net working capital assumed</t>
  </si>
  <si>
    <t>Total cash payment at settlement</t>
  </si>
  <si>
    <t>Weighted average amortization period</t>
  </si>
  <si>
    <t>4 years</t>
  </si>
  <si>
    <t>Below Market Lease [Member]</t>
  </si>
  <si>
    <t>1 year 6 months</t>
  </si>
  <si>
    <t>Weighted average amortization period of 4.0 years.</t>
  </si>
  <si>
    <t>Weighted average amortization period of 1.5 years.</t>
  </si>
  <si>
    <t>Real Estate Investments Pro Forma (Details) - USD ($) $ / shares in Units, $ in Thousands</t>
  </si>
  <si>
    <t>Jun. 22, 2015</t>
  </si>
  <si>
    <t>Earnings per common share from continuing operations:</t>
  </si>
  <si>
    <t>Income (loss) from continuing operations attributable to common shareholders, Basic (USD per share)</t>
  </si>
  <si>
    <t>Income (loss) from continuing operations attributable to common shareholders, Dilued (USD per share)</t>
  </si>
  <si>
    <t>Earnings per common share:</t>
  </si>
  <si>
    <t>Basic -- as reported (USD per share)</t>
  </si>
  <si>
    <t>Diluted -- as reported (USD per share)</t>
  </si>
  <si>
    <t>Pro Forma Properties [Member]</t>
  </si>
  <si>
    <t>Business Acquisition, Pro Forma Information, Nonrecurring Adjustment [Line Items]</t>
  </si>
  <si>
    <t>Pro forma revenue</t>
  </si>
  <si>
    <t>Pro forma income from continuing operations</t>
  </si>
  <si>
    <t>Pro forma net income available to common shareholders</t>
  </si>
  <si>
    <t>Basic -- as pro forma (USD per share)</t>
  </si>
  <si>
    <t>Diluted -- as pro forma (USD per share)</t>
  </si>
  <si>
    <t>Real Estate Investments Dispositions (Details) $ in Thousands</t>
  </si>
  <si>
    <t>Sep. 30, 2015USD ($)aft²propertyparcel</t>
  </si>
  <si>
    <t>Income Statement, Balance Sheet and Additional Disclosures by Disposal Groups, Including Discontinued Operations [Line Items]</t>
  </si>
  <si>
    <t>Gain/(Loss) On Sale</t>
  </si>
  <si>
    <t>Provision for impairment on assets held for sale</t>
  </si>
  <si>
    <t>Gain (loss) on sale of properties</t>
  </si>
  <si>
    <t>Sold Property</t>
  </si>
  <si>
    <t>Disposition Target</t>
  </si>
  <si>
    <t>Land [Member]</t>
  </si>
  <si>
    <t>Sale Price</t>
  </si>
  <si>
    <t>Number of Parcels | parcel</t>
  </si>
  <si>
    <t>Land [Member] | 7000 Midlantic [Member]</t>
  </si>
  <si>
    <t>Land [Member] | Four Points Centre [Member]</t>
  </si>
  <si>
    <t>Land [Member] | Two Kaiser Plaza [Member]</t>
  </si>
  <si>
    <t>Number of Properties | property</t>
  </si>
  <si>
    <t>[1],[2]</t>
  </si>
  <si>
    <t>Deferred gain</t>
  </si>
  <si>
    <t>Office Building [Member] | 1000 Howard Boulevard [Member]</t>
  </si>
  <si>
    <t>Office Building [Member] | Bay Colony [Member]</t>
  </si>
  <si>
    <t>Office Building [Member] | 741 First Avenue [Member]</t>
  </si>
  <si>
    <t>Office Building [Member] | 100 Gateway Centre Parkway [Member]</t>
  </si>
  <si>
    <t>[3]</t>
  </si>
  <si>
    <t>[2],[3]</t>
  </si>
  <si>
    <t>Office Building [Member] | Christina / Delaware Corporate Centers [Member]</t>
  </si>
  <si>
    <t>Office Building [Member] | Lake Merritt Tower [Member]</t>
  </si>
  <si>
    <t>[4]</t>
  </si>
  <si>
    <t>[2],[4]</t>
  </si>
  <si>
    <t>Office Building [Member] | Atrium I / Libertyview [Member]</t>
  </si>
  <si>
    <t>Contractual Sales Price</t>
  </si>
  <si>
    <t>Gain/(Loss) on Sale is net of closing and other transaction related costs.</t>
  </si>
  <si>
    <t>The Company recorded an impairment loss of $0.8 million for 100 Gateway Centre Parkway during the second quarter of 2015. As such, there was no gain/(loss) at disposition for this property.</t>
  </si>
  <si>
    <t>The Company recorded an impairment loss of $1.7 million for Lake Merritt Tower at March 31, 2015. As such, there was no gain/(loss) at disposition for this property. Sales proceeds were deposited in escrow under Section 1031 of the Internal Revenue Code and applied to purchase the Broadmoor Austin portfolio. Refer to Broadmoor Austin Associates acquisition summary, above, for further details.</t>
  </si>
  <si>
    <t>Investment in Unconsolidated Ventures (Narrative) (Details) $ in Thousands</t>
  </si>
  <si>
    <t>Jun. 22, 2015USD ($)ft²</t>
  </si>
  <si>
    <t>May. 29, 2015USD ($)a</t>
  </si>
  <si>
    <t>Jan. 30, 2015USD ($)</t>
  </si>
  <si>
    <t>Sep. 30, 2015USD ($)aft²apartment_unitreal_estate_ventureRoombuilding</t>
  </si>
  <si>
    <t>Dec. 31, 2014USD ($)</t>
  </si>
  <si>
    <t>Sep. 30, 2014ft²real_estate_venture</t>
  </si>
  <si>
    <t>Dec. 19, 2007ft²property</t>
  </si>
  <si>
    <t>Schedule of Equity Method Investments [Line Items]</t>
  </si>
  <si>
    <t>Number of unconsolidated investments in Real Estate Ventures | real_estate_venture</t>
  </si>
  <si>
    <t>Equity method Investments including net liabilities</t>
  </si>
  <si>
    <t>Company's share of equity (Company's basis)</t>
  </si>
  <si>
    <t>Number of negative investment real estate ventures | real_estate_venture</t>
  </si>
  <si>
    <t>Number of real estate ventures that owns buildings | real_estate_venture</t>
  </si>
  <si>
    <t>Number of office buildings in Real Estate Ventures | building</t>
  </si>
  <si>
    <t>Aggregate approximate area of office buildings | ft²</t>
  </si>
  <si>
    <t>Number of real estate ventures that owns undeveloped land | real_estate_venture</t>
  </si>
  <si>
    <t>Number of real estate ventures that owns land under development | real_estate_venture</t>
  </si>
  <si>
    <t>Number of real estate Investments in residential towers | real_estate_venture</t>
  </si>
  <si>
    <t>Number of apartment units in a real estate Venture | apartment_unit</t>
  </si>
  <si>
    <t>Number of real estate ventures developed hotel property | real_estate_venture</t>
  </si>
  <si>
    <t>Number of rooms contain in one real estate venture developed as hotel property | Room</t>
  </si>
  <si>
    <t>Minimum percentage of unconsolidated equity method investment ownership</t>
  </si>
  <si>
    <t>20.00%</t>
  </si>
  <si>
    <t>Maximum percentage of unconsolidated equity method investment ownership</t>
  </si>
  <si>
    <t>70.00%</t>
  </si>
  <si>
    <t>River Place [Member]</t>
  </si>
  <si>
    <t>Proceeds from collection of notes receivable</t>
  </si>
  <si>
    <t>Coppell Associates [Member]</t>
  </si>
  <si>
    <t>51 N 50 Patterson [Member]</t>
  </si>
  <si>
    <t>Payments to acquire land</t>
  </si>
  <si>
    <t>1250 First Street Office [Member]</t>
  </si>
  <si>
    <t>Carrying value of assets</t>
  </si>
  <si>
    <t>GI Interchange Office LLC (DRA — N. PA) [Member]</t>
  </si>
  <si>
    <t>Net rentable square feet | ft²</t>
  </si>
  <si>
    <t>The Grove at Cira Centre South [Member]</t>
  </si>
  <si>
    <t>Guarantor obligations, current carrying value</t>
  </si>
  <si>
    <t>TB-BDN Plymouth Apartments [Member]</t>
  </si>
  <si>
    <t>1919 Venture [Member]</t>
  </si>
  <si>
    <t>PJP VII [Member]</t>
  </si>
  <si>
    <t>JBG [Member] | 51 N 50 Patterson [Member]</t>
  </si>
  <si>
    <t>30.00%</t>
  </si>
  <si>
    <t>JBG [Member] | 1250 First Street Office [Member]</t>
  </si>
  <si>
    <t>Brandywine Realty Trust [Member] | GI Interchange Office LLC (DRA — N. PA) [Member]</t>
  </si>
  <si>
    <t>Investment in Unconsolidated Ventures (Financial Position of Unconsolidated Real Estate Ventures) (Details) - USD ($) $ in Thousands</t>
  </si>
  <si>
    <t>Net property</t>
  </si>
  <si>
    <t>Debt</t>
  </si>
  <si>
    <t>Equity</t>
  </si>
  <si>
    <t>Does not include the negative investment balance of one real estate venture totaling $1.1 million as of September 30, 2015 and $1.2 million as of December 31, 2014, which is included in other liabilities.</t>
  </si>
  <si>
    <t>This amount includes the effect of the basis difference between the Company's historical cost basis and the basis recorded at the Real Estate Venture level, which is typically amortized over the life of the related assets and liabilities. Basis differentials occur from the impairment of investments, purchases of third party interests in existing Real Estate Ventures and upon the transfer of assets that were previously owned by the Company into a Real Estate Venture. In addition, certain acquisition, transaction and other costs may not be reflected in the net assets at the Real Estate Venture level.</t>
  </si>
  <si>
    <t>Investment in Unconsolidated Ventures (Summary of Results of Operations of Unconsolidated Ventures) (Details) - USD ($) $ in Thousands</t>
  </si>
  <si>
    <t>Company’s share of loss (Company’s basis)</t>
  </si>
  <si>
    <t>Revenue</t>
  </si>
  <si>
    <t>Operating expenses</t>
  </si>
  <si>
    <t>Interest expense, net</t>
  </si>
  <si>
    <t>Net loss</t>
  </si>
  <si>
    <t>Intangible Assets (Details) - USD ($) $ in Thousands</t>
  </si>
  <si>
    <t>Intangible Assets [Line Items]</t>
  </si>
  <si>
    <t>Total Cost</t>
  </si>
  <si>
    <t>Accumulated Amortization</t>
  </si>
  <si>
    <t>Intangible Assets, net</t>
  </si>
  <si>
    <t>Below Market Lease, Gross</t>
  </si>
  <si>
    <t>Below Market Lease, Accumulated Amortization</t>
  </si>
  <si>
    <t>Below Market Lease, Net</t>
  </si>
  <si>
    <t>In-place lease value [Member]</t>
  </si>
  <si>
    <t>Tenant relationship value [Member]</t>
  </si>
  <si>
    <t>Above market leases acquired [Member]</t>
  </si>
  <si>
    <t>Intangible Assets and Liabilities Annual Amortization of Intangible Assets (Details) - USD ($) $ in Thousands</t>
  </si>
  <si>
    <t>Assets</t>
  </si>
  <si>
    <t>Liabilities</t>
  </si>
  <si>
    <t>Assets [Member]</t>
  </si>
  <si>
    <t>2015 (three months remaining)</t>
  </si>
  <si>
    <t>Thereafter</t>
  </si>
  <si>
    <t>Liabilities [Member]</t>
  </si>
  <si>
    <t>Debt Obligations (Details)</t>
  </si>
  <si>
    <t>May. 15, 2015USD ($)</t>
  </si>
  <si>
    <t>Sep. 30, 2015USD ($)</t>
  </si>
  <si>
    <t>Secured Debt [Member]</t>
  </si>
  <si>
    <t>Debt Instrument [Line Items]</t>
  </si>
  <si>
    <t>Mortgage debt principal payment</t>
  </si>
  <si>
    <t>New Credit Facility [Member] | Revolving Credit Facility [Member]</t>
  </si>
  <si>
    <t>Debt term</t>
  </si>
  <si>
    <t>Maximum borrowing capacity</t>
  </si>
  <si>
    <t>Increase in limit</t>
  </si>
  <si>
    <t>Effective percentage rate, minimum</t>
  </si>
  <si>
    <t>0.00%</t>
  </si>
  <si>
    <t>Effective percentage rate, maximum</t>
  </si>
  <si>
    <t>0.55%</t>
  </si>
  <si>
    <t>Commitment fee percentage</t>
  </si>
  <si>
    <t>0.25%</t>
  </si>
  <si>
    <t>Minimum fixed charge coverage ratio</t>
  </si>
  <si>
    <t>Maximum leverage ratio</t>
  </si>
  <si>
    <t>Maximum unsecured indebtedness to unencumbered asset value ratio</t>
  </si>
  <si>
    <t>Maximum secured indebtedness to total asset value ratio</t>
  </si>
  <si>
    <t>Minimum unencumbered cash flow to interest expense on unsecured debt ratio</t>
  </si>
  <si>
    <t>Maximum percent of payments of dividends and distributions</t>
  </si>
  <si>
    <t>New Credit Facility [Member] | Revolving Credit Facility [Member] | Minimum [Member]</t>
  </si>
  <si>
    <t>0.125%</t>
  </si>
  <si>
    <t>New Credit Facility [Member] | Revolving Credit Facility [Member] | Maximum [Member]</t>
  </si>
  <si>
    <t>0.30%</t>
  </si>
  <si>
    <t>New Credit Facility [Member] | Revolving Credit Facility [Member] | LIBOR [Member]</t>
  </si>
  <si>
    <t>Basis spread on variable rate</t>
  </si>
  <si>
    <t>1.20%</t>
  </si>
  <si>
    <t>1.00%</t>
  </si>
  <si>
    <t>New Credit Facility [Member] | Revolving Credit Facility [Member] | LIBOR [Member] | Minimum [Member]</t>
  </si>
  <si>
    <t>0.875%</t>
  </si>
  <si>
    <t>New Credit Facility [Member] | Revolving Credit Facility [Member] | LIBOR [Member] | Maximum [Member]</t>
  </si>
  <si>
    <t>1.55%</t>
  </si>
  <si>
    <t>New Credit Facility [Member] | Revolving Credit Facility [Member] | Federal Funds Rate [Member]</t>
  </si>
  <si>
    <t>0.50%</t>
  </si>
  <si>
    <t>New Credit Facility [Member] | Letter of Credit [Member]</t>
  </si>
  <si>
    <t>New Credit Facility [Member] | Swing-Loans [Member]</t>
  </si>
  <si>
    <t>Tysons Corner [Member] | Mortgages [Member]</t>
  </si>
  <si>
    <t>Debt outstanding</t>
  </si>
  <si>
    <t>Fair Value of Financial Instruments (Details) - USD ($) $ in Thousands</t>
  </si>
  <si>
    <t>Carrying Amount</t>
  </si>
  <si>
    <t>Unsecured notes payable</t>
  </si>
  <si>
    <t>Variable rate debt</t>
  </si>
  <si>
    <t>Fair Value</t>
  </si>
  <si>
    <t>Financing Receivable, Net</t>
  </si>
  <si>
    <t>Fair Value of Financial Instruments (Details Textuals) (Details)</t>
  </si>
  <si>
    <t>Variable rate and mortgage debt [Member]</t>
  </si>
  <si>
    <t>Fair Value, Assets Measured on Recurring Basis, Unobservable Input Reconciliation [Line Items]</t>
  </si>
  <si>
    <t>Weighted average discount rate</t>
  </si>
  <si>
    <t>4.50%</t>
  </si>
  <si>
    <t>Limited Partners' Non-Controlling Interests in the Parent Company (Details) - USD ($) $ in Millions</t>
  </si>
  <si>
    <t>Aggregate amount related to non-controlling interests classified within equity</t>
  </si>
  <si>
    <t>Settlement value of non controlling interest in operating partnership</t>
  </si>
  <si>
    <t>Beneficiaries Equity of the Parent Company (Details) - USD ($) $ / shares in Units, $ in Thousands</t>
  </si>
  <si>
    <t>Numerator</t>
  </si>
  <si>
    <t>Income (Loss) from continuing operations, Basic</t>
  </si>
  <si>
    <t>Income (Loss) from continuing operations, Diluted</t>
  </si>
  <si>
    <t>Net income from continuing operations attributable to non-controlling interests, Basic</t>
  </si>
  <si>
    <t>Net income from continuing operations attributable to non-controlling interests, Diluted</t>
  </si>
  <si>
    <t>Nonforfeitable dividends allocated to unvested restricted shareholders, Basic</t>
  </si>
  <si>
    <t>Nonforfeitable dividends allocated to unvested restricted shareholders, Diluted</t>
  </si>
  <si>
    <t>Preferred share/unit dividends, Basic</t>
  </si>
  <si>
    <t>Preferred share/unit dividends, Diluted</t>
  </si>
  <si>
    <t>Income (Loss) from continuing operations available to common unitholders, Basic</t>
  </si>
  <si>
    <t>Income (Loss) from continuing operations available to common unitholders, Diluted</t>
  </si>
  <si>
    <t>Income (loss) from discontinued operations, Basic</t>
  </si>
  <si>
    <t>Income (loss) from discontinued operations, Diluted</t>
  </si>
  <si>
    <t>Discontinued operations attributable to non-controlling interests, basic</t>
  </si>
  <si>
    <t>Discontinued operations attributable to common shareholders, diluted</t>
  </si>
  <si>
    <t>Discontinued operations attributable to common shareholders, Basic</t>
  </si>
  <si>
    <t>Discontinued operations attributable to common shareholders, Diluted</t>
  </si>
  <si>
    <t>Net income attributable to common shareholders, diluted</t>
  </si>
  <si>
    <t>Denominator</t>
  </si>
  <si>
    <t>Contingent securities/Share based compensation (in shares)</t>
  </si>
  <si>
    <t>Earnings per common share from continuing operations Abstract</t>
  </si>
  <si>
    <t>Discontinued operations attributable to common shareholders, Basic (USD per share)</t>
  </si>
  <si>
    <t>Discontinued operations attributable to common shareholders, Diluted (USD per share)</t>
  </si>
  <si>
    <t>Beneficiaries Equity of the Parent Company (Details Textuals) (Details) - USD ($)</t>
  </si>
  <si>
    <t>Oct. 15, 2015</t>
  </si>
  <si>
    <t>Oct. 19, 2015</t>
  </si>
  <si>
    <t>Sep. 15, 2015</t>
  </si>
  <si>
    <t>Jul. 22, 2015</t>
  </si>
  <si>
    <t>Nov. 05, 2013</t>
  </si>
  <si>
    <t>Class of Stock [Line Items]</t>
  </si>
  <si>
    <t>Antidilutive Securities Excluded from Computation of Earnings Per Share</t>
  </si>
  <si>
    <t>Distributions Payable</t>
  </si>
  <si>
    <t>Dividends, Preferred Stock, Cash</t>
  </si>
  <si>
    <t>Authorized Amount</t>
  </si>
  <si>
    <t>Number of Shares Authorized to be Repurchased</t>
  </si>
  <si>
    <t>Repurchased and Retired, Shares</t>
  </si>
  <si>
    <t>Share Price</t>
  </si>
  <si>
    <t>Repurchased and Retired, Value</t>
  </si>
  <si>
    <t>Series E Preferred Stock [Member]</t>
  </si>
  <si>
    <t>Preferred Stock, Liquidation Preference Per Share</t>
  </si>
  <si>
    <t>Offering Program [Member]</t>
  </si>
  <si>
    <t>Shares Authorized For Equity Offering Program</t>
  </si>
  <si>
    <t>Remaining Shares Available For Sales</t>
  </si>
  <si>
    <t>Dividend Declared [Member]</t>
  </si>
  <si>
    <t>Dividends Payable, Amount Per Share</t>
  </si>
  <si>
    <t>Dividend Paid [Member] | Subsequent Event [Member]</t>
  </si>
  <si>
    <t>Dividend Paid [Member] | Subsequent Event [Member] | Series E Preferred Stock [Member]</t>
  </si>
  <si>
    <t>Maximum [Member] | Offering Program [Member]</t>
  </si>
  <si>
    <t>Fees and Commissions Percentage</t>
  </si>
  <si>
    <t>2.00%</t>
  </si>
  <si>
    <t>Partners Equity of the Operating Partnership (Details) - USD ($) $ / shares in Units, $ in Thousands</t>
  </si>
  <si>
    <t>Weighted-average units outstanding, Basic (in shares)</t>
  </si>
  <si>
    <t>Earnings per Common Partnership Unit:</t>
  </si>
  <si>
    <t>Net loss attributable to non-controlling interests, Basic</t>
  </si>
  <si>
    <t>Net loss attributable to non-controlling interests, Diluted</t>
  </si>
  <si>
    <t>Net income from continuing operations available to common unitholders, Basic</t>
  </si>
  <si>
    <t>Net income from continuing operations available to common unitholders, Diluted</t>
  </si>
  <si>
    <t>Income (loss) from discontinued operations, diluted</t>
  </si>
  <si>
    <t>Net income attributable to common unitholders, Basic</t>
  </si>
  <si>
    <t>Net income attributable to common unitholders, Diluted</t>
  </si>
  <si>
    <t>Partners Equity of the Operating Partnership Partners Equity of the Operating Partnership (Details Textuals) (Details) - USD ($) $ / shares in Units, $ in Thousands</t>
  </si>
  <si>
    <t>Earnings per Common Partnership Unit [Line Items]</t>
  </si>
  <si>
    <t>6.90% Series E-linked Preferred Units [Member] | BRANDYWINE OPERATING PARTNERSHIP, L.P.</t>
  </si>
  <si>
    <t>Dividend Paid [Member] | Subsequent Event [Member] | BRANDYWINE OPERATING PARTNERSHIP, L.P.</t>
  </si>
  <si>
    <t>Dividend Paid [Member] | Subsequent Event [Member] | 6.90% Series E-linked Preferred Units [Member] | BRANDYWINE OPERATING PARTNERSHIP, L.P.</t>
  </si>
  <si>
    <t>Dividend Declared [Member] | BRANDYWINE OPERATING PARTNERSHIP, L.P.</t>
  </si>
  <si>
    <t>Segment Information Segment Information Textual (Details) $ in Thousands</t>
  </si>
  <si>
    <t>Sep. 30, 2015USD ($)propertysegment</t>
  </si>
  <si>
    <t>Dec. 31, 2014USD ($)property</t>
  </si>
  <si>
    <t>Segment Reporting Information [Line Items]</t>
  </si>
  <si>
    <t>Number of Reportable Segments | segment</t>
  </si>
  <si>
    <t>Other Liabilities | $</t>
  </si>
  <si>
    <t>Durham, NC [Member]</t>
  </si>
  <si>
    <t>1000 Atrium Way and Libertyview [Member]</t>
  </si>
  <si>
    <t>Segment Information Summary of Real Estate Investments (Details) - USD ($) $ in Thousands</t>
  </si>
  <si>
    <t>Less: Assets held for sale</t>
  </si>
  <si>
    <t>Operating Segments [Member]</t>
  </si>
  <si>
    <t>Operating Segments [Member] | Philadelphia CBD [Member]</t>
  </si>
  <si>
    <t>Operating Segments [Member] | Pennsylvania [Member]</t>
  </si>
  <si>
    <t>Operating Segments [Member] | Metropolitan Dc [Member]</t>
  </si>
  <si>
    <t>Operating Segments [Member] | New Jersey/ Delaware [Member]</t>
  </si>
  <si>
    <t>Operating Segments [Member] | Richmond, Virginia [Member]</t>
  </si>
  <si>
    <t>Operating Segments [Member] | California</t>
  </si>
  <si>
    <t>Operating Segments [Member] | Austin, Texas [Member]</t>
  </si>
  <si>
    <t>Operating Segments [Member] | Assets Held-for-sale [Member]</t>
  </si>
  <si>
    <t>Operating Segments [Member] | Operating Segments [Member]</t>
  </si>
  <si>
    <t>Operating Segments [Member] | Corporate Segment [Member]</t>
  </si>
  <si>
    <t>As of September 30, 2015, the Company categorized six properties in the New Jersey/Delaware segment as held for sale in accordance with applicable accounting standards for long lived assets. The sale is not classified as a significant disposition under the accounting guidance for discontinued operations.</t>
  </si>
  <si>
    <t>On June 22, 2015 the Company acquired the remaining 50.0% of the common interest in Broadmoor Austin Associates. As such, the Company has seven wholly owned properties in its Austin, Texas business segment at September 30, 2015. See Note 3, "Real Estate Investments," for further information regarding this transaction.</t>
  </si>
  <si>
    <t>On December 31, 2014, the Company was actively marketing for sale its Atrium I and Libertyview properties, comprised of two office properties located in the New Jersey/Delaware segment. As of December 31, 2014 the properties were classified as held for sale on the consolidated balance sheet. The properties were sold on January 8, 2015. See Note 3, "Real Estate Investments," for further information. The sale is not classified as a significant disposition under the accounting guidance for discontinued operations.</t>
  </si>
  <si>
    <t>Segment Information Summary of Net Operating Income (Details) - USD ($) $ in Thousands</t>
  </si>
  <si>
    <t>Net operating income</t>
  </si>
  <si>
    <t>Includes property operating expense, real estate taxes and third party management expense.</t>
  </si>
  <si>
    <t>On June 22, 2015 the Company acquired the remaining 50.0% of the common interest in Broadmoor Austin Associates. See Note 3, "Real Estate Investments," for further information regarding this transaction. On April 3, 2014, the Company contributed Four Points Centre to an unconsolidated real estate venture. See Note 3, "Real Estate Investments," in notes to the audited financial statements included in the Company's Annual Report on Form 10-K for the fiscal year ended December 31, 2014.</t>
  </si>
  <si>
    <t>Segment Information Summary of Unconsolidated Real Estate Ventures (Details) - USD ($) $ in Thousands</t>
  </si>
  <si>
    <t>[3],[4]</t>
  </si>
  <si>
    <t>evo at Cira was placed into service during the third quarter ended September 30, 2014.</t>
  </si>
  <si>
    <t>Investment in real estate ventures as of September 30, 2015 includes the JBG Ventures, which were formed on May 29, 2015</t>
  </si>
  <si>
    <t>Investment in real estate ventures does not include the $1.1 million and $1.2 million negative investment balance in one real estate venture as of September 30, 2015 and December 31, 2014, respectively, which is included in other liabilities.</t>
  </si>
  <si>
    <t>On June 22, 2015 the Company acquired the remaining 50.0% of the common interest in Broadmoor Austin Associates. As such, equity method investment at June 30, 2015 related to the Austin Venture only. See Note 3, "Real Estate Investments," for further information regarding the purchase of Broadmoor Austin Associates.</t>
  </si>
  <si>
    <t>Segment Information (Reconciliation of Consolidated Net Operating Income) (Details) - USD ($) $ in Thousands</t>
  </si>
  <si>
    <t>Segment Reporting, Reconciling Item for Operating Profit (Loss) from Segment to Consolidated [Line Items]</t>
  </si>
  <si>
    <t>Consolidated net operating income</t>
  </si>
  <si>
    <t>Commitments and Contingencies (Details) $ in Millions</t>
  </si>
  <si>
    <t>Minimum [Member]</t>
  </si>
  <si>
    <t>Property Subject to or Available for Operating Lease [Line Items]</t>
  </si>
  <si>
    <t>Lease terms</t>
  </si>
  <si>
    <t>6 years</t>
  </si>
  <si>
    <t>Maximum [Member]</t>
  </si>
  <si>
    <t>74 years</t>
  </si>
  <si>
    <t>Put Option [Member]</t>
  </si>
  <si>
    <t>Purchase price</t>
  </si>
  <si>
    <t>Commitments and Contingencies (Ground Rent) (Details) - Ground Rent [Member] $ in Thousands</t>
  </si>
  <si>
    <t>Long-term Purchase Commitment [Line Items]</t>
  </si>
  <si>
    <t>Historic Tax Credit (Details) $ in Thousands</t>
  </si>
  <si>
    <t>Aug. 27, 2010USD ($)</t>
  </si>
  <si>
    <t>Nov. 17, 2008ft²</t>
  </si>
  <si>
    <t>Tax Credit Carryforward [Line Items]</t>
  </si>
  <si>
    <t>Historic Tax Credit Transaction [Member]</t>
  </si>
  <si>
    <t>Area Of IRS Campus Building | ft²</t>
  </si>
  <si>
    <t>Percentage Of Building Leased To IRS</t>
  </si>
  <si>
    <t>Purchase Price for Non-controlling Interest Obligation Put Option</t>
  </si>
  <si>
    <t>Rate of Return on Noncontrolling Interest</t>
  </si>
  <si>
    <t>Accretion of Non Controlling Interest Liability</t>
  </si>
  <si>
    <t>Percentage Of Tax Credit Recapture</t>
  </si>
  <si>
    <t>Other Income (Expense)</t>
  </si>
  <si>
    <t>Contribution allocated in non controlling interest</t>
  </si>
  <si>
    <t>Deferred Costs</t>
  </si>
  <si>
    <t>U S B [Member] | Historic Tax Credit Transaction [Member]</t>
  </si>
  <si>
    <t>Agreed contribution in project cost</t>
  </si>
  <si>
    <t>USB contributions</t>
  </si>
  <si>
    <t>Other Liabilities [Member] | Historic Tax Credit Transaction [Member]</t>
  </si>
  <si>
    <t>Preferred Return</t>
  </si>
  <si>
    <t>Subsequent Events (Details) - USD ($)</t>
  </si>
  <si>
    <t>Oct. 09, 2015</t>
  </si>
  <si>
    <t>Oct. 08, 2015</t>
  </si>
  <si>
    <t>Oct. 07, 2015</t>
  </si>
  <si>
    <t>Subsequent Event [Line Items]</t>
  </si>
  <si>
    <t>Mortgages [Member] | Tysons Corner [Member] | Subsequent Event [Member]</t>
  </si>
  <si>
    <t>Repayments of debt</t>
  </si>
  <si>
    <t>Accrued interest</t>
  </si>
  <si>
    <t>Unsecured Debt [Member] | Seven Year Term Loan [Member] | Subsequent Event [Member]</t>
  </si>
  <si>
    <t>7 years</t>
  </si>
  <si>
    <t>Increase in debt</t>
  </si>
  <si>
    <t>Effective interest rate</t>
  </si>
  <si>
    <t>3.72%</t>
  </si>
  <si>
    <t>LIBOR [Member] | Unsecured Debt [Member] | Seven Year Term Loan [Member] | Subsequent Event [Member]</t>
  </si>
  <si>
    <t>1.80%</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0"/>
    <col customWidth="1" max="2" min="2" width="3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790816</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175196703</v>
      </c>
    </row>
    <row r="14" spans="1:3">
      <c r="A14" t="s" s="4">
        <v>22</v>
      </c>
    </row>
    <row r="15" spans="1:3">
      <c r="A15" t="s" s="3">
        <v>4</v>
      </c>
    </row>
    <row r="16" spans="1:3">
      <c r="A16" t="s" s="4">
        <v>5</v>
      </c>
      <c r="B16" t="s" s="4">
        <v>22</v>
      </c>
    </row>
    <row r="17" spans="1:3">
      <c r="A17" t="s" s="4">
        <v>7</v>
      </c>
      <c r="B17" t="n" s="5">
        <v>1060386</v>
      </c>
    </row>
    <row r="18" spans="1:3">
      <c r="A18" t="s" s="4">
        <v>8</v>
      </c>
      <c r="B18" t="s" s="4">
        <v>9</v>
      </c>
    </row>
    <row r="19" spans="1:3">
      <c r="A19" t="s" s="4">
        <v>10</v>
      </c>
      <c r="B19" t="s" s="4">
        <v>23</v>
      </c>
    </row>
    <row r="20" spans="1:3">
      <c r="A20" t="s" s="4">
        <v>12</v>
      </c>
      <c r="B20" t="s" s="4">
        <v>13</v>
      </c>
    </row>
    <row r="21" spans="1:3">
      <c r="A21" t="s" s="4">
        <v>14</v>
      </c>
      <c r="B21" t="s" s="4">
        <v>15</v>
      </c>
    </row>
    <row r="22" spans="1:3">
      <c r="A22" t="s" s="4">
        <v>16</v>
      </c>
      <c r="B22" t="n" s="5">
        <v>2015</v>
      </c>
    </row>
    <row r="23" spans="1:3">
      <c r="A23" t="s" s="4">
        <v>17</v>
      </c>
      <c r="B23" t="s" s="6">
        <v>18</v>
      </c>
    </row>
    <row r="24" spans="1:3">
      <c r="A24" t="s" s="4">
        <v>19</v>
      </c>
      <c r="B24" t="s" s="4">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1</v>
      </c>
      <c r="B1" t="s" s="2">
        <v>1</v>
      </c>
    </row>
    <row r="2" spans="1:2">
      <c r="B2" t="s" s="2">
        <v>2</v>
      </c>
    </row>
    <row r="3" spans="1:2">
      <c r="A3" t="s" s="3">
        <v>262</v>
      </c>
    </row>
    <row r="4" spans="1:2">
      <c r="A4" t="s" s="4">
        <v>263</v>
      </c>
      <c r="B4" t="s" s="4">
        <v>2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65</v>
      </c>
      <c r="B1" t="s" s="2">
        <v>1</v>
      </c>
    </row>
    <row r="2" spans="1:2">
      <c r="B2" t="s" s="2">
        <v>2</v>
      </c>
    </row>
    <row r="3" spans="1:2">
      <c r="A3" t="s" s="3">
        <v>266</v>
      </c>
    </row>
    <row r="4" spans="1:2">
      <c r="A4" t="s" s="4">
        <v>267</v>
      </c>
      <c r="B4" t="s" s="4">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69</v>
      </c>
      <c r="B1" t="s" s="2">
        <v>1</v>
      </c>
    </row>
    <row r="2" spans="1:2">
      <c r="B2" t="s" s="2">
        <v>2</v>
      </c>
    </row>
    <row r="3" spans="1:2">
      <c r="A3" t="s" s="3">
        <v>270</v>
      </c>
    </row>
    <row r="4" spans="1:2">
      <c r="A4" t="s" s="4">
        <v>271</v>
      </c>
      <c r="B4" t="s" s="4">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73</v>
      </c>
      <c r="B1" t="s" s="2">
        <v>1</v>
      </c>
    </row>
    <row r="2" spans="1:2">
      <c r="B2" t="s" s="2">
        <v>2</v>
      </c>
    </row>
    <row r="3" spans="1:2">
      <c r="A3" t="s" s="3">
        <v>274</v>
      </c>
    </row>
    <row r="4" spans="1:2">
      <c r="A4" t="s" s="4">
        <v>275</v>
      </c>
      <c r="B4" t="s" s="4">
        <v>2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77</v>
      </c>
      <c r="B1" t="s" s="2">
        <v>1</v>
      </c>
    </row>
    <row r="2" spans="1:2">
      <c r="B2" t="s" s="2">
        <v>2</v>
      </c>
    </row>
    <row r="3" spans="1:2">
      <c r="A3" t="s" s="3">
        <v>278</v>
      </c>
    </row>
    <row r="4" spans="1:2">
      <c r="A4" t="s" s="4">
        <v>279</v>
      </c>
      <c r="B4" t="s" s="4">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81</v>
      </c>
      <c r="B1" t="s" s="2">
        <v>1</v>
      </c>
    </row>
    <row r="2" spans="1:2">
      <c r="B2" t="s" s="2">
        <v>2</v>
      </c>
    </row>
    <row r="3" spans="1:2">
      <c r="A3" t="s" s="3">
        <v>282</v>
      </c>
    </row>
    <row r="4" spans="1:2">
      <c r="A4" t="s" s="4">
        <v>283</v>
      </c>
      <c r="B4" t="s" s="4">
        <v>2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85</v>
      </c>
      <c r="B1" t="s" s="2">
        <v>1</v>
      </c>
    </row>
    <row r="2" spans="1:2">
      <c r="B2" t="s" s="2">
        <v>2</v>
      </c>
    </row>
    <row r="3" spans="1:2">
      <c r="A3" t="s" s="3">
        <v>286</v>
      </c>
    </row>
    <row r="4" spans="1:2">
      <c r="A4" t="s" s="4">
        <v>287</v>
      </c>
      <c r="B4" t="s" s="4">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289</v>
      </c>
      <c r="B1" t="s" s="2">
        <v>1</v>
      </c>
    </row>
    <row r="2" spans="1:2">
      <c r="B2" t="s" s="2">
        <v>2</v>
      </c>
    </row>
    <row r="3" spans="1:2">
      <c r="A3" t="s" s="3">
        <v>290</v>
      </c>
    </row>
    <row r="4" spans="1:2">
      <c r="A4" t="s" s="4">
        <v>291</v>
      </c>
      <c r="B4" t="s" s="4">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93</v>
      </c>
      <c r="B1" t="s" s="2">
        <v>1</v>
      </c>
    </row>
    <row r="2" spans="1:2">
      <c r="B2" t="s" s="2">
        <v>2</v>
      </c>
    </row>
    <row r="3" spans="1:2">
      <c r="A3" t="s" s="3">
        <v>294</v>
      </c>
    </row>
    <row r="4" spans="1:2">
      <c r="A4" t="s" s="4">
        <v>295</v>
      </c>
      <c r="B4" t="s" s="4">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97</v>
      </c>
      <c r="B1" t="s" s="2">
        <v>1</v>
      </c>
    </row>
    <row r="2" spans="1:2">
      <c r="B2" t="s" s="2">
        <v>2</v>
      </c>
    </row>
    <row r="3" spans="1:2">
      <c r="A3" t="s" s="3">
        <v>294</v>
      </c>
    </row>
    <row r="4" spans="1:2">
      <c r="A4" t="s" s="4">
        <v>298</v>
      </c>
      <c r="B4" t="s" s="4">
        <v>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4</v>
      </c>
      <c r="C1" t="s" s="2">
        <v>2</v>
      </c>
      <c r="D1" t="s" s="2">
        <v>25</v>
      </c>
    </row>
    <row r="2" spans="1:4">
      <c r="A2" t="s" s="3">
        <v>26</v>
      </c>
    </row>
    <row r="3" spans="1:4">
      <c r="A3" t="s" s="4">
        <v>27</v>
      </c>
      <c r="C3" t="n" s="7">
        <v>4629223</v>
      </c>
      <c r="D3" t="n" s="7">
        <v>4603692</v>
      </c>
    </row>
    <row r="4" spans="1:4">
      <c r="A4" t="s" s="4">
        <v>28</v>
      </c>
      <c r="C4" t="n" s="5">
        <v>-1064804</v>
      </c>
      <c r="D4" t="n" s="5">
        <v>-1067829</v>
      </c>
    </row>
    <row r="5" spans="1:4">
      <c r="A5" t="s" s="4">
        <v>29</v>
      </c>
      <c r="C5" t="n" s="5">
        <v>3564419</v>
      </c>
      <c r="D5" t="n" s="5">
        <v>3535863</v>
      </c>
    </row>
    <row r="6" spans="1:4">
      <c r="A6" t="s" s="4">
        <v>30</v>
      </c>
      <c r="C6" t="n" s="5">
        <v>242246</v>
      </c>
      <c r="D6" t="n" s="5">
        <v>201360</v>
      </c>
    </row>
    <row r="7" spans="1:4">
      <c r="A7" t="s" s="4">
        <v>31</v>
      </c>
      <c r="C7" t="n" s="5">
        <v>135917</v>
      </c>
      <c r="D7" t="n" s="5">
        <v>90603</v>
      </c>
    </row>
    <row r="8" spans="1:4">
      <c r="A8" t="s" s="4">
        <v>32</v>
      </c>
      <c r="C8" t="n" s="5">
        <v>3942582</v>
      </c>
      <c r="D8" t="n" s="5">
        <v>3827826</v>
      </c>
    </row>
    <row r="9" spans="1:4">
      <c r="A9" t="s" s="4">
        <v>33</v>
      </c>
      <c r="C9" t="n" s="5">
        <v>50632</v>
      </c>
      <c r="D9" t="n" s="5">
        <v>257502</v>
      </c>
    </row>
    <row r="10" spans="1:4">
      <c r="A10" t="s" s="4">
        <v>34</v>
      </c>
      <c r="C10" t="n" s="5">
        <v>19221</v>
      </c>
      <c r="D10" t="n" s="5">
        <v>18757</v>
      </c>
    </row>
    <row r="11" spans="1:4">
      <c r="A11" t="s" s="4">
        <v>35</v>
      </c>
      <c r="C11" t="n" s="5">
        <v>139738</v>
      </c>
      <c r="D11" t="n" s="5">
        <v>134051</v>
      </c>
    </row>
    <row r="12" spans="1:4">
      <c r="A12" t="s" s="4">
        <v>36</v>
      </c>
      <c r="C12" t="n" s="5">
        <v>53042</v>
      </c>
      <c r="D12" t="n" s="5">
        <v>18295</v>
      </c>
    </row>
    <row r="13" spans="1:4">
      <c r="A13" t="s" s="4">
        <v>37</v>
      </c>
      <c r="C13" t="n" s="5">
        <v>211771</v>
      </c>
      <c r="D13" t="n" s="5">
        <v>225004</v>
      </c>
    </row>
    <row r="14" spans="1:4">
      <c r="A14" t="s" s="4">
        <v>38</v>
      </c>
      <c r="C14" t="n" s="5">
        <v>124472</v>
      </c>
      <c r="D14" t="n" s="5">
        <v>125224</v>
      </c>
    </row>
    <row r="15" spans="1:4">
      <c r="A15" t="s" s="4">
        <v>39</v>
      </c>
      <c r="C15" t="n" s="5">
        <v>127088</v>
      </c>
      <c r="D15" t="n" s="5">
        <v>99403</v>
      </c>
    </row>
    <row r="16" spans="1:4">
      <c r="A16" t="s" s="4">
        <v>40</v>
      </c>
      <c r="B16" t="s" s="4">
        <v>41</v>
      </c>
      <c r="C16" t="n" s="5">
        <v>0</v>
      </c>
      <c r="D16" t="n" s="5">
        <v>88000</v>
      </c>
    </row>
    <row r="17" spans="1:4">
      <c r="A17" t="s" s="4">
        <v>42</v>
      </c>
      <c r="C17" t="n" s="5">
        <v>73075</v>
      </c>
      <c r="D17" t="n" s="5">
        <v>65111</v>
      </c>
    </row>
    <row r="18" spans="1:4">
      <c r="A18" t="s" s="4">
        <v>43</v>
      </c>
      <c r="C18" t="n" s="5">
        <v>4741621</v>
      </c>
      <c r="D18" t="n" s="5">
        <v>4859173</v>
      </c>
    </row>
    <row r="19" spans="1:4">
      <c r="A19" t="s" s="3">
        <v>44</v>
      </c>
    </row>
    <row r="20" spans="1:4">
      <c r="A20" t="s" s="4">
        <v>45</v>
      </c>
      <c r="C20" t="n" s="5">
        <v>642396</v>
      </c>
      <c r="D20" t="n" s="5">
        <v>654590</v>
      </c>
    </row>
    <row r="21" spans="1:4">
      <c r="A21" t="s" s="4">
        <v>46</v>
      </c>
      <c r="C21" t="n" s="5">
        <v>200000</v>
      </c>
      <c r="D21" t="n" s="5">
        <v>200000</v>
      </c>
    </row>
    <row r="22" spans="1:4">
      <c r="A22" t="s" s="4">
        <v>47</v>
      </c>
      <c r="C22" t="n" s="5">
        <v>1597541</v>
      </c>
      <c r="D22" t="n" s="5">
        <v>1596718</v>
      </c>
    </row>
    <row r="23" spans="1:4">
      <c r="A23" t="s" s="4">
        <v>48</v>
      </c>
      <c r="C23" t="n" s="5">
        <v>115636</v>
      </c>
      <c r="D23" t="n" s="5">
        <v>96046</v>
      </c>
    </row>
    <row r="24" spans="1:4">
      <c r="A24" t="s" s="4">
        <v>49</v>
      </c>
      <c r="C24" t="n" s="5">
        <v>28318</v>
      </c>
      <c r="D24" t="n" s="5">
        <v>28871</v>
      </c>
    </row>
    <row r="25" spans="1:4">
      <c r="A25" t="s" s="4">
        <v>50</v>
      </c>
      <c r="C25" t="n" s="5">
        <v>41133</v>
      </c>
      <c r="D25" t="n" s="5">
        <v>59452</v>
      </c>
    </row>
    <row r="26" spans="1:4">
      <c r="A26" t="s" s="4">
        <v>51</v>
      </c>
      <c r="C26" t="n" s="5">
        <v>28541</v>
      </c>
      <c r="D26" t="n" s="5">
        <v>26010</v>
      </c>
    </row>
    <row r="27" spans="1:4">
      <c r="A27" t="s" s="4">
        <v>52</v>
      </c>
      <c r="C27" t="n" s="5">
        <v>41630</v>
      </c>
      <c r="D27" t="n" s="5">
        <v>37558</v>
      </c>
    </row>
    <row r="28" spans="1:4">
      <c r="A28" t="s" s="4">
        <v>53</v>
      </c>
      <c r="C28" t="n" s="5">
        <v>1269</v>
      </c>
      <c r="D28" t="n" s="5">
        <v>602</v>
      </c>
    </row>
    <row r="29" spans="1:4">
      <c r="A29" t="s" s="4">
        <v>54</v>
      </c>
      <c r="C29" t="n" s="7">
        <v>2696464</v>
      </c>
      <c r="D29" t="n" s="7">
        <v>2699847</v>
      </c>
    </row>
    <row r="30" spans="1:4">
      <c r="A30" t="s" s="4">
        <v>55</v>
      </c>
      <c r="C30" t="s" s="4">
        <v>56</v>
      </c>
      <c r="D30" t="s" s="4">
        <v>56</v>
      </c>
    </row>
    <row r="31" spans="1:4">
      <c r="A31" t="s" s="3">
        <v>57</v>
      </c>
    </row>
    <row r="32" spans="1:4">
      <c r="A32" t="s" s="4">
        <v>58</v>
      </c>
      <c r="C32" t="n" s="7">
        <v>40</v>
      </c>
      <c r="D32" t="n" s="7">
        <v>40</v>
      </c>
    </row>
    <row r="33" spans="1:4">
      <c r="A33" t="s" s="4">
        <v>59</v>
      </c>
      <c r="C33" t="n" s="5">
        <v>1752</v>
      </c>
      <c r="D33" t="n" s="5">
        <v>1793</v>
      </c>
    </row>
    <row r="34" spans="1:4">
      <c r="A34" t="s" s="4">
        <v>60</v>
      </c>
      <c r="C34" t="n" s="5">
        <v>3258075</v>
      </c>
      <c r="D34" t="n" s="5">
        <v>3314693</v>
      </c>
    </row>
    <row r="35" spans="1:4">
      <c r="A35" t="s" s="4">
        <v>61</v>
      </c>
      <c r="C35" t="n" s="5">
        <v>11918</v>
      </c>
      <c r="D35" t="n" s="5">
        <v>6219</v>
      </c>
    </row>
    <row r="36" spans="1:4">
      <c r="A36" t="s" s="4">
        <v>62</v>
      </c>
      <c r="C36" t="n" s="5">
        <v>-11918</v>
      </c>
      <c r="D36" t="n" s="5">
        <v>-6219</v>
      </c>
    </row>
    <row r="37" spans="1:4">
      <c r="A37" t="s" s="4">
        <v>63</v>
      </c>
      <c r="C37" t="n" s="5">
        <v>561227</v>
      </c>
      <c r="D37" t="n" s="5">
        <v>529487</v>
      </c>
    </row>
    <row r="38" spans="1:4">
      <c r="A38" t="s" s="4">
        <v>64</v>
      </c>
      <c r="C38" t="n" s="5">
        <v>-8490</v>
      </c>
      <c r="D38" t="n" s="5">
        <v>-4607</v>
      </c>
    </row>
    <row r="39" spans="1:4">
      <c r="A39" t="s" s="4">
        <v>65</v>
      </c>
      <c r="C39" t="n" s="5">
        <v>-1786374</v>
      </c>
      <c r="D39" t="n" s="5">
        <v>-1700579</v>
      </c>
    </row>
    <row r="40" spans="1:4">
      <c r="A40" t="s" s="4">
        <v>66</v>
      </c>
      <c r="C40" t="n" s="5">
        <v>2026230</v>
      </c>
      <c r="D40" t="n" s="5">
        <v>2140827</v>
      </c>
    </row>
    <row r="41" spans="1:4">
      <c r="A41" t="s" s="4">
        <v>67</v>
      </c>
      <c r="C41" t="n" s="5">
        <v>18927</v>
      </c>
      <c r="D41" t="n" s="5">
        <v>18499</v>
      </c>
    </row>
    <row r="42" spans="1:4">
      <c r="A42" t="s" s="4">
        <v>68</v>
      </c>
      <c r="C42" t="n" s="5">
        <v>2045157</v>
      </c>
      <c r="D42" t="n" s="5">
        <v>2159326</v>
      </c>
    </row>
    <row r="43" spans="1:4">
      <c r="A43" t="s" s="4">
        <v>69</v>
      </c>
      <c r="C43" t="n" s="5">
        <v>4741621</v>
      </c>
      <c r="D43" t="n" s="5">
        <v>4859173</v>
      </c>
    </row>
    <row r="44" spans="1:4">
      <c r="A44" t="s" s="4">
        <v>22</v>
      </c>
    </row>
    <row r="45" spans="1:4">
      <c r="A45" t="s" s="3">
        <v>26</v>
      </c>
    </row>
    <row r="46" spans="1:4">
      <c r="A46" t="s" s="4">
        <v>27</v>
      </c>
      <c r="C46" t="n" s="5">
        <v>4629223</v>
      </c>
      <c r="D46" t="n" s="5">
        <v>4603692</v>
      </c>
    </row>
    <row r="47" spans="1:4">
      <c r="A47" t="s" s="4">
        <v>28</v>
      </c>
      <c r="C47" t="n" s="5">
        <v>-1064804</v>
      </c>
      <c r="D47" t="n" s="5">
        <v>-1067829</v>
      </c>
    </row>
    <row r="48" spans="1:4">
      <c r="A48" t="s" s="4">
        <v>29</v>
      </c>
      <c r="C48" t="n" s="5">
        <v>3564419</v>
      </c>
      <c r="D48" t="n" s="5">
        <v>3535863</v>
      </c>
    </row>
    <row r="49" spans="1:4">
      <c r="A49" t="s" s="4">
        <v>30</v>
      </c>
      <c r="C49" t="n" s="5">
        <v>242246</v>
      </c>
      <c r="D49" t="n" s="5">
        <v>201360</v>
      </c>
    </row>
    <row r="50" spans="1:4">
      <c r="A50" t="s" s="4">
        <v>31</v>
      </c>
      <c r="C50" t="n" s="5">
        <v>135917</v>
      </c>
      <c r="D50" t="n" s="5">
        <v>90603</v>
      </c>
    </row>
    <row r="51" spans="1:4">
      <c r="A51" t="s" s="4">
        <v>32</v>
      </c>
      <c r="C51" t="n" s="5">
        <v>3942582</v>
      </c>
      <c r="D51" t="n" s="5">
        <v>3827826</v>
      </c>
    </row>
    <row r="52" spans="1:4">
      <c r="A52" t="s" s="4">
        <v>33</v>
      </c>
      <c r="C52" t="n" s="5">
        <v>50632</v>
      </c>
      <c r="D52" t="n" s="5">
        <v>257502</v>
      </c>
    </row>
    <row r="53" spans="1:4">
      <c r="A53" t="s" s="4">
        <v>34</v>
      </c>
      <c r="C53" t="n" s="5">
        <v>19221</v>
      </c>
      <c r="D53" t="n" s="5">
        <v>18757</v>
      </c>
    </row>
    <row r="54" spans="1:4">
      <c r="A54" t="s" s="4">
        <v>35</v>
      </c>
      <c r="C54" t="n" s="5">
        <v>139738</v>
      </c>
      <c r="D54" t="n" s="5">
        <v>134051</v>
      </c>
    </row>
    <row r="55" spans="1:4">
      <c r="A55" t="s" s="4">
        <v>36</v>
      </c>
      <c r="C55" t="n" s="5">
        <v>53042</v>
      </c>
      <c r="D55" t="n" s="5">
        <v>18295</v>
      </c>
    </row>
    <row r="56" spans="1:4">
      <c r="A56" t="s" s="4">
        <v>37</v>
      </c>
      <c r="C56" t="n" s="5">
        <v>211771</v>
      </c>
      <c r="D56" t="n" s="5">
        <v>225004</v>
      </c>
    </row>
    <row r="57" spans="1:4">
      <c r="A57" t="s" s="4">
        <v>38</v>
      </c>
      <c r="C57" t="n" s="5">
        <v>124472</v>
      </c>
      <c r="D57" t="n" s="5">
        <v>125224</v>
      </c>
    </row>
    <row r="58" spans="1:4">
      <c r="A58" t="s" s="4">
        <v>39</v>
      </c>
      <c r="C58" t="n" s="5">
        <v>127088</v>
      </c>
      <c r="D58" t="n" s="5">
        <v>99403</v>
      </c>
    </row>
    <row r="59" spans="1:4">
      <c r="A59" t="s" s="4">
        <v>40</v>
      </c>
      <c r="C59" t="n" s="5">
        <v>0</v>
      </c>
      <c r="D59" t="n" s="5">
        <v>88000</v>
      </c>
    </row>
    <row r="60" spans="1:4">
      <c r="A60" t="s" s="4">
        <v>42</v>
      </c>
      <c r="C60" t="n" s="5">
        <v>73075</v>
      </c>
      <c r="D60" t="n" s="5">
        <v>65111</v>
      </c>
    </row>
    <row r="61" spans="1:4">
      <c r="A61" t="s" s="4">
        <v>43</v>
      </c>
      <c r="C61" t="n" s="5">
        <v>4741621</v>
      </c>
      <c r="D61" t="n" s="5">
        <v>4859173</v>
      </c>
    </row>
    <row r="62" spans="1:4">
      <c r="A62" t="s" s="3">
        <v>44</v>
      </c>
    </row>
    <row r="63" spans="1:4">
      <c r="A63" t="s" s="4">
        <v>45</v>
      </c>
      <c r="C63" t="n" s="5">
        <v>642396</v>
      </c>
      <c r="D63" t="n" s="5">
        <v>654590</v>
      </c>
    </row>
    <row r="64" spans="1:4">
      <c r="A64" t="s" s="4">
        <v>46</v>
      </c>
      <c r="C64" t="n" s="5">
        <v>200000</v>
      </c>
      <c r="D64" t="n" s="5">
        <v>200000</v>
      </c>
    </row>
    <row r="65" spans="1:4">
      <c r="A65" t="s" s="4">
        <v>47</v>
      </c>
      <c r="C65" t="n" s="5">
        <v>1597541</v>
      </c>
      <c r="D65" t="n" s="5">
        <v>1596718</v>
      </c>
    </row>
    <row r="66" spans="1:4">
      <c r="A66" t="s" s="4">
        <v>48</v>
      </c>
      <c r="C66" t="n" s="5">
        <v>115636</v>
      </c>
      <c r="D66" t="n" s="5">
        <v>96046</v>
      </c>
    </row>
    <row r="67" spans="1:4">
      <c r="A67" t="s" s="4">
        <v>49</v>
      </c>
      <c r="C67" t="n" s="5">
        <v>28318</v>
      </c>
      <c r="D67" t="n" s="5">
        <v>28871</v>
      </c>
    </row>
    <row r="68" spans="1:4">
      <c r="A68" t="s" s="4">
        <v>50</v>
      </c>
      <c r="C68" t="n" s="5">
        <v>41133</v>
      </c>
      <c r="D68" t="n" s="5">
        <v>59452</v>
      </c>
    </row>
    <row r="69" spans="1:4">
      <c r="A69" t="s" s="4">
        <v>51</v>
      </c>
      <c r="C69" t="n" s="5">
        <v>28541</v>
      </c>
      <c r="D69" t="n" s="5">
        <v>26010</v>
      </c>
    </row>
    <row r="70" spans="1:4">
      <c r="A70" t="s" s="4">
        <v>52</v>
      </c>
      <c r="C70" t="n" s="5">
        <v>41630</v>
      </c>
      <c r="D70" t="n" s="5">
        <v>37558</v>
      </c>
    </row>
    <row r="71" spans="1:4">
      <c r="A71" t="s" s="4">
        <v>53</v>
      </c>
      <c r="C71" t="n" s="5">
        <v>1269</v>
      </c>
      <c r="D71" t="n" s="5">
        <v>602</v>
      </c>
    </row>
    <row r="72" spans="1:4">
      <c r="A72" t="s" s="4">
        <v>54</v>
      </c>
      <c r="C72" t="n" s="7">
        <v>2696464</v>
      </c>
      <c r="D72" t="n" s="7">
        <v>2699847</v>
      </c>
    </row>
    <row r="73" spans="1:4">
      <c r="A73" t="s" s="4">
        <v>55</v>
      </c>
      <c r="C73" t="s" s="4">
        <v>56</v>
      </c>
      <c r="D73" t="s" s="4">
        <v>56</v>
      </c>
    </row>
    <row r="74" spans="1:4">
      <c r="A74" t="s" s="4">
        <v>70</v>
      </c>
      <c r="C74" t="n" s="7">
        <v>22247</v>
      </c>
      <c r="D74" t="n" s="7">
        <v>24571</v>
      </c>
    </row>
    <row r="75" spans="1:4">
      <c r="A75" t="s" s="3">
        <v>57</v>
      </c>
    </row>
    <row r="76" spans="1:4">
      <c r="A76" t="s" s="4">
        <v>58</v>
      </c>
      <c r="C76" t="n" s="5">
        <v>96850</v>
      </c>
      <c r="D76" t="n" s="5">
        <v>96850</v>
      </c>
    </row>
    <row r="77" spans="1:4">
      <c r="A77" t="s" s="4">
        <v>71</v>
      </c>
      <c r="C77" t="n" s="5">
        <v>1932953</v>
      </c>
      <c r="D77" t="n" s="5">
        <v>2041902</v>
      </c>
    </row>
    <row r="78" spans="1:4">
      <c r="A78" t="s" s="4">
        <v>64</v>
      </c>
      <c r="C78" t="n" s="5">
        <v>-8924</v>
      </c>
      <c r="D78" t="n" s="5">
        <v>-5007</v>
      </c>
    </row>
    <row r="79" spans="1:4">
      <c r="A79" t="s" s="4">
        <v>66</v>
      </c>
      <c r="C79" t="n" s="5">
        <v>2020879</v>
      </c>
      <c r="D79" t="n" s="5">
        <v>2133745</v>
      </c>
    </row>
    <row r="80" spans="1:4">
      <c r="A80" t="s" s="4">
        <v>67</v>
      </c>
      <c r="C80" t="n" s="5">
        <v>2031</v>
      </c>
      <c r="D80" t="n" s="5">
        <v>1010</v>
      </c>
    </row>
    <row r="81" spans="1:4">
      <c r="A81" t="s" s="4">
        <v>68</v>
      </c>
      <c r="C81" t="n" s="5">
        <v>2022910</v>
      </c>
      <c r="D81" t="n" s="5">
        <v>2134755</v>
      </c>
    </row>
    <row r="82" spans="1:4">
      <c r="A82" t="s" s="4">
        <v>69</v>
      </c>
      <c r="C82" t="n" s="7">
        <v>4741621</v>
      </c>
      <c r="D82" t="n" s="7">
        <v>4859173</v>
      </c>
    </row>
    <row r="83" spans="1:4">
      <c r="A83" t="n"/>
    </row>
    <row r="84" spans="1:4">
      <c r="A84" t="s" s="4">
        <v>41</v>
      </c>
      <c r="B84" t="s" s="4">
        <v>72</v>
      </c>
    </row>
  </sheetData>
  <mergeCells count="3">
    <mergeCell ref="A1:B1"/>
    <mergeCell ref="A83:C83"/>
    <mergeCell ref="B84:C8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300</v>
      </c>
      <c r="B1" t="s" s="2">
        <v>1</v>
      </c>
    </row>
    <row r="2" spans="1:2">
      <c r="B2" t="s" s="2">
        <v>2</v>
      </c>
    </row>
    <row r="3" spans="1:2">
      <c r="A3" t="s" s="3">
        <v>301</v>
      </c>
    </row>
    <row r="4" spans="1:2">
      <c r="A4" t="s" s="4">
        <v>302</v>
      </c>
      <c r="B4" t="s" s="4">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04</v>
      </c>
      <c r="B1" t="s" s="2">
        <v>1</v>
      </c>
    </row>
    <row r="2" spans="1:2">
      <c r="B2" t="s" s="2">
        <v>2</v>
      </c>
    </row>
    <row r="3" spans="1:2">
      <c r="A3" t="s" s="3">
        <v>305</v>
      </c>
    </row>
    <row r="4" spans="1:2">
      <c r="A4" t="s" s="4">
        <v>306</v>
      </c>
      <c r="B4" t="s" s="4">
        <v>3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308</v>
      </c>
      <c r="B1" t="s" s="2">
        <v>1</v>
      </c>
    </row>
    <row r="2" spans="1:2">
      <c r="B2" t="s" s="2">
        <v>2</v>
      </c>
    </row>
    <row r="3" spans="1:2">
      <c r="A3" t="s" s="3">
        <v>309</v>
      </c>
    </row>
    <row r="4" spans="1:2">
      <c r="A4" t="s" s="4">
        <v>310</v>
      </c>
      <c r="B4" t="s" s="4">
        <v>3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312</v>
      </c>
      <c r="B1" t="s" s="2">
        <v>1</v>
      </c>
    </row>
    <row r="2" spans="1:2">
      <c r="B2" t="s" s="2">
        <v>2</v>
      </c>
    </row>
    <row r="3" spans="1:2">
      <c r="A3" t="s" s="3">
        <v>313</v>
      </c>
    </row>
    <row r="4" spans="1:2">
      <c r="A4" t="s" s="4">
        <v>314</v>
      </c>
      <c r="B4" t="s" s="4">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t="s" s="1">
        <v>316</v>
      </c>
      <c r="B1" t="s" s="2">
        <v>1</v>
      </c>
    </row>
    <row r="2" spans="1:2">
      <c r="B2" t="s" s="2">
        <v>2</v>
      </c>
    </row>
    <row r="3" spans="1:2">
      <c r="A3" t="s" s="3">
        <v>266</v>
      </c>
    </row>
    <row r="4" spans="1:2">
      <c r="A4" t="s" s="4">
        <v>265</v>
      </c>
      <c r="B4" t="s" s="4">
        <v>317</v>
      </c>
    </row>
    <row r="5" spans="1:2">
      <c r="A5" t="s" s="4">
        <v>318</v>
      </c>
      <c r="B5" t="s" s="4">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t="s" s="1">
        <v>320</v>
      </c>
      <c r="B1" t="s" s="2">
        <v>1</v>
      </c>
    </row>
    <row r="2" spans="1:2">
      <c r="B2" t="s" s="2">
        <v>2</v>
      </c>
    </row>
    <row r="3" spans="1:2">
      <c r="A3" t="s" s="3">
        <v>270</v>
      </c>
    </row>
    <row r="4" spans="1:2">
      <c r="A4" t="s" s="4">
        <v>321</v>
      </c>
      <c r="B4" t="s" s="4">
        <v>322</v>
      </c>
    </row>
    <row r="5" spans="1:2">
      <c r="A5" t="s" s="4">
        <v>323</v>
      </c>
      <c r="B5" t="s" s="4">
        <v>324</v>
      </c>
    </row>
    <row r="6" spans="1:2">
      <c r="A6" t="s" s="4">
        <v>325</v>
      </c>
      <c r="B6" t="s" s="4">
        <v>326</v>
      </c>
    </row>
    <row r="7" spans="1:2">
      <c r="A7" t="s" s="4">
        <v>327</v>
      </c>
      <c r="B7" t="s" s="4">
        <v>3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t="s" s="1">
        <v>329</v>
      </c>
      <c r="B1" t="s" s="2">
        <v>1</v>
      </c>
    </row>
    <row r="2" spans="1:2">
      <c r="B2" t="s" s="2">
        <v>2</v>
      </c>
    </row>
    <row r="3" spans="1:2">
      <c r="A3" t="s" s="3">
        <v>274</v>
      </c>
    </row>
    <row r="4" spans="1:2">
      <c r="A4" t="s" s="4">
        <v>330</v>
      </c>
      <c r="B4" t="s" s="4">
        <v>331</v>
      </c>
    </row>
    <row r="5" spans="1:2">
      <c r="A5" t="s" s="4">
        <v>332</v>
      </c>
      <c r="B5" t="s" s="4">
        <v>3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t="s" s="1">
        <v>334</v>
      </c>
      <c r="B1" t="s" s="2">
        <v>1</v>
      </c>
    </row>
    <row r="2" spans="1:2">
      <c r="B2" t="s" s="2">
        <v>2</v>
      </c>
    </row>
    <row r="3" spans="1:2">
      <c r="A3" t="s" s="3">
        <v>278</v>
      </c>
    </row>
    <row r="4" spans="1:2">
      <c r="A4" t="s" s="4">
        <v>335</v>
      </c>
      <c r="B4" t="s" s="4">
        <v>336</v>
      </c>
    </row>
    <row r="5" spans="1:2">
      <c r="A5" t="s" s="4">
        <v>337</v>
      </c>
      <c r="B5" t="s" s="4">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39</v>
      </c>
      <c r="B1" t="s" s="2">
        <v>1</v>
      </c>
    </row>
    <row r="2" spans="1:2">
      <c r="B2" t="s" s="2">
        <v>2</v>
      </c>
    </row>
    <row r="3" spans="1:2">
      <c r="A3" t="s" s="3">
        <v>286</v>
      </c>
    </row>
    <row r="4" spans="1:2">
      <c r="A4" t="s" s="4">
        <v>340</v>
      </c>
      <c r="B4" t="s" s="4">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42</v>
      </c>
      <c r="B1" t="s" s="2">
        <v>1</v>
      </c>
    </row>
    <row r="2" spans="1:2">
      <c r="B2" t="s" s="2">
        <v>2</v>
      </c>
    </row>
    <row r="3" spans="1:2">
      <c r="A3" t="s" s="3">
        <v>294</v>
      </c>
    </row>
    <row r="4" spans="1:2">
      <c r="A4" t="s" s="4">
        <v>343</v>
      </c>
      <c r="B4" t="s" s="4">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r="A1" t="s" s="1">
        <v>73</v>
      </c>
      <c r="B1" t="s" s="2">
        <v>1</v>
      </c>
      <c r="C1" t="s" s="2">
        <v>74</v>
      </c>
    </row>
    <row r="2" spans="1:3">
      <c r="B2" t="s" s="2">
        <v>2</v>
      </c>
      <c r="C2" t="s" s="2">
        <v>25</v>
      </c>
    </row>
    <row r="3" spans="1:3">
      <c r="A3" t="s" s="4">
        <v>75</v>
      </c>
      <c r="B3" t="n" s="5">
        <v>20000000</v>
      </c>
      <c r="C3" t="n" s="5">
        <v>20000000</v>
      </c>
    </row>
    <row r="4" spans="1:3">
      <c r="A4" t="s" s="4">
        <v>76</v>
      </c>
      <c r="B4" t="s" s="4">
        <v>77</v>
      </c>
      <c r="C4" t="s" s="4">
        <v>77</v>
      </c>
    </row>
    <row r="5" spans="1:3">
      <c r="A5" t="s" s="4">
        <v>78</v>
      </c>
      <c r="B5" t="n" s="8">
        <v>0.01</v>
      </c>
      <c r="C5" t="n" s="8">
        <v>0.01</v>
      </c>
    </row>
    <row r="6" spans="1:3">
      <c r="A6" t="s" s="4">
        <v>79</v>
      </c>
      <c r="B6" t="n" s="5">
        <v>4000000</v>
      </c>
      <c r="C6" t="n" s="5">
        <v>4000000</v>
      </c>
    </row>
    <row r="7" spans="1:3">
      <c r="A7" t="s" s="4">
        <v>80</v>
      </c>
      <c r="B7" t="n" s="5">
        <v>4000000</v>
      </c>
      <c r="C7" t="n" s="5">
        <v>4000000</v>
      </c>
    </row>
    <row r="8" spans="1:3">
      <c r="A8" t="s" s="4">
        <v>81</v>
      </c>
      <c r="B8" t="n" s="8">
        <v>0.01</v>
      </c>
      <c r="C8" t="n" s="8">
        <v>0.01</v>
      </c>
    </row>
    <row r="9" spans="1:3">
      <c r="A9" t="s" s="4">
        <v>82</v>
      </c>
      <c r="B9" t="n" s="5">
        <v>400000000</v>
      </c>
      <c r="C9" t="n" s="5">
        <v>400000000</v>
      </c>
    </row>
    <row r="10" spans="1:3">
      <c r="A10" t="s" s="4">
        <v>83</v>
      </c>
      <c r="B10" t="n" s="5">
        <v>175196703</v>
      </c>
      <c r="C10" t="n" s="5">
        <v>179293160</v>
      </c>
    </row>
    <row r="11" spans="1:3">
      <c r="A11" t="s" s="4">
        <v>84</v>
      </c>
      <c r="B11" t="n" s="5">
        <v>175196703</v>
      </c>
      <c r="C11" t="n" s="5">
        <v>179293160</v>
      </c>
    </row>
    <row r="12" spans="1:3">
      <c r="A12" t="s" s="4">
        <v>85</v>
      </c>
      <c r="B12" t="n" s="5">
        <v>745686</v>
      </c>
      <c r="C12" t="n" s="5">
        <v>384536</v>
      </c>
    </row>
    <row r="13" spans="1:3">
      <c r="A13" t="s" s="4">
        <v>22</v>
      </c>
    </row>
    <row r="14" spans="1:3">
      <c r="A14" t="s" s="4">
        <v>76</v>
      </c>
      <c r="B14" t="s" s="4">
        <v>77</v>
      </c>
      <c r="C14" t="s" s="4">
        <v>77</v>
      </c>
    </row>
    <row r="15" spans="1:3">
      <c r="A15" t="s" s="4">
        <v>79</v>
      </c>
      <c r="B15" t="n" s="5">
        <v>4000000</v>
      </c>
      <c r="C15" t="n" s="5">
        <v>4000000</v>
      </c>
    </row>
    <row r="16" spans="1:3">
      <c r="A16" t="s" s="4">
        <v>80</v>
      </c>
      <c r="B16" t="n" s="5">
        <v>4000000</v>
      </c>
      <c r="C16" t="n" s="5">
        <v>4000000</v>
      </c>
    </row>
    <row r="17" spans="1:3">
      <c r="A17" t="s" s="4">
        <v>86</v>
      </c>
      <c r="B17" t="n" s="5">
        <v>1535102</v>
      </c>
      <c r="C17" t="n" s="5">
        <v>1535102</v>
      </c>
    </row>
    <row r="18" spans="1:3">
      <c r="A18" t="s" s="4">
        <v>87</v>
      </c>
      <c r="B18" t="n" s="5">
        <v>1535102</v>
      </c>
      <c r="C18" t="n" s="5">
        <v>1535102</v>
      </c>
    </row>
    <row r="19" spans="1:3">
      <c r="A19" t="s" s="4">
        <v>88</v>
      </c>
      <c r="B19" t="n" s="5">
        <v>175196703</v>
      </c>
      <c r="C19" t="n" s="5">
        <v>179293160</v>
      </c>
    </row>
    <row r="20" spans="1:3">
      <c r="A20" t="s" s="4">
        <v>89</v>
      </c>
      <c r="B20" t="n" s="5">
        <v>175196703</v>
      </c>
      <c r="C20" t="n" s="5">
        <v>17929316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45</v>
      </c>
      <c r="B1" t="s" s="2">
        <v>1</v>
      </c>
    </row>
    <row r="2" spans="1:2">
      <c r="B2" t="s" s="2">
        <v>2</v>
      </c>
    </row>
    <row r="3" spans="1:2">
      <c r="A3" t="s" s="3">
        <v>294</v>
      </c>
    </row>
    <row r="4" spans="1:2">
      <c r="A4" t="s" s="4">
        <v>346</v>
      </c>
      <c r="B4" t="s" s="4">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t="s" s="1">
        <v>348</v>
      </c>
      <c r="B1" t="s" s="2">
        <v>1</v>
      </c>
    </row>
    <row r="2" spans="1:2">
      <c r="B2" t="s" s="2">
        <v>2</v>
      </c>
    </row>
    <row r="3" spans="1:2">
      <c r="A3" t="s" s="3">
        <v>301</v>
      </c>
    </row>
    <row r="4" spans="1:2">
      <c r="A4" t="s" s="4">
        <v>349</v>
      </c>
      <c r="B4" t="s" s="4">
        <v>350</v>
      </c>
    </row>
    <row r="5" spans="1:2">
      <c r="A5" t="s" s="4">
        <v>351</v>
      </c>
      <c r="B5" t="s" s="4">
        <v>352</v>
      </c>
    </row>
    <row r="6" spans="1:2">
      <c r="A6" t="s" s="4">
        <v>353</v>
      </c>
      <c r="B6" t="s" s="4">
        <v>354</v>
      </c>
    </row>
    <row r="7" spans="1:2">
      <c r="A7" t="s" s="4">
        <v>355</v>
      </c>
      <c r="B7" t="s" s="4">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57</v>
      </c>
      <c r="B1" t="s" s="2">
        <v>1</v>
      </c>
    </row>
    <row r="2" spans="1:2">
      <c r="B2" t="s" s="2">
        <v>2</v>
      </c>
    </row>
    <row r="3" spans="1:2">
      <c r="A3" t="s" s="3">
        <v>305</v>
      </c>
    </row>
    <row r="4" spans="1:2">
      <c r="A4" t="s" s="4">
        <v>358</v>
      </c>
      <c r="B4" t="s" s="4">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48"/>
    <col customWidth="1" max="3" min="3" width="17"/>
  </cols>
  <sheetData>
    <row r="1" spans="1:3">
      <c r="A1" t="s" s="1">
        <v>360</v>
      </c>
      <c r="B1" t="s" s="2">
        <v>361</v>
      </c>
      <c r="C1" t="s" s="2">
        <v>362</v>
      </c>
    </row>
    <row r="2" spans="1:3">
      <c r="A2" t="s" s="3">
        <v>363</v>
      </c>
    </row>
    <row r="3" spans="1:3">
      <c r="A3" t="s" s="4">
        <v>364</v>
      </c>
      <c r="B3" t="n" s="10">
        <v>4.4</v>
      </c>
    </row>
    <row r="4" spans="1:3">
      <c r="A4" t="s" s="4">
        <v>365</v>
      </c>
      <c r="B4" t="n" s="10">
        <v>22.5</v>
      </c>
    </row>
    <row r="5" spans="1:3">
      <c r="A5" t="s" s="4">
        <v>366</v>
      </c>
    </row>
    <row r="6" spans="1:3">
      <c r="A6" t="s" s="3">
        <v>363</v>
      </c>
    </row>
    <row r="7" spans="1:3">
      <c r="A7" t="s" s="4">
        <v>367</v>
      </c>
      <c r="B7" t="s" s="4">
        <v>368</v>
      </c>
    </row>
    <row r="8" spans="1:3">
      <c r="A8" t="s" s="4">
        <v>369</v>
      </c>
      <c r="B8" t="n" s="10">
        <v>24.8</v>
      </c>
    </row>
    <row r="9" spans="1:3">
      <c r="A9" t="s" s="4">
        <v>370</v>
      </c>
      <c r="B9" t="n" s="5">
        <v>413</v>
      </c>
    </row>
    <row r="10" spans="1:3">
      <c r="A10" t="s" s="4">
        <v>371</v>
      </c>
      <c r="B10" t="n" s="5">
        <v>63</v>
      </c>
    </row>
    <row r="11" spans="1:3">
      <c r="A11" t="s" s="4">
        <v>372</v>
      </c>
      <c r="B11" t="n" s="10">
        <v>7.8</v>
      </c>
    </row>
    <row r="12" spans="1:3">
      <c r="A12" t="s" s="4">
        <v>373</v>
      </c>
    </row>
    <row r="13" spans="1:3">
      <c r="A13" t="s" s="3">
        <v>363</v>
      </c>
    </row>
    <row r="14" spans="1:3">
      <c r="A14" t="s" s="4">
        <v>369</v>
      </c>
      <c r="B14" t="n" s="5">
        <v>4</v>
      </c>
      <c r="C14" t="n" s="10">
        <v>5.9</v>
      </c>
    </row>
    <row r="15" spans="1:3">
      <c r="A15" t="s" s="4">
        <v>374</v>
      </c>
      <c r="B15" t="n" s="5">
        <v>17</v>
      </c>
    </row>
    <row r="16" spans="1:3">
      <c r="A16" t="s" s="4">
        <v>375</v>
      </c>
    </row>
    <row r="17" spans="1:3">
      <c r="A17" t="s" s="3">
        <v>363</v>
      </c>
    </row>
    <row r="18" spans="1:3">
      <c r="A18" t="s" s="4">
        <v>369</v>
      </c>
      <c r="B18" t="n" s="10">
        <v>30.9</v>
      </c>
    </row>
    <row r="19" spans="1:3">
      <c r="A19" t="s" s="4">
        <v>376</v>
      </c>
    </row>
    <row r="20" spans="1:3">
      <c r="A20" t="s" s="3">
        <v>363</v>
      </c>
    </row>
    <row r="21" spans="1:3">
      <c r="A21" t="s" s="4">
        <v>369</v>
      </c>
      <c r="B21" t="n" s="10">
        <v>6.2</v>
      </c>
    </row>
    <row r="22" spans="1:3">
      <c r="A22" t="s" s="4">
        <v>377</v>
      </c>
    </row>
    <row r="23" spans="1:3">
      <c r="A23" t="s" s="3">
        <v>363</v>
      </c>
    </row>
    <row r="24" spans="1:3">
      <c r="A24" t="s" s="4">
        <v>378</v>
      </c>
      <c r="B24" t="n" s="5">
        <v>192</v>
      </c>
    </row>
    <row r="25" spans="1:3">
      <c r="A25" t="s" s="4">
        <v>379</v>
      </c>
    </row>
    <row r="26" spans="1:3">
      <c r="A26" t="s" s="3">
        <v>363</v>
      </c>
    </row>
    <row r="27" spans="1:3">
      <c r="A27" t="s" s="4">
        <v>378</v>
      </c>
      <c r="B27" t="n" s="5">
        <v>155</v>
      </c>
    </row>
    <row r="28" spans="1:3">
      <c r="A28" t="s" s="4">
        <v>380</v>
      </c>
    </row>
    <row r="29" spans="1:3">
      <c r="A29" t="s" s="3">
        <v>363</v>
      </c>
    </row>
    <row r="30" spans="1:3">
      <c r="A30" t="s" s="4">
        <v>378</v>
      </c>
      <c r="B30" t="n" s="5">
        <v>20</v>
      </c>
    </row>
    <row r="31" spans="1:3">
      <c r="A31" t="s" s="4">
        <v>381</v>
      </c>
    </row>
    <row r="32" spans="1:3">
      <c r="A32" t="s" s="3">
        <v>363</v>
      </c>
    </row>
    <row r="33" spans="1:3">
      <c r="A33" t="s" s="4">
        <v>378</v>
      </c>
      <c r="B33" t="n" s="5">
        <v>4</v>
      </c>
    </row>
    <row r="34" spans="1:3">
      <c r="A34" t="s" s="4">
        <v>382</v>
      </c>
    </row>
    <row r="35" spans="1:3">
      <c r="A35" t="s" s="3">
        <v>363</v>
      </c>
    </row>
    <row r="36" spans="1:3">
      <c r="A36" t="s" s="4">
        <v>378</v>
      </c>
      <c r="B36" t="n" s="5">
        <v>1</v>
      </c>
    </row>
    <row r="37" spans="1:3">
      <c r="A37" t="s" s="4">
        <v>383</v>
      </c>
    </row>
    <row r="38" spans="1:3">
      <c r="A38" t="s" s="3">
        <v>363</v>
      </c>
    </row>
    <row r="39" spans="1:3">
      <c r="A39" t="s" s="4">
        <v>378</v>
      </c>
      <c r="B39" t="n" s="5">
        <v>180</v>
      </c>
    </row>
    <row r="40" spans="1:3">
      <c r="A40" t="s" s="4">
        <v>384</v>
      </c>
    </row>
    <row r="41" spans="1:3">
      <c r="A41" t="s" s="3">
        <v>363</v>
      </c>
    </row>
    <row r="42" spans="1:3">
      <c r="A42" t="s" s="4">
        <v>378</v>
      </c>
      <c r="B42" t="n" s="5">
        <v>6</v>
      </c>
    </row>
    <row r="43" spans="1:3">
      <c r="A43" t="s" s="4">
        <v>385</v>
      </c>
    </row>
    <row r="44" spans="1:3">
      <c r="A44" t="s" s="3">
        <v>363</v>
      </c>
    </row>
    <row r="45" spans="1:3">
      <c r="A45" t="s" s="4">
        <v>378</v>
      </c>
      <c r="B45" t="n" s="5">
        <v>4</v>
      </c>
    </row>
    <row r="46" spans="1:3">
      <c r="A46" t="s" s="4">
        <v>386</v>
      </c>
    </row>
    <row r="47" spans="1:3">
      <c r="A47" t="s" s="3">
        <v>363</v>
      </c>
    </row>
    <row r="48" spans="1:3">
      <c r="A48" t="s" s="4">
        <v>378</v>
      </c>
      <c r="B48" t="n" s="5">
        <v>1</v>
      </c>
    </row>
    <row r="49" spans="1:3">
      <c r="A49" t="s" s="4">
        <v>387</v>
      </c>
    </row>
    <row r="50" spans="1:3">
      <c r="A50" t="s" s="3">
        <v>363</v>
      </c>
    </row>
    <row r="51" spans="1:3">
      <c r="A51" t="s" s="4">
        <v>378</v>
      </c>
      <c r="B51" t="n" s="5">
        <v>1</v>
      </c>
    </row>
    <row r="52" spans="1:3">
      <c r="A52" t="s" s="4">
        <v>388</v>
      </c>
    </row>
    <row r="53" spans="1:3">
      <c r="A53" t="s" s="3">
        <v>363</v>
      </c>
    </row>
    <row r="54" spans="1:3">
      <c r="A54" t="s" s="4">
        <v>369</v>
      </c>
      <c r="B54" t="n" s="10">
        <v>24.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89</v>
      </c>
      <c r="C1" t="s" s="2">
        <v>2</v>
      </c>
      <c r="D1" t="s" s="2">
        <v>25</v>
      </c>
    </row>
    <row r="2" spans="1:4">
      <c r="A2" t="s" s="3">
        <v>390</v>
      </c>
    </row>
    <row r="3" spans="1:4">
      <c r="A3" t="s" s="4">
        <v>391</v>
      </c>
      <c r="C3" t="n" s="7">
        <v>658280</v>
      </c>
      <c r="D3" t="n" s="7">
        <v>669635</v>
      </c>
    </row>
    <row r="4" spans="1:4">
      <c r="A4" t="s" s="4">
        <v>392</v>
      </c>
      <c r="C4" t="n" s="5">
        <v>3438563</v>
      </c>
      <c r="D4" t="n" s="5">
        <v>3409303</v>
      </c>
    </row>
    <row r="5" spans="1:4">
      <c r="A5" t="s" s="4">
        <v>393</v>
      </c>
      <c r="C5" t="n" s="5">
        <v>532380</v>
      </c>
      <c r="D5" t="n" s="5">
        <v>524754</v>
      </c>
    </row>
    <row r="6" spans="1:4">
      <c r="A6" t="s" s="4">
        <v>269</v>
      </c>
      <c r="C6" t="n" s="5">
        <v>4629223</v>
      </c>
      <c r="D6" t="n" s="5">
        <v>4603692</v>
      </c>
    </row>
    <row r="7" spans="1:4">
      <c r="A7" t="s" s="4">
        <v>394</v>
      </c>
      <c r="B7" t="s" s="4">
        <v>41</v>
      </c>
      <c r="C7" t="n" s="5">
        <v>74706</v>
      </c>
      <c r="D7" t="n" s="5">
        <v>27436</v>
      </c>
    </row>
    <row r="8" spans="1:4">
      <c r="A8" t="s" s="4">
        <v>157</v>
      </c>
      <c r="C8" t="n" s="7">
        <v>4703929</v>
      </c>
      <c r="D8" t="n" s="7">
        <v>4631128</v>
      </c>
    </row>
    <row r="9" spans="1:4">
      <c r="A9" t="n"/>
    </row>
    <row r="10" spans="1:4">
      <c r="A10" t="s" s="4">
        <v>41</v>
      </c>
      <c r="B10" t="s" s="4">
        <v>395</v>
      </c>
    </row>
  </sheetData>
  <mergeCells count="3">
    <mergeCell ref="A1:B1"/>
    <mergeCell ref="A9:C9"/>
    <mergeCell ref="B10:C10"/>
  </mergeCells>
  <pageMargins bottom="1" footer="0.5" header="0.5" left="0.75" right="0.75" top="1"/>
</worksheet>
</file>

<file path=xl/worksheets/sheet35.xml><?xml version="1.0" encoding="utf-8"?>
<worksheet xmlns="http://schemas.openxmlformats.org/spreadsheetml/2006/main">
  <sheetPr>
    <outlinePr summaryBelow="1" summaryRight="1"/>
  </sheetPr>
  <dimension ref="A1:M65"/>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2"/>
    <col customWidth="1" max="5" min="5" width="33"/>
    <col customWidth="1" max="6" min="6" width="24"/>
    <col customWidth="1" max="7" min="7" width="22"/>
    <col customWidth="1" max="8" min="8" width="22"/>
    <col customWidth="1" max="9" min="9" width="37"/>
    <col customWidth="1" max="10" min="10" width="24"/>
    <col customWidth="1" max="11" min="11" width="21"/>
    <col customWidth="1" max="12" min="12" width="24"/>
    <col customWidth="1" max="13" min="13" width="21"/>
  </cols>
  <sheetData>
    <row r="1" spans="1:13">
      <c r="A1" t="s" s="1">
        <v>396</v>
      </c>
      <c r="C1" t="s" s="2">
        <v>397</v>
      </c>
      <c r="D1" t="s" s="2">
        <v>398</v>
      </c>
      <c r="E1" t="s" s="2">
        <v>399</v>
      </c>
      <c r="F1" t="s" s="2">
        <v>400</v>
      </c>
      <c r="G1" t="s" s="2">
        <v>401</v>
      </c>
      <c r="H1" t="s" s="2">
        <v>402</v>
      </c>
      <c r="I1" t="s" s="2">
        <v>403</v>
      </c>
      <c r="J1" t="s" s="2">
        <v>404</v>
      </c>
      <c r="K1" t="s" s="2">
        <v>405</v>
      </c>
      <c r="L1" t="s" s="2">
        <v>404</v>
      </c>
      <c r="M1" t="s" s="2">
        <v>405</v>
      </c>
    </row>
    <row r="2" spans="1:13">
      <c r="A2" t="s" s="3">
        <v>406</v>
      </c>
    </row>
    <row r="3" spans="1:13">
      <c r="A3" t="s" s="4">
        <v>118</v>
      </c>
      <c r="J3" t="n" s="7">
        <v>0</v>
      </c>
      <c r="K3" t="n" s="7">
        <v>0</v>
      </c>
      <c r="L3" t="n" s="7">
        <v>758</v>
      </c>
      <c r="M3" t="n" s="7">
        <v>458</v>
      </c>
    </row>
    <row r="4" spans="1:13">
      <c r="A4" t="s" s="4">
        <v>407</v>
      </c>
      <c r="I4" t="n" s="5">
        <v>330</v>
      </c>
    </row>
    <row r="5" spans="1:13">
      <c r="A5" t="s" s="4">
        <v>408</v>
      </c>
    </row>
    <row r="6" spans="1:13">
      <c r="A6" t="s" s="3">
        <v>406</v>
      </c>
    </row>
    <row r="7" spans="1:13">
      <c r="A7" t="s" s="4">
        <v>370</v>
      </c>
      <c r="E7" t="n" s="5">
        <v>66</v>
      </c>
    </row>
    <row r="8" spans="1:13">
      <c r="A8" t="s" s="4">
        <v>409</v>
      </c>
      <c r="E8" t="n" s="7">
        <v>143800</v>
      </c>
    </row>
    <row r="9" spans="1:13">
      <c r="A9" t="s" s="4">
        <v>410</v>
      </c>
      <c r="E9" t="n" s="7">
        <v>81000</v>
      </c>
    </row>
    <row r="10" spans="1:13">
      <c r="A10" t="s" s="4">
        <v>411</v>
      </c>
      <c r="E10" t="s" s="4">
        <v>412</v>
      </c>
    </row>
    <row r="11" spans="1:13">
      <c r="A11" t="s" s="4">
        <v>413</v>
      </c>
      <c r="E11" t="n" s="7">
        <v>211400</v>
      </c>
    </row>
    <row r="12" spans="1:13">
      <c r="A12" t="s" s="4">
        <v>414</v>
      </c>
      <c r="E12" t="n" s="5">
        <v>1112236</v>
      </c>
    </row>
    <row r="13" spans="1:13">
      <c r="A13" t="s" s="4">
        <v>415</v>
      </c>
      <c r="J13" t="s" s="4">
        <v>416</v>
      </c>
      <c r="L13" t="s" s="4">
        <v>416</v>
      </c>
    </row>
    <row r="14" spans="1:13">
      <c r="A14" t="s" s="4">
        <v>417</v>
      </c>
      <c r="E14" t="n" s="7">
        <v>62800</v>
      </c>
    </row>
    <row r="15" spans="1:13">
      <c r="A15" t="s" s="4">
        <v>418</v>
      </c>
      <c r="E15" t="n" s="7">
        <v>51200</v>
      </c>
    </row>
    <row r="16" spans="1:13">
      <c r="A16" t="s" s="4">
        <v>419</v>
      </c>
      <c r="E16" t="s" s="4">
        <v>412</v>
      </c>
    </row>
    <row r="17" spans="1:13">
      <c r="A17" t="s" s="4">
        <v>118</v>
      </c>
      <c r="E17" t="n" s="7">
        <v>800</v>
      </c>
    </row>
    <row r="18" spans="1:13">
      <c r="A18" t="s" s="4">
        <v>420</v>
      </c>
      <c r="E18" t="n" s="5">
        <v>163271</v>
      </c>
    </row>
    <row r="19" spans="1:13">
      <c r="A19" t="s" s="4">
        <v>421</v>
      </c>
    </row>
    <row r="20" spans="1:13">
      <c r="A20" t="s" s="3">
        <v>406</v>
      </c>
    </row>
    <row r="21" spans="1:13">
      <c r="A21" t="s" s="4">
        <v>422</v>
      </c>
      <c r="E21" t="n" s="7">
        <v>200</v>
      </c>
    </row>
    <row r="22" spans="1:13">
      <c r="A22" t="s" s="4">
        <v>423</v>
      </c>
    </row>
    <row r="23" spans="1:13">
      <c r="A23" t="s" s="3">
        <v>406</v>
      </c>
    </row>
    <row r="24" spans="1:13">
      <c r="A24" t="s" s="4">
        <v>409</v>
      </c>
      <c r="I24" t="n" s="7">
        <v>19400</v>
      </c>
    </row>
    <row r="25" spans="1:13">
      <c r="A25" t="s" s="4">
        <v>372</v>
      </c>
      <c r="I25" t="n" s="5">
        <v>14404</v>
      </c>
    </row>
    <row r="26" spans="1:13">
      <c r="A26" t="s" s="4">
        <v>424</v>
      </c>
      <c r="I26" t="n" s="7">
        <v>1600</v>
      </c>
    </row>
    <row r="27" spans="1:13">
      <c r="A27" t="s" s="4">
        <v>425</v>
      </c>
      <c r="I27" t="n" s="5">
        <v>17800</v>
      </c>
    </row>
    <row r="28" spans="1:13">
      <c r="A28" t="s" s="4">
        <v>420</v>
      </c>
      <c r="I28" t="n" s="5">
        <v>19200</v>
      </c>
    </row>
    <row r="29" spans="1:13">
      <c r="A29" t="s" s="4">
        <v>426</v>
      </c>
      <c r="I29" t="n" s="7">
        <v>200</v>
      </c>
    </row>
    <row r="30" spans="1:13">
      <c r="A30" t="s" s="4">
        <v>427</v>
      </c>
    </row>
    <row r="31" spans="1:13">
      <c r="A31" t="s" s="3">
        <v>406</v>
      </c>
    </row>
    <row r="32" spans="1:13">
      <c r="A32" t="s" s="4">
        <v>414</v>
      </c>
      <c r="B32" t="s" s="4">
        <v>41</v>
      </c>
      <c r="J32" t="n" s="5">
        <v>1415704</v>
      </c>
      <c r="L32" t="n" s="5">
        <v>1415704</v>
      </c>
    </row>
    <row r="33" spans="1:13">
      <c r="A33" t="s" s="4">
        <v>428</v>
      </c>
    </row>
    <row r="34" spans="1:13">
      <c r="A34" t="s" s="3">
        <v>406</v>
      </c>
    </row>
    <row r="35" spans="1:13">
      <c r="A35" t="s" s="4">
        <v>429</v>
      </c>
      <c r="E35" t="n" s="5">
        <v>7</v>
      </c>
    </row>
    <row r="36" spans="1:13">
      <c r="A36" t="s" s="4">
        <v>430</v>
      </c>
    </row>
    <row r="37" spans="1:13">
      <c r="A37" t="s" s="3">
        <v>406</v>
      </c>
    </row>
    <row r="38" spans="1:13">
      <c r="A38" t="s" s="4">
        <v>370</v>
      </c>
      <c r="C38" t="n" s="10">
        <v>2.7</v>
      </c>
    </row>
    <row r="39" spans="1:13">
      <c r="A39" t="s" s="4">
        <v>409</v>
      </c>
      <c r="C39" t="n" s="7">
        <v>4100</v>
      </c>
    </row>
    <row r="40" spans="1:13">
      <c r="A40" t="s" s="4">
        <v>431</v>
      </c>
    </row>
    <row r="41" spans="1:13">
      <c r="A41" t="s" s="3">
        <v>406</v>
      </c>
    </row>
    <row r="42" spans="1:13">
      <c r="A42" t="s" s="4">
        <v>370</v>
      </c>
      <c r="D42" t="n" s="10">
        <v>0.8</v>
      </c>
    </row>
    <row r="43" spans="1:13">
      <c r="A43" t="s" s="4">
        <v>409</v>
      </c>
      <c r="D43" t="n" s="7">
        <v>18800</v>
      </c>
    </row>
    <row r="44" spans="1:13">
      <c r="A44" t="s" s="4">
        <v>410</v>
      </c>
      <c r="D44" t="n" s="5">
        <v>16800</v>
      </c>
    </row>
    <row r="45" spans="1:13">
      <c r="A45" t="s" s="4">
        <v>432</v>
      </c>
      <c r="D45" t="n" s="7">
        <v>2000</v>
      </c>
    </row>
    <row r="46" spans="1:13">
      <c r="A46" t="s" s="4">
        <v>433</v>
      </c>
      <c r="D46" t="s" s="4">
        <v>434</v>
      </c>
    </row>
    <row r="47" spans="1:13">
      <c r="A47" t="s" s="4">
        <v>435</v>
      </c>
    </row>
    <row r="48" spans="1:13">
      <c r="A48" t="s" s="3">
        <v>406</v>
      </c>
    </row>
    <row r="49" spans="1:13">
      <c r="A49" t="s" s="4">
        <v>370</v>
      </c>
      <c r="G49" t="n" s="10">
        <v>0.4</v>
      </c>
    </row>
    <row r="50" spans="1:13">
      <c r="A50" t="s" s="4">
        <v>409</v>
      </c>
      <c r="G50" t="n" s="7">
        <v>2600</v>
      </c>
    </row>
    <row r="51" spans="1:13">
      <c r="A51" t="s" s="4">
        <v>436</v>
      </c>
    </row>
    <row r="52" spans="1:13">
      <c r="A52" t="s" s="3">
        <v>406</v>
      </c>
    </row>
    <row r="53" spans="1:13">
      <c r="A53" t="s" s="4">
        <v>370</v>
      </c>
      <c r="H53" t="n" s="10">
        <v>0.8</v>
      </c>
    </row>
    <row r="54" spans="1:13">
      <c r="A54" t="s" s="4">
        <v>409</v>
      </c>
      <c r="H54" t="n" s="7">
        <v>20300</v>
      </c>
    </row>
    <row r="55" spans="1:13">
      <c r="A55" t="s" s="4">
        <v>422</v>
      </c>
      <c r="H55" t="n" s="7">
        <v>300</v>
      </c>
    </row>
    <row r="56" spans="1:13">
      <c r="A56" t="s" s="4">
        <v>372</v>
      </c>
      <c r="F56" t="n" s="5">
        <v>271000</v>
      </c>
    </row>
    <row r="57" spans="1:13">
      <c r="A57" t="s" s="4">
        <v>437</v>
      </c>
    </row>
    <row r="58" spans="1:13">
      <c r="A58" t="s" s="3">
        <v>406</v>
      </c>
    </row>
    <row r="59" spans="1:13">
      <c r="A59" t="s" s="4">
        <v>438</v>
      </c>
      <c r="F59" t="s" s="4">
        <v>439</v>
      </c>
    </row>
    <row r="60" spans="1:13">
      <c r="A60" t="s" s="4">
        <v>440</v>
      </c>
    </row>
    <row r="61" spans="1:13">
      <c r="A61" t="s" s="3">
        <v>406</v>
      </c>
    </row>
    <row r="62" spans="1:13">
      <c r="A62" t="s" s="4">
        <v>409</v>
      </c>
      <c r="F62" t="n" s="7">
        <v>1000</v>
      </c>
    </row>
    <row r="63" spans="1:13">
      <c r="A63" t="s" s="4">
        <v>441</v>
      </c>
      <c r="F63" t="s" s="4">
        <v>442</v>
      </c>
    </row>
    <row r="64" spans="1:13">
      <c r="A64" t="n"/>
    </row>
    <row r="65" spans="1:13">
      <c r="A65" t="s" s="4">
        <v>41</v>
      </c>
      <c r="B65" t="s" s="4">
        <v>443</v>
      </c>
    </row>
  </sheetData>
  <mergeCells count="3">
    <mergeCell ref="A1:B1"/>
    <mergeCell ref="A64:L64"/>
    <mergeCell ref="B65:L65"/>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51"/>
    <col customWidth="1" max="3" min="3" width="4"/>
  </cols>
  <sheetData>
    <row r="1" spans="1:3">
      <c r="A1" t="s" s="1">
        <v>444</v>
      </c>
      <c r="B1" t="s" s="2">
        <v>445</v>
      </c>
    </row>
    <row r="2" spans="1:3">
      <c r="A2" t="s" s="3">
        <v>406</v>
      </c>
    </row>
    <row r="3" spans="1:3">
      <c r="A3" t="s" s="4">
        <v>420</v>
      </c>
      <c r="B3" t="n" s="7">
        <v>163271</v>
      </c>
    </row>
    <row r="4" spans="1:3">
      <c r="A4" t="s" s="4">
        <v>31</v>
      </c>
      <c r="B4" t="n" s="5">
        <v>6045</v>
      </c>
    </row>
    <row r="5" spans="1:3">
      <c r="A5" t="s" s="4">
        <v>446</v>
      </c>
      <c r="B5" t="n" s="5">
        <v>50637</v>
      </c>
      <c r="C5" t="s" s="4">
        <v>41</v>
      </c>
    </row>
    <row r="6" spans="1:3">
      <c r="A6" t="s" s="4">
        <v>447</v>
      </c>
      <c r="B6" t="n" s="5">
        <v>-8600</v>
      </c>
      <c r="C6" t="s" s="4">
        <v>448</v>
      </c>
    </row>
    <row r="7" spans="1:3">
      <c r="A7" t="s" s="4">
        <v>449</v>
      </c>
      <c r="B7" t="n" s="5">
        <v>211353</v>
      </c>
    </row>
    <row r="8" spans="1:3">
      <c r="A8" t="s" s="4">
        <v>450</v>
      </c>
      <c r="B8" t="n" s="5">
        <v>-67261</v>
      </c>
    </row>
    <row r="9" spans="1:3">
      <c r="A9" t="s" s="4">
        <v>451</v>
      </c>
      <c r="B9" t="n" s="5">
        <v>-271</v>
      </c>
    </row>
    <row r="10" spans="1:3">
      <c r="A10" t="s" s="4">
        <v>452</v>
      </c>
      <c r="B10" t="n" s="7">
        <v>143821</v>
      </c>
    </row>
    <row r="11" spans="1:3">
      <c r="A11" t="s" s="4">
        <v>453</v>
      </c>
      <c r="B11" t="s" s="4">
        <v>454</v>
      </c>
    </row>
    <row r="12" spans="1:3">
      <c r="A12" t="s" s="4">
        <v>455</v>
      </c>
    </row>
    <row r="13" spans="1:3">
      <c r="A13" t="s" s="3">
        <v>406</v>
      </c>
    </row>
    <row r="14" spans="1:3">
      <c r="A14" t="s" s="4">
        <v>453</v>
      </c>
      <c r="B14" t="s" s="4">
        <v>456</v>
      </c>
    </row>
    <row r="15" spans="1:3">
      <c r="A15" t="n"/>
    </row>
    <row r="16" spans="1:3">
      <c r="A16" t="s" s="4">
        <v>41</v>
      </c>
      <c r="B16" t="s" s="4">
        <v>457</v>
      </c>
    </row>
    <row r="17" spans="1:3">
      <c r="A17" t="s" s="4">
        <v>448</v>
      </c>
      <c r="B17" t="s" s="4">
        <v>458</v>
      </c>
    </row>
  </sheetData>
  <mergeCells count="4">
    <mergeCell ref="B1:C1"/>
    <mergeCell ref="A15:C15"/>
    <mergeCell ref="B16:C16"/>
    <mergeCell ref="B17:C1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59</v>
      </c>
      <c r="B1" t="s" s="2">
        <v>91</v>
      </c>
      <c r="D1" t="s" s="2">
        <v>1</v>
      </c>
    </row>
    <row r="2" spans="1:6">
      <c r="B2" t="s" s="2">
        <v>2</v>
      </c>
      <c r="C2" t="s" s="2">
        <v>92</v>
      </c>
      <c r="D2" t="s" s="2">
        <v>2</v>
      </c>
      <c r="E2" t="s" s="2">
        <v>92</v>
      </c>
      <c r="F2" t="s" s="2">
        <v>460</v>
      </c>
    </row>
    <row r="3" spans="1:6">
      <c r="A3" t="s" s="3">
        <v>461</v>
      </c>
    </row>
    <row r="4" spans="1:6">
      <c r="A4" t="s" s="4">
        <v>462</v>
      </c>
      <c r="B4" t="n" s="8">
        <v>0.1</v>
      </c>
      <c r="C4" t="n" s="8">
        <v>0.04</v>
      </c>
      <c r="D4" t="n" s="8">
        <v>0.15</v>
      </c>
      <c r="E4" t="n" s="8">
        <v>0.01</v>
      </c>
    </row>
    <row r="5" spans="1:6">
      <c r="A5" t="s" s="4">
        <v>463</v>
      </c>
      <c r="B5" t="n" s="9">
        <v>0.1</v>
      </c>
      <c r="C5" t="n" s="9">
        <v>0.04</v>
      </c>
      <c r="D5" t="n" s="9">
        <v>0.15</v>
      </c>
      <c r="E5" t="n" s="9">
        <v>0.01</v>
      </c>
    </row>
    <row r="6" spans="1:6">
      <c r="A6" t="s" s="3">
        <v>464</v>
      </c>
    </row>
    <row r="7" spans="1:6">
      <c r="A7" t="s" s="4">
        <v>465</v>
      </c>
      <c r="B7" t="n" s="9">
        <v>0.1</v>
      </c>
      <c r="C7" t="n" s="9">
        <v>0.04</v>
      </c>
      <c r="D7" t="n" s="9">
        <v>0.15</v>
      </c>
      <c r="E7" t="n" s="9">
        <v>0.02</v>
      </c>
    </row>
    <row r="8" spans="1:6">
      <c r="A8" t="s" s="4">
        <v>466</v>
      </c>
      <c r="B8" t="n" s="8">
        <v>0.1</v>
      </c>
      <c r="C8" t="n" s="8">
        <v>0.04</v>
      </c>
      <c r="D8" t="n" s="8">
        <v>0.15</v>
      </c>
      <c r="E8" t="n" s="8">
        <v>0.02</v>
      </c>
    </row>
    <row r="9" spans="1:6">
      <c r="A9" t="s" s="4">
        <v>467</v>
      </c>
    </row>
    <row r="10" spans="1:6">
      <c r="A10" t="s" s="3">
        <v>468</v>
      </c>
    </row>
    <row r="11" spans="1:6">
      <c r="A11" t="s" s="4">
        <v>469</v>
      </c>
      <c r="B11" t="n" s="7">
        <v>152585</v>
      </c>
      <c r="C11" t="n" s="7">
        <v>149951</v>
      </c>
      <c r="D11" t="n" s="7">
        <v>455141</v>
      </c>
      <c r="E11" t="n" s="7">
        <v>459722</v>
      </c>
    </row>
    <row r="12" spans="1:6">
      <c r="A12" t="s" s="4">
        <v>470</v>
      </c>
      <c r="B12" t="n" s="5">
        <v>20308</v>
      </c>
      <c r="C12" t="n" s="5">
        <v>11525</v>
      </c>
      <c r="D12" t="n" s="5">
        <v>35954</v>
      </c>
      <c r="E12" t="n" s="5">
        <v>15914</v>
      </c>
    </row>
    <row r="13" spans="1:6">
      <c r="A13" t="s" s="4">
        <v>471</v>
      </c>
      <c r="B13" t="n" s="7">
        <v>18346</v>
      </c>
      <c r="C13" t="n" s="7">
        <v>9607</v>
      </c>
      <c r="D13" t="n" s="7">
        <v>30305</v>
      </c>
      <c r="E13" t="n" s="7">
        <v>11332</v>
      </c>
    </row>
    <row r="14" spans="1:6">
      <c r="A14" t="s" s="3">
        <v>461</v>
      </c>
    </row>
    <row r="15" spans="1:6">
      <c r="A15" t="s" s="4">
        <v>462</v>
      </c>
      <c r="B15" t="n" s="8">
        <v>0.11</v>
      </c>
      <c r="C15" t="n" s="8">
        <v>0.05</v>
      </c>
      <c r="D15" t="n" s="8">
        <v>0.18</v>
      </c>
      <c r="E15" t="n" s="8">
        <v>0.05</v>
      </c>
    </row>
    <row r="16" spans="1:6">
      <c r="A16" t="s" s="4">
        <v>472</v>
      </c>
      <c r="B16" t="n" s="9">
        <v>0.11</v>
      </c>
      <c r="C16" t="n" s="9">
        <v>0.07000000000000001</v>
      </c>
      <c r="D16" t="n" s="9">
        <v>0.2</v>
      </c>
      <c r="E16" t="n" s="9">
        <v>0.1</v>
      </c>
    </row>
    <row r="17" spans="1:6">
      <c r="A17" t="s" s="4">
        <v>463</v>
      </c>
      <c r="B17" t="n" s="9">
        <v>0.11</v>
      </c>
      <c r="C17" t="n" s="9">
        <v>0.05</v>
      </c>
      <c r="D17" t="n" s="9">
        <v>0.18</v>
      </c>
      <c r="E17" t="n" s="9">
        <v>0.05</v>
      </c>
    </row>
    <row r="18" spans="1:6">
      <c r="A18" t="s" s="4">
        <v>473</v>
      </c>
      <c r="B18" t="n" s="9">
        <v>0.11</v>
      </c>
      <c r="C18" t="n" s="9">
        <v>0.07000000000000001</v>
      </c>
      <c r="D18" t="n" s="9">
        <v>0.2</v>
      </c>
      <c r="E18" t="n" s="9">
        <v>0.1</v>
      </c>
    </row>
    <row r="19" spans="1:6">
      <c r="A19" t="s" s="3">
        <v>464</v>
      </c>
    </row>
    <row r="20" spans="1:6">
      <c r="A20" t="s" s="4">
        <v>465</v>
      </c>
      <c r="B20" t="n" s="9">
        <v>0.1</v>
      </c>
      <c r="C20" t="n" s="9">
        <v>0.04</v>
      </c>
      <c r="D20" t="n" s="9">
        <v>0.15</v>
      </c>
      <c r="E20" t="n" s="9">
        <v>0.02</v>
      </c>
    </row>
    <row r="21" spans="1:6">
      <c r="A21" t="s" s="4">
        <v>472</v>
      </c>
      <c r="B21" t="n" s="9">
        <v>0.1</v>
      </c>
      <c r="C21" t="n" s="9">
        <v>0.06</v>
      </c>
      <c r="D21" t="n" s="9">
        <v>0.17</v>
      </c>
      <c r="E21" t="n" s="9">
        <v>0.07000000000000001</v>
      </c>
    </row>
    <row r="22" spans="1:6">
      <c r="A22" t="s" s="4">
        <v>466</v>
      </c>
      <c r="B22" t="n" s="9">
        <v>0.1</v>
      </c>
      <c r="C22" t="n" s="9">
        <v>0.04</v>
      </c>
      <c r="D22" t="n" s="9">
        <v>0.15</v>
      </c>
      <c r="E22" t="n" s="9">
        <v>0.02</v>
      </c>
    </row>
    <row r="23" spans="1:6">
      <c r="A23" t="s" s="4">
        <v>473</v>
      </c>
      <c r="B23" t="n" s="8">
        <v>0.1</v>
      </c>
      <c r="C23" t="n" s="8">
        <v>0.06</v>
      </c>
      <c r="D23" t="n" s="8">
        <v>0.17</v>
      </c>
      <c r="E23" t="n" s="8">
        <v>0.07000000000000001</v>
      </c>
    </row>
    <row r="24" spans="1:6">
      <c r="A24" t="s" s="4">
        <v>421</v>
      </c>
    </row>
    <row r="25" spans="1:6">
      <c r="A25" t="s" s="3">
        <v>468</v>
      </c>
    </row>
    <row r="26" spans="1:6">
      <c r="A26" t="s" s="4">
        <v>422</v>
      </c>
      <c r="F26" t="n" s="7">
        <v>2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21"/>
    <col customWidth="1" max="5" min="5" width="39"/>
    <col customWidth="1" max="6" min="6" width="21"/>
  </cols>
  <sheetData>
    <row r="1" spans="1:6">
      <c r="A1" t="s" s="1">
        <v>474</v>
      </c>
      <c r="C1" t="s" s="2">
        <v>91</v>
      </c>
      <c r="E1" t="s" s="2">
        <v>1</v>
      </c>
    </row>
    <row r="2" spans="1:6">
      <c r="C2" t="s" s="2">
        <v>475</v>
      </c>
      <c r="D2" t="s" s="2">
        <v>405</v>
      </c>
      <c r="E2" t="s" s="2">
        <v>475</v>
      </c>
      <c r="F2" t="s" s="2">
        <v>405</v>
      </c>
    </row>
    <row r="3" spans="1:6">
      <c r="A3" t="s" s="3">
        <v>476</v>
      </c>
    </row>
    <row r="4" spans="1:6">
      <c r="A4" t="s" s="4">
        <v>477</v>
      </c>
      <c r="C4" t="n" s="7">
        <v>6083</v>
      </c>
      <c r="D4" t="n" s="7">
        <v>4698</v>
      </c>
      <c r="E4" t="n" s="7">
        <v>16673</v>
      </c>
      <c r="F4" t="n" s="7">
        <v>4698</v>
      </c>
    </row>
    <row r="5" spans="1:6">
      <c r="A5" t="s" s="4">
        <v>478</v>
      </c>
      <c r="C5" t="n" s="5">
        <v>0</v>
      </c>
      <c r="D5" t="n" s="7">
        <v>1765</v>
      </c>
      <c r="E5" t="n" s="5">
        <v>2508</v>
      </c>
      <c r="F5" t="n" s="5">
        <v>1765</v>
      </c>
    </row>
    <row r="6" spans="1:6">
      <c r="A6" t="s" s="4">
        <v>479</v>
      </c>
      <c r="E6" t="n" s="5">
        <v>-19692</v>
      </c>
      <c r="F6" t="n" s="7">
        <v>-5882</v>
      </c>
    </row>
    <row r="7" spans="1:6">
      <c r="A7" t="s" s="4">
        <v>480</v>
      </c>
      <c r="C7" t="n" s="5">
        <v>206400</v>
      </c>
      <c r="E7" t="n" s="5">
        <v>206400</v>
      </c>
    </row>
    <row r="8" spans="1:6">
      <c r="A8" t="s" s="4">
        <v>481</v>
      </c>
      <c r="E8" t="n" s="5">
        <v>400000</v>
      </c>
    </row>
    <row r="9" spans="1:6">
      <c r="A9" t="s" s="4">
        <v>482</v>
      </c>
    </row>
    <row r="10" spans="1:6">
      <c r="A10" t="s" s="3">
        <v>476</v>
      </c>
    </row>
    <row r="11" spans="1:6">
      <c r="A11" t="s" s="4">
        <v>483</v>
      </c>
      <c r="C11" t="n" s="7">
        <v>15800</v>
      </c>
      <c r="E11" t="n" s="5">
        <v>15800</v>
      </c>
    </row>
    <row r="12" spans="1:6">
      <c r="A12" t="s" s="4">
        <v>477</v>
      </c>
      <c r="E12" t="n" s="7">
        <v>3019</v>
      </c>
    </row>
    <row r="13" spans="1:6">
      <c r="A13" t="s" s="4">
        <v>484</v>
      </c>
      <c r="C13" t="n" s="5">
        <v>3</v>
      </c>
      <c r="E13" t="n" s="5">
        <v>3</v>
      </c>
    </row>
    <row r="14" spans="1:6">
      <c r="A14" t="s" s="4">
        <v>370</v>
      </c>
      <c r="C14" t="n" s="10">
        <v>13.1</v>
      </c>
      <c r="E14" t="n" s="10">
        <v>13.1</v>
      </c>
    </row>
    <row r="15" spans="1:6">
      <c r="A15" t="s" s="4">
        <v>485</v>
      </c>
    </row>
    <row r="16" spans="1:6">
      <c r="A16" t="s" s="3">
        <v>476</v>
      </c>
    </row>
    <row r="17" spans="1:6">
      <c r="A17" t="s" s="4">
        <v>483</v>
      </c>
      <c r="C17" t="n" s="7">
        <v>2200</v>
      </c>
      <c r="E17" t="n" s="7">
        <v>2200</v>
      </c>
    </row>
    <row r="18" spans="1:6">
      <c r="A18" t="s" s="4">
        <v>477</v>
      </c>
      <c r="E18" t="n" s="7">
        <v>-169</v>
      </c>
    </row>
    <row r="19" spans="1:6">
      <c r="A19" t="s" s="4">
        <v>484</v>
      </c>
      <c r="C19" t="n" s="5">
        <v>1</v>
      </c>
      <c r="E19" t="n" s="5">
        <v>1</v>
      </c>
    </row>
    <row r="20" spans="1:6">
      <c r="A20" t="s" s="4">
        <v>370</v>
      </c>
      <c r="C20" t="n" s="10">
        <v>3.5</v>
      </c>
      <c r="E20" t="n" s="10">
        <v>3.5</v>
      </c>
    </row>
    <row r="21" spans="1:6">
      <c r="A21" t="s" s="4">
        <v>486</v>
      </c>
    </row>
    <row r="22" spans="1:6">
      <c r="A22" t="s" s="3">
        <v>476</v>
      </c>
    </row>
    <row r="23" spans="1:6">
      <c r="A23" t="s" s="4">
        <v>483</v>
      </c>
      <c r="C23" t="n" s="7">
        <v>2500</v>
      </c>
      <c r="E23" t="n" s="7">
        <v>2500</v>
      </c>
    </row>
    <row r="24" spans="1:6">
      <c r="A24" t="s" s="4">
        <v>477</v>
      </c>
      <c r="E24" t="n" s="7">
        <v>71</v>
      </c>
    </row>
    <row r="25" spans="1:6">
      <c r="A25" t="s" s="4">
        <v>484</v>
      </c>
      <c r="C25" t="n" s="5">
        <v>1</v>
      </c>
      <c r="E25" t="n" s="5">
        <v>1</v>
      </c>
    </row>
    <row r="26" spans="1:6">
      <c r="A26" t="s" s="4">
        <v>370</v>
      </c>
      <c r="C26" t="n" s="10">
        <v>8.6</v>
      </c>
      <c r="E26" t="n" s="10">
        <v>8.6</v>
      </c>
    </row>
    <row r="27" spans="1:6">
      <c r="A27" t="s" s="4">
        <v>487</v>
      </c>
    </row>
    <row r="28" spans="1:6">
      <c r="A28" t="s" s="3">
        <v>476</v>
      </c>
    </row>
    <row r="29" spans="1:6">
      <c r="A29" t="s" s="4">
        <v>483</v>
      </c>
      <c r="C29" t="n" s="7">
        <v>11100</v>
      </c>
      <c r="E29" t="n" s="7">
        <v>11100</v>
      </c>
    </row>
    <row r="30" spans="1:6">
      <c r="A30" t="s" s="4">
        <v>477</v>
      </c>
      <c r="E30" t="n" s="7">
        <v>3117</v>
      </c>
    </row>
    <row r="31" spans="1:6">
      <c r="A31" t="s" s="4">
        <v>484</v>
      </c>
      <c r="C31" t="n" s="5">
        <v>1</v>
      </c>
      <c r="E31" t="n" s="5">
        <v>1</v>
      </c>
    </row>
    <row r="32" spans="1:6">
      <c r="A32" t="s" s="4">
        <v>370</v>
      </c>
      <c r="C32" t="n" s="5">
        <v>1</v>
      </c>
      <c r="E32" t="n" s="5">
        <v>1</v>
      </c>
    </row>
    <row r="33" spans="1:6">
      <c r="A33" t="s" s="4">
        <v>427</v>
      </c>
    </row>
    <row r="34" spans="1:6">
      <c r="A34" t="s" s="3">
        <v>476</v>
      </c>
    </row>
    <row r="35" spans="1:6">
      <c r="A35" t="s" s="4">
        <v>488</v>
      </c>
      <c r="B35" t="s" s="4">
        <v>41</v>
      </c>
      <c r="C35" t="n" s="5">
        <v>15</v>
      </c>
      <c r="E35" t="n" s="5">
        <v>15</v>
      </c>
    </row>
    <row r="36" spans="1:6">
      <c r="A36" t="s" s="4">
        <v>414</v>
      </c>
      <c r="B36" t="s" s="4">
        <v>41</v>
      </c>
      <c r="C36" t="n" s="5">
        <v>1415704</v>
      </c>
      <c r="E36" t="n" s="5">
        <v>1415704</v>
      </c>
    </row>
    <row r="37" spans="1:6">
      <c r="A37" t="s" s="4">
        <v>483</v>
      </c>
      <c r="B37" t="s" s="4">
        <v>41</v>
      </c>
      <c r="C37" t="n" s="7">
        <v>206425</v>
      </c>
      <c r="E37" t="n" s="7">
        <v>206425</v>
      </c>
    </row>
    <row r="38" spans="1:6">
      <c r="A38" t="s" s="4">
        <v>477</v>
      </c>
      <c r="B38" t="s" s="4">
        <v>489</v>
      </c>
      <c r="E38" t="n" s="5">
        <v>16320</v>
      </c>
    </row>
    <row r="39" spans="1:6">
      <c r="A39" t="s" s="4">
        <v>490</v>
      </c>
      <c r="C39" t="n" s="7">
        <v>500</v>
      </c>
      <c r="E39" t="n" s="5">
        <v>500</v>
      </c>
    </row>
    <row r="40" spans="1:6">
      <c r="A40" t="s" s="4">
        <v>479</v>
      </c>
      <c r="E40" t="n" s="7">
        <v>100</v>
      </c>
    </row>
    <row r="41" spans="1:6">
      <c r="A41" t="s" s="4">
        <v>491</v>
      </c>
    </row>
    <row r="42" spans="1:6">
      <c r="A42" t="s" s="3">
        <v>476</v>
      </c>
    </row>
    <row r="43" spans="1:6">
      <c r="A43" t="s" s="4">
        <v>488</v>
      </c>
      <c r="C43" t="n" s="5">
        <v>1</v>
      </c>
      <c r="E43" t="n" s="5">
        <v>1</v>
      </c>
    </row>
    <row r="44" spans="1:6">
      <c r="A44" t="s" s="4">
        <v>414</v>
      </c>
      <c r="C44" t="n" s="5">
        <v>105312</v>
      </c>
      <c r="E44" t="n" s="5">
        <v>105312</v>
      </c>
    </row>
    <row r="45" spans="1:6">
      <c r="A45" t="s" s="4">
        <v>483</v>
      </c>
      <c r="C45" t="n" s="7">
        <v>16500</v>
      </c>
      <c r="E45" t="n" s="7">
        <v>16500</v>
      </c>
    </row>
    <row r="46" spans="1:6">
      <c r="A46" t="s" s="4">
        <v>477</v>
      </c>
      <c r="B46" t="s" s="4">
        <v>448</v>
      </c>
      <c r="E46" t="n" s="7">
        <v>4823</v>
      </c>
    </row>
    <row r="47" spans="1:6">
      <c r="A47" t="s" s="4">
        <v>492</v>
      </c>
    </row>
    <row r="48" spans="1:6">
      <c r="A48" t="s" s="3">
        <v>476</v>
      </c>
    </row>
    <row r="49" spans="1:6">
      <c r="A49" t="s" s="4">
        <v>488</v>
      </c>
      <c r="C49" t="n" s="5">
        <v>4</v>
      </c>
      <c r="E49" t="n" s="5">
        <v>4</v>
      </c>
    </row>
    <row r="50" spans="1:6">
      <c r="A50" t="s" s="4">
        <v>414</v>
      </c>
      <c r="C50" t="n" s="5">
        <v>247294</v>
      </c>
      <c r="E50" t="n" s="5">
        <v>247294</v>
      </c>
    </row>
    <row r="51" spans="1:6">
      <c r="A51" t="s" s="4">
        <v>483</v>
      </c>
      <c r="C51" t="n" s="7">
        <v>37500</v>
      </c>
      <c r="E51" t="n" s="7">
        <v>37500</v>
      </c>
    </row>
    <row r="52" spans="1:6">
      <c r="A52" t="s" s="4">
        <v>477</v>
      </c>
      <c r="B52" t="s" s="4">
        <v>448</v>
      </c>
      <c r="E52" t="n" s="7">
        <v>288</v>
      </c>
    </row>
    <row r="53" spans="1:6">
      <c r="A53" t="s" s="4">
        <v>493</v>
      </c>
    </row>
    <row r="54" spans="1:6">
      <c r="A54" t="s" s="3">
        <v>476</v>
      </c>
    </row>
    <row r="55" spans="1:6">
      <c r="A55" t="s" s="4">
        <v>488</v>
      </c>
      <c r="C55" t="n" s="5">
        <v>1</v>
      </c>
      <c r="E55" t="n" s="5">
        <v>1</v>
      </c>
    </row>
    <row r="56" spans="1:6">
      <c r="A56" t="s" s="4">
        <v>414</v>
      </c>
      <c r="C56" t="n" s="5">
        <v>77184</v>
      </c>
      <c r="E56" t="n" s="5">
        <v>77184</v>
      </c>
    </row>
    <row r="57" spans="1:6">
      <c r="A57" t="s" s="4">
        <v>483</v>
      </c>
      <c r="C57" t="n" s="7">
        <v>4900</v>
      </c>
      <c r="E57" t="n" s="7">
        <v>4900</v>
      </c>
    </row>
    <row r="58" spans="1:6">
      <c r="A58" t="s" s="4">
        <v>477</v>
      </c>
      <c r="B58" t="s" s="4">
        <v>448</v>
      </c>
      <c r="E58" t="n" s="7">
        <v>372</v>
      </c>
    </row>
    <row r="59" spans="1:6">
      <c r="A59" t="s" s="4">
        <v>494</v>
      </c>
    </row>
    <row r="60" spans="1:6">
      <c r="A60" t="s" s="3">
        <v>476</v>
      </c>
    </row>
    <row r="61" spans="1:6">
      <c r="A61" t="s" s="4">
        <v>488</v>
      </c>
      <c r="B61" t="s" s="4">
        <v>495</v>
      </c>
      <c r="C61" t="n" s="5">
        <v>1</v>
      </c>
      <c r="E61" t="n" s="5">
        <v>1</v>
      </c>
    </row>
    <row r="62" spans="1:6">
      <c r="A62" t="s" s="4">
        <v>414</v>
      </c>
      <c r="B62" t="s" s="4">
        <v>495</v>
      </c>
      <c r="C62" t="n" s="5">
        <v>74991</v>
      </c>
      <c r="E62" t="n" s="5">
        <v>74991</v>
      </c>
    </row>
    <row r="63" spans="1:6">
      <c r="A63" t="s" s="4">
        <v>483</v>
      </c>
      <c r="B63" t="s" s="4">
        <v>495</v>
      </c>
      <c r="C63" t="n" s="7">
        <v>4100</v>
      </c>
      <c r="E63" t="n" s="7">
        <v>4100</v>
      </c>
    </row>
    <row r="64" spans="1:6">
      <c r="A64" t="s" s="4">
        <v>477</v>
      </c>
      <c r="B64" t="s" s="4">
        <v>496</v>
      </c>
      <c r="E64" t="n" s="5">
        <v>0</v>
      </c>
    </row>
    <row r="65" spans="1:6">
      <c r="A65" t="s" s="4">
        <v>478</v>
      </c>
      <c r="E65" t="n" s="7">
        <v>800</v>
      </c>
    </row>
    <row r="66" spans="1:6">
      <c r="A66" t="s" s="4">
        <v>497</v>
      </c>
    </row>
    <row r="67" spans="1:6">
      <c r="A67" t="s" s="3">
        <v>476</v>
      </c>
    </row>
    <row r="68" spans="1:6">
      <c r="A68" t="s" s="4">
        <v>488</v>
      </c>
      <c r="C68" t="n" s="5">
        <v>5</v>
      </c>
      <c r="E68" t="n" s="5">
        <v>5</v>
      </c>
    </row>
    <row r="69" spans="1:6">
      <c r="A69" t="s" s="4">
        <v>414</v>
      </c>
      <c r="C69" t="n" s="5">
        <v>485182</v>
      </c>
      <c r="E69" t="n" s="5">
        <v>485182</v>
      </c>
    </row>
    <row r="70" spans="1:6">
      <c r="A70" t="s" s="4">
        <v>483</v>
      </c>
      <c r="C70" t="n" s="7">
        <v>50125</v>
      </c>
      <c r="E70" t="n" s="7">
        <v>50125</v>
      </c>
    </row>
    <row r="71" spans="1:6">
      <c r="A71" t="s" s="4">
        <v>477</v>
      </c>
      <c r="B71" t="s" s="4">
        <v>448</v>
      </c>
      <c r="E71" t="n" s="7">
        <v>1797</v>
      </c>
    </row>
    <row r="72" spans="1:6">
      <c r="A72" t="s" s="4">
        <v>498</v>
      </c>
    </row>
    <row r="73" spans="1:6">
      <c r="A73" t="s" s="3">
        <v>476</v>
      </c>
    </row>
    <row r="74" spans="1:6">
      <c r="A74" t="s" s="4">
        <v>488</v>
      </c>
      <c r="B74" t="s" s="4">
        <v>499</v>
      </c>
      <c r="C74" t="n" s="5">
        <v>1</v>
      </c>
      <c r="E74" t="n" s="5">
        <v>1</v>
      </c>
    </row>
    <row r="75" spans="1:6">
      <c r="A75" t="s" s="4">
        <v>414</v>
      </c>
      <c r="B75" t="s" s="4">
        <v>499</v>
      </c>
      <c r="C75" t="n" s="5">
        <v>204336</v>
      </c>
      <c r="E75" t="n" s="5">
        <v>204336</v>
      </c>
    </row>
    <row r="76" spans="1:6">
      <c r="A76" t="s" s="4">
        <v>483</v>
      </c>
      <c r="B76" t="s" s="4">
        <v>499</v>
      </c>
      <c r="C76" t="n" s="7">
        <v>65000</v>
      </c>
      <c r="E76" t="n" s="7">
        <v>65000</v>
      </c>
    </row>
    <row r="77" spans="1:6">
      <c r="A77" t="s" s="4">
        <v>477</v>
      </c>
      <c r="B77" t="s" s="4">
        <v>500</v>
      </c>
      <c r="E77" t="n" s="5">
        <v>0</v>
      </c>
    </row>
    <row r="78" spans="1:6">
      <c r="A78" t="s" s="4">
        <v>478</v>
      </c>
      <c r="E78" t="n" s="7">
        <v>1700</v>
      </c>
    </row>
    <row r="79" spans="1:6">
      <c r="A79" t="s" s="4">
        <v>501</v>
      </c>
    </row>
    <row r="80" spans="1:6">
      <c r="A80" t="s" s="3">
        <v>476</v>
      </c>
    </row>
    <row r="81" spans="1:6">
      <c r="A81" t="s" s="4">
        <v>488</v>
      </c>
      <c r="C81" t="n" s="5">
        <v>2</v>
      </c>
      <c r="E81" t="n" s="5">
        <v>2</v>
      </c>
    </row>
    <row r="82" spans="1:6">
      <c r="A82" t="s" s="4">
        <v>414</v>
      </c>
      <c r="C82" t="n" s="5">
        <v>221405</v>
      </c>
      <c r="E82" t="n" s="5">
        <v>221405</v>
      </c>
    </row>
    <row r="83" spans="1:6">
      <c r="A83" t="s" s="4">
        <v>483</v>
      </c>
      <c r="C83" t="n" s="7">
        <v>28300</v>
      </c>
      <c r="E83" t="n" s="7">
        <v>28300</v>
      </c>
    </row>
    <row r="84" spans="1:6">
      <c r="A84" t="s" s="4">
        <v>477</v>
      </c>
      <c r="B84" t="s" s="4">
        <v>448</v>
      </c>
      <c r="E84" t="n" s="7">
        <v>9040</v>
      </c>
    </row>
    <row r="85" spans="1:6">
      <c r="A85" t="s" s="4">
        <v>384</v>
      </c>
    </row>
    <row r="86" spans="1:6">
      <c r="A86" t="s" s="3">
        <v>476</v>
      </c>
    </row>
    <row r="87" spans="1:6">
      <c r="A87" t="s" s="4">
        <v>488</v>
      </c>
      <c r="C87" t="n" s="5">
        <v>6</v>
      </c>
      <c r="E87" t="n" s="5">
        <v>6</v>
      </c>
    </row>
    <row r="88" spans="1:6">
      <c r="A88" t="s" s="4">
        <v>414</v>
      </c>
      <c r="C88" t="n" s="5">
        <v>560147</v>
      </c>
      <c r="E88" t="n" s="5">
        <v>560147</v>
      </c>
    </row>
    <row r="89" spans="1:6">
      <c r="A89" t="s" s="4">
        <v>502</v>
      </c>
      <c r="C89" t="n" s="7">
        <v>56500</v>
      </c>
      <c r="E89" t="n" s="7">
        <v>56500</v>
      </c>
    </row>
    <row r="90" spans="1:6">
      <c r="A90" t="n"/>
    </row>
    <row r="91" spans="1:6">
      <c r="A91" t="s" s="4">
        <v>41</v>
      </c>
      <c r="B91" t="s" s="4">
        <v>443</v>
      </c>
    </row>
    <row r="92" spans="1:6">
      <c r="A92" t="s" s="4">
        <v>448</v>
      </c>
      <c r="B92" t="s" s="4">
        <v>503</v>
      </c>
    </row>
    <row r="93" spans="1:6">
      <c r="A93" t="s" s="4">
        <v>495</v>
      </c>
      <c r="B93" t="s" s="4">
        <v>504</v>
      </c>
    </row>
    <row r="94" spans="1:6">
      <c r="A94" t="s" s="4">
        <v>499</v>
      </c>
      <c r="B94" t="s" s="4">
        <v>505</v>
      </c>
    </row>
  </sheetData>
  <mergeCells count="8">
    <mergeCell ref="A1:B2"/>
    <mergeCell ref="C1:D1"/>
    <mergeCell ref="E1:F1"/>
    <mergeCell ref="A90:E90"/>
    <mergeCell ref="B91:E91"/>
    <mergeCell ref="B92:E92"/>
    <mergeCell ref="B93:E93"/>
    <mergeCell ref="B94:E9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24"/>
    <col customWidth="1" max="3" min="3" width="22"/>
    <col customWidth="1" max="4" min="4" width="21"/>
    <col customWidth="1" max="5" min="5" width="70"/>
    <col customWidth="1" max="6" min="6" width="21"/>
    <col customWidth="1" max="7" min="7" width="36"/>
    <col customWidth="1" max="8" min="8" width="25"/>
  </cols>
  <sheetData>
    <row r="1" spans="1:8">
      <c r="A1" t="s" s="1">
        <v>506</v>
      </c>
      <c r="B1" t="s" s="2">
        <v>507</v>
      </c>
      <c r="C1" t="s" s="2">
        <v>508</v>
      </c>
      <c r="D1" t="s" s="2">
        <v>509</v>
      </c>
      <c r="E1" t="s" s="2">
        <v>510</v>
      </c>
      <c r="F1" t="s" s="2">
        <v>511</v>
      </c>
      <c r="G1" t="s" s="2">
        <v>512</v>
      </c>
      <c r="H1" t="s" s="2">
        <v>513</v>
      </c>
    </row>
    <row r="2" spans="1:8">
      <c r="A2" t="s" s="3">
        <v>514</v>
      </c>
    </row>
    <row r="3" spans="1:8">
      <c r="A3" t="s" s="4">
        <v>515</v>
      </c>
      <c r="E3" t="n" s="5">
        <v>17</v>
      </c>
      <c r="G3" t="n" s="5">
        <v>17</v>
      </c>
    </row>
    <row r="4" spans="1:8">
      <c r="A4" t="s" s="4">
        <v>516</v>
      </c>
      <c r="E4" t="n" s="7">
        <v>210700</v>
      </c>
    </row>
    <row r="5" spans="1:8">
      <c r="A5" t="s" s="4">
        <v>517</v>
      </c>
      <c r="E5" t="n" s="5">
        <v>211771</v>
      </c>
      <c r="F5" t="n" s="7">
        <v>225004</v>
      </c>
    </row>
    <row r="6" spans="1:8">
      <c r="A6" t="s" s="4">
        <v>52</v>
      </c>
      <c r="E6" t="n" s="7">
        <v>41630</v>
      </c>
      <c r="F6" t="n" s="5">
        <v>37558</v>
      </c>
    </row>
    <row r="7" spans="1:8">
      <c r="A7" t="s" s="4">
        <v>518</v>
      </c>
      <c r="E7" t="n" s="5">
        <v>1</v>
      </c>
    </row>
    <row r="8" spans="1:8">
      <c r="A8" t="s" s="4">
        <v>519</v>
      </c>
      <c r="E8" t="n" s="5">
        <v>9</v>
      </c>
    </row>
    <row r="9" spans="1:8">
      <c r="A9" t="s" s="4">
        <v>520</v>
      </c>
      <c r="E9" t="n" s="5">
        <v>29</v>
      </c>
    </row>
    <row r="10" spans="1:8">
      <c r="A10" t="s" s="4">
        <v>521</v>
      </c>
      <c r="E10" t="n" s="5">
        <v>4000000</v>
      </c>
    </row>
    <row r="11" spans="1:8">
      <c r="A11" t="s" s="4">
        <v>522</v>
      </c>
      <c r="E11" t="n" s="5">
        <v>3</v>
      </c>
    </row>
    <row r="12" spans="1:8">
      <c r="A12" t="s" s="4">
        <v>364</v>
      </c>
      <c r="E12" t="n" s="10">
        <v>4.4</v>
      </c>
    </row>
    <row r="13" spans="1:8">
      <c r="A13" t="s" s="4">
        <v>523</v>
      </c>
      <c r="E13" t="n" s="5">
        <v>3</v>
      </c>
    </row>
    <row r="14" spans="1:8">
      <c r="A14" t="s" s="4">
        <v>365</v>
      </c>
      <c r="E14" t="n" s="10">
        <v>22.5</v>
      </c>
    </row>
    <row r="15" spans="1:8">
      <c r="A15" t="s" s="4">
        <v>524</v>
      </c>
      <c r="E15" t="n" s="5">
        <v>1</v>
      </c>
    </row>
    <row r="16" spans="1:8">
      <c r="A16" t="s" s="4">
        <v>525</v>
      </c>
      <c r="E16" t="n" s="5">
        <v>345</v>
      </c>
    </row>
    <row r="17" spans="1:8">
      <c r="A17" t="s" s="4">
        <v>526</v>
      </c>
      <c r="E17" t="n" s="5">
        <v>1</v>
      </c>
    </row>
    <row r="18" spans="1:8">
      <c r="A18" t="s" s="4">
        <v>527</v>
      </c>
      <c r="E18" t="n" s="5">
        <v>137</v>
      </c>
    </row>
    <row r="19" spans="1:8">
      <c r="A19" t="s" s="4">
        <v>528</v>
      </c>
      <c r="E19" t="s" s="4">
        <v>529</v>
      </c>
    </row>
    <row r="20" spans="1:8">
      <c r="A20" t="s" s="4">
        <v>530</v>
      </c>
      <c r="E20" t="s" s="4">
        <v>531</v>
      </c>
    </row>
    <row r="21" spans="1:8">
      <c r="A21" t="s" s="4">
        <v>532</v>
      </c>
    </row>
    <row r="22" spans="1:8">
      <c r="A22" t="s" s="3">
        <v>514</v>
      </c>
    </row>
    <row r="23" spans="1:8">
      <c r="A23" t="s" s="4">
        <v>533</v>
      </c>
      <c r="D23" t="n" s="7">
        <v>88000</v>
      </c>
    </row>
    <row r="24" spans="1:8">
      <c r="A24" t="s" s="4">
        <v>534</v>
      </c>
    </row>
    <row r="25" spans="1:8">
      <c r="A25" t="s" s="3">
        <v>514</v>
      </c>
    </row>
    <row r="26" spans="1:8">
      <c r="A26" t="s" s="4">
        <v>52</v>
      </c>
      <c r="E26" t="n" s="7">
        <v>1100</v>
      </c>
      <c r="F26" t="n" s="7">
        <v>1200</v>
      </c>
    </row>
    <row r="27" spans="1:8">
      <c r="A27" t="s" s="4">
        <v>535</v>
      </c>
    </row>
    <row r="28" spans="1:8">
      <c r="A28" t="s" s="3">
        <v>514</v>
      </c>
    </row>
    <row r="29" spans="1:8">
      <c r="A29" t="s" s="4">
        <v>364</v>
      </c>
      <c r="C29" t="n" s="10">
        <v>0.9</v>
      </c>
    </row>
    <row r="30" spans="1:8">
      <c r="A30" t="s" s="4">
        <v>419</v>
      </c>
      <c r="C30" t="s" s="4">
        <v>531</v>
      </c>
    </row>
    <row r="31" spans="1:8">
      <c r="A31" t="s" s="4">
        <v>536</v>
      </c>
      <c r="C31" t="n" s="7">
        <v>15200</v>
      </c>
    </row>
    <row r="32" spans="1:8">
      <c r="A32" t="s" s="4">
        <v>537</v>
      </c>
    </row>
    <row r="33" spans="1:8">
      <c r="A33" t="s" s="3">
        <v>514</v>
      </c>
    </row>
    <row r="34" spans="1:8">
      <c r="A34" t="s" s="4">
        <v>364</v>
      </c>
      <c r="C34" t="n" s="10">
        <v>0.5</v>
      </c>
    </row>
    <row r="35" spans="1:8">
      <c r="A35" t="s" s="4">
        <v>419</v>
      </c>
      <c r="C35" t="s" s="4">
        <v>531</v>
      </c>
    </row>
    <row r="36" spans="1:8">
      <c r="A36" t="s" s="4">
        <v>536</v>
      </c>
      <c r="C36" t="n" s="7">
        <v>13200</v>
      </c>
    </row>
    <row r="37" spans="1:8">
      <c r="A37" t="s" s="4">
        <v>436</v>
      </c>
    </row>
    <row r="38" spans="1:8">
      <c r="A38" t="s" s="3">
        <v>514</v>
      </c>
    </row>
    <row r="39" spans="1:8">
      <c r="A39" t="s" s="4">
        <v>538</v>
      </c>
      <c r="E39" t="n" s="7">
        <v>20500</v>
      </c>
    </row>
    <row r="40" spans="1:8">
      <c r="A40" t="s" s="4">
        <v>539</v>
      </c>
    </row>
    <row r="41" spans="1:8">
      <c r="A41" t="s" s="3">
        <v>514</v>
      </c>
    </row>
    <row r="42" spans="1:8">
      <c r="A42" t="s" s="4">
        <v>488</v>
      </c>
      <c r="H42" t="n" s="5">
        <v>29</v>
      </c>
    </row>
    <row r="43" spans="1:8">
      <c r="A43" t="s" s="4">
        <v>414</v>
      </c>
      <c r="H43" t="n" s="5">
        <v>1611961</v>
      </c>
    </row>
    <row r="44" spans="1:8">
      <c r="A44" t="s" s="4">
        <v>373</v>
      </c>
    </row>
    <row r="45" spans="1:8">
      <c r="A45" t="s" s="3">
        <v>514</v>
      </c>
    </row>
    <row r="46" spans="1:8">
      <c r="A46" t="s" s="4">
        <v>540</v>
      </c>
      <c r="E46" t="n" s="5">
        <v>4000000</v>
      </c>
      <c r="G46" t="n" s="5">
        <v>5900000</v>
      </c>
    </row>
    <row r="47" spans="1:8">
      <c r="A47" t="s" s="4">
        <v>541</v>
      </c>
    </row>
    <row r="48" spans="1:8">
      <c r="A48" t="s" s="3">
        <v>514</v>
      </c>
    </row>
    <row r="49" spans="1:8">
      <c r="A49" t="s" s="4">
        <v>542</v>
      </c>
      <c r="E49" t="n" s="7">
        <v>24700</v>
      </c>
    </row>
    <row r="50" spans="1:8">
      <c r="A50" t="s" s="4">
        <v>543</v>
      </c>
    </row>
    <row r="51" spans="1:8">
      <c r="A51" t="s" s="3">
        <v>514</v>
      </c>
    </row>
    <row r="52" spans="1:8">
      <c r="A52" t="s" s="4">
        <v>542</v>
      </c>
      <c r="E52" t="n" s="5">
        <v>3200</v>
      </c>
    </row>
    <row r="53" spans="1:8">
      <c r="A53" t="s" s="4">
        <v>544</v>
      </c>
    </row>
    <row r="54" spans="1:8">
      <c r="A54" t="s" s="3">
        <v>514</v>
      </c>
    </row>
    <row r="55" spans="1:8">
      <c r="A55" t="s" s="4">
        <v>542</v>
      </c>
      <c r="E55" t="n" s="5">
        <v>88900</v>
      </c>
    </row>
    <row r="56" spans="1:8">
      <c r="A56" t="s" s="4">
        <v>545</v>
      </c>
    </row>
    <row r="57" spans="1:8">
      <c r="A57" t="s" s="3">
        <v>514</v>
      </c>
    </row>
    <row r="58" spans="1:8">
      <c r="A58" t="s" s="4">
        <v>542</v>
      </c>
      <c r="E58" t="n" s="7">
        <v>500</v>
      </c>
    </row>
    <row r="59" spans="1:8">
      <c r="A59" t="s" s="4">
        <v>546</v>
      </c>
    </row>
    <row r="60" spans="1:8">
      <c r="A60" t="s" s="3">
        <v>514</v>
      </c>
    </row>
    <row r="61" spans="1:8">
      <c r="A61" t="s" s="4">
        <v>419</v>
      </c>
      <c r="C61" t="s" s="4">
        <v>547</v>
      </c>
    </row>
    <row r="62" spans="1:8">
      <c r="A62" t="s" s="4">
        <v>536</v>
      </c>
      <c r="C62" t="n" s="7">
        <v>6500</v>
      </c>
    </row>
    <row r="63" spans="1:8">
      <c r="A63" t="s" s="4">
        <v>548</v>
      </c>
    </row>
    <row r="64" spans="1:8">
      <c r="A64" t="s" s="3">
        <v>514</v>
      </c>
    </row>
    <row r="65" spans="1:8">
      <c r="A65" t="s" s="4">
        <v>419</v>
      </c>
      <c r="C65" t="s" s="4">
        <v>547</v>
      </c>
    </row>
    <row r="66" spans="1:8">
      <c r="A66" t="s" s="4">
        <v>536</v>
      </c>
      <c r="C66" t="n" s="7">
        <v>5700</v>
      </c>
    </row>
    <row r="67" spans="1:8">
      <c r="A67" t="s" s="4">
        <v>549</v>
      </c>
    </row>
    <row r="68" spans="1:8">
      <c r="A68" t="s" s="3">
        <v>514</v>
      </c>
    </row>
    <row r="69" spans="1:8">
      <c r="A69" t="s" s="4">
        <v>419</v>
      </c>
      <c r="H69" t="s" s="4">
        <v>529</v>
      </c>
    </row>
    <row r="70" spans="1:8">
      <c r="A70" t="s" s="4">
        <v>408</v>
      </c>
    </row>
    <row r="71" spans="1:8">
      <c r="A71" t="s" s="3">
        <v>514</v>
      </c>
    </row>
    <row r="72" spans="1:8">
      <c r="A72" t="s" s="4">
        <v>419</v>
      </c>
      <c r="B72" t="s" s="4">
        <v>412</v>
      </c>
    </row>
    <row r="73" spans="1:8">
      <c r="A73" t="s" s="4">
        <v>536</v>
      </c>
      <c r="B73" t="n" s="7">
        <v>143800</v>
      </c>
    </row>
    <row r="74" spans="1:8">
      <c r="A74" t="s" s="4">
        <v>414</v>
      </c>
      <c r="B74" t="n" s="5">
        <v>11122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0</v>
      </c>
      <c r="B1" t="s" s="2">
        <v>91</v>
      </c>
      <c r="D1" t="s" s="2">
        <v>1</v>
      </c>
    </row>
    <row r="2" spans="1:5">
      <c r="B2" t="s" s="2">
        <v>2</v>
      </c>
      <c r="C2" t="s" s="2">
        <v>92</v>
      </c>
      <c r="D2" t="s" s="2">
        <v>2</v>
      </c>
      <c r="E2" t="s" s="2">
        <v>92</v>
      </c>
    </row>
    <row r="3" spans="1:5">
      <c r="A3" t="s" s="3">
        <v>93</v>
      </c>
    </row>
    <row r="4" spans="1:5">
      <c r="A4" t="s" s="4">
        <v>94</v>
      </c>
      <c r="B4" t="n" s="7">
        <v>124263</v>
      </c>
      <c r="C4" t="n" s="7">
        <v>120288</v>
      </c>
      <c r="D4" t="n" s="7">
        <v>363800</v>
      </c>
      <c r="E4" t="n" s="7">
        <v>363581</v>
      </c>
    </row>
    <row r="5" spans="1:5">
      <c r="A5" t="s" s="4">
        <v>95</v>
      </c>
      <c r="B5" t="n" s="5">
        <v>21553</v>
      </c>
      <c r="C5" t="n" s="5">
        <v>20095</v>
      </c>
      <c r="D5" t="n" s="5">
        <v>64006</v>
      </c>
      <c r="E5" t="n" s="5">
        <v>64057</v>
      </c>
    </row>
    <row r="6" spans="1:5">
      <c r="A6" t="s" s="4">
        <v>96</v>
      </c>
      <c r="B6" t="n" s="5">
        <v>1097</v>
      </c>
      <c r="C6" t="n" s="5">
        <v>1418</v>
      </c>
      <c r="D6" t="n" s="5">
        <v>2561</v>
      </c>
      <c r="E6" t="n" s="5">
        <v>6970</v>
      </c>
    </row>
    <row r="7" spans="1:5">
      <c r="A7" t="s" s="4">
        <v>97</v>
      </c>
      <c r="B7" t="n" s="5">
        <v>4274</v>
      </c>
      <c r="C7" t="n" s="5">
        <v>3932</v>
      </c>
      <c r="D7" t="n" s="5">
        <v>12805</v>
      </c>
      <c r="E7" t="n" s="5">
        <v>12269</v>
      </c>
    </row>
    <row r="8" spans="1:5">
      <c r="A8" t="s" s="4">
        <v>98</v>
      </c>
      <c r="B8" t="n" s="5">
        <v>1398</v>
      </c>
      <c r="C8" t="n" s="5">
        <v>825</v>
      </c>
      <c r="D8" t="n" s="5">
        <v>5467</v>
      </c>
      <c r="E8" t="n" s="5">
        <v>2295</v>
      </c>
    </row>
    <row r="9" spans="1:5">
      <c r="A9" t="s" s="4">
        <v>99</v>
      </c>
      <c r="B9" t="n" s="5">
        <v>152585</v>
      </c>
      <c r="C9" t="n" s="5">
        <v>146558</v>
      </c>
      <c r="D9" t="n" s="5">
        <v>448639</v>
      </c>
      <c r="E9" t="n" s="5">
        <v>449172</v>
      </c>
    </row>
    <row r="10" spans="1:5">
      <c r="A10" t="s" s="3">
        <v>100</v>
      </c>
    </row>
    <row r="11" spans="1:5">
      <c r="A11" t="s" s="4">
        <v>101</v>
      </c>
      <c r="B11" t="n" s="5">
        <v>43894</v>
      </c>
      <c r="C11" t="n" s="5">
        <v>42675</v>
      </c>
      <c r="D11" t="n" s="5">
        <v>133175</v>
      </c>
      <c r="E11" t="n" s="5">
        <v>132612</v>
      </c>
    </row>
    <row r="12" spans="1:5">
      <c r="A12" t="s" s="4">
        <v>102</v>
      </c>
      <c r="B12" t="n" s="5">
        <v>13119</v>
      </c>
      <c r="C12" t="n" s="5">
        <v>12869</v>
      </c>
      <c r="D12" t="n" s="5">
        <v>37632</v>
      </c>
      <c r="E12" t="n" s="5">
        <v>39167</v>
      </c>
    </row>
    <row r="13" spans="1:5">
      <c r="A13" t="s" s="4">
        <v>103</v>
      </c>
      <c r="B13" t="n" s="5">
        <v>1605</v>
      </c>
      <c r="C13" t="n" s="5">
        <v>1687</v>
      </c>
      <c r="D13" t="n" s="5">
        <v>4858</v>
      </c>
      <c r="E13" t="n" s="5">
        <v>5133</v>
      </c>
    </row>
    <row r="14" spans="1:5">
      <c r="A14" t="s" s="4">
        <v>104</v>
      </c>
      <c r="B14" t="n" s="5">
        <v>58314</v>
      </c>
      <c r="C14" t="n" s="5">
        <v>52616</v>
      </c>
      <c r="D14" t="n" s="5">
        <v>160355</v>
      </c>
      <c r="E14" t="n" s="5">
        <v>157773</v>
      </c>
    </row>
    <row r="15" spans="1:5">
      <c r="A15" t="s" s="4">
        <v>105</v>
      </c>
      <c r="B15" t="n" s="5">
        <v>6127</v>
      </c>
      <c r="C15" t="n" s="5">
        <v>5900</v>
      </c>
      <c r="D15" t="n" s="5">
        <v>21554</v>
      </c>
      <c r="E15" t="n" s="5">
        <v>20086</v>
      </c>
    </row>
    <row r="16" spans="1:5">
      <c r="A16" t="s" s="4">
        <v>106</v>
      </c>
      <c r="B16" t="n" s="5">
        <v>123059</v>
      </c>
      <c r="C16" t="n" s="5">
        <v>115747</v>
      </c>
      <c r="D16" t="n" s="5">
        <v>357574</v>
      </c>
      <c r="E16" t="n" s="5">
        <v>354771</v>
      </c>
    </row>
    <row r="17" spans="1:5">
      <c r="A17" t="s" s="4">
        <v>107</v>
      </c>
      <c r="B17" t="n" s="5">
        <v>29526</v>
      </c>
      <c r="C17" t="n" s="5">
        <v>30811</v>
      </c>
      <c r="D17" t="n" s="5">
        <v>91065</v>
      </c>
      <c r="E17" t="n" s="5">
        <v>94401</v>
      </c>
    </row>
    <row r="18" spans="1:5">
      <c r="A18" t="s" s="3">
        <v>108</v>
      </c>
    </row>
    <row r="19" spans="1:5">
      <c r="A19" t="s" s="4">
        <v>109</v>
      </c>
      <c r="B19" t="n" s="5">
        <v>126</v>
      </c>
      <c r="C19" t="n" s="5">
        <v>528</v>
      </c>
      <c r="D19" t="n" s="5">
        <v>1189</v>
      </c>
      <c r="E19" t="n" s="5">
        <v>1298</v>
      </c>
    </row>
    <row r="20" spans="1:5">
      <c r="A20" t="s" s="4">
        <v>110</v>
      </c>
      <c r="B20" t="n" s="5">
        <v>11853</v>
      </c>
      <c r="C20" t="n" s="5">
        <v>11853</v>
      </c>
      <c r="D20" t="n" s="5">
        <v>11853</v>
      </c>
      <c r="E20" t="n" s="5">
        <v>11853</v>
      </c>
    </row>
    <row r="21" spans="1:5">
      <c r="A21" t="s" s="4">
        <v>111</v>
      </c>
      <c r="B21" t="n" s="5">
        <v>-27900</v>
      </c>
      <c r="C21" t="n" s="5">
        <v>-31481</v>
      </c>
      <c r="D21" t="n" s="5">
        <v>-83971</v>
      </c>
      <c r="E21" t="n" s="5">
        <v>-94837</v>
      </c>
    </row>
    <row r="22" spans="1:5">
      <c r="A22" t="s" s="4">
        <v>112</v>
      </c>
      <c r="B22" t="n" s="5">
        <v>-1010</v>
      </c>
      <c r="C22" t="n" s="5">
        <v>-1566</v>
      </c>
      <c r="D22" t="n" s="5">
        <v>-3377</v>
      </c>
      <c r="E22" t="n" s="5">
        <v>-3952</v>
      </c>
    </row>
    <row r="23" spans="1:5">
      <c r="A23" t="s" s="4">
        <v>113</v>
      </c>
      <c r="B23" t="n" s="5">
        <v>-296</v>
      </c>
      <c r="C23" t="n" s="5">
        <v>-273</v>
      </c>
      <c r="D23" t="n" s="5">
        <v>-906</v>
      </c>
      <c r="E23" t="n" s="5">
        <v>-861</v>
      </c>
    </row>
    <row r="24" spans="1:5">
      <c r="A24" t="s" s="4">
        <v>114</v>
      </c>
      <c r="B24" t="n" s="5">
        <v>0</v>
      </c>
      <c r="C24" t="n" s="5">
        <v>-828</v>
      </c>
      <c r="D24" t="n" s="5">
        <v>0</v>
      </c>
      <c r="E24" t="n" s="5">
        <v>-828</v>
      </c>
    </row>
    <row r="25" spans="1:5">
      <c r="A25" t="s" s="4">
        <v>115</v>
      </c>
      <c r="B25" t="n" s="5">
        <v>-1093</v>
      </c>
      <c r="C25" t="n" s="5">
        <v>-486</v>
      </c>
      <c r="D25" t="n" s="5">
        <v>-1835</v>
      </c>
      <c r="E25" t="n" s="5">
        <v>-733</v>
      </c>
    </row>
    <row r="26" spans="1:5">
      <c r="A26" t="s" s="4">
        <v>116</v>
      </c>
      <c r="B26" t="n" s="5">
        <v>6083</v>
      </c>
      <c r="C26" t="n" s="5">
        <v>4698</v>
      </c>
      <c r="D26" t="n" s="5">
        <v>16673</v>
      </c>
      <c r="E26" t="n" s="5">
        <v>4698</v>
      </c>
    </row>
    <row r="27" spans="1:5">
      <c r="A27" t="s" s="4">
        <v>117</v>
      </c>
      <c r="B27" t="n" s="5">
        <v>3019</v>
      </c>
      <c r="C27" t="n" s="5">
        <v>0</v>
      </c>
      <c r="D27" t="n" s="5">
        <v>3019</v>
      </c>
      <c r="E27" t="n" s="5">
        <v>1184</v>
      </c>
    </row>
    <row r="28" spans="1:5">
      <c r="A28" t="s" s="4">
        <v>118</v>
      </c>
      <c r="B28" t="n" s="5">
        <v>0</v>
      </c>
      <c r="C28" t="n" s="5">
        <v>0</v>
      </c>
      <c r="D28" t="n" s="5">
        <v>758</v>
      </c>
      <c r="E28" t="n" s="5">
        <v>458</v>
      </c>
    </row>
    <row r="29" spans="1:5">
      <c r="A29" t="s" s="4">
        <v>119</v>
      </c>
      <c r="B29" t="n" s="5">
        <v>0</v>
      </c>
      <c r="C29" t="n" s="5">
        <v>0</v>
      </c>
      <c r="D29" t="n" s="5">
        <v>0</v>
      </c>
      <c r="E29" t="n" s="5">
        <v>-417</v>
      </c>
    </row>
    <row r="30" spans="1:5">
      <c r="A30" t="s" s="4">
        <v>120</v>
      </c>
      <c r="B30" t="n" s="5">
        <v>0</v>
      </c>
      <c r="C30" t="n" s="5">
        <v>-2606</v>
      </c>
      <c r="D30" t="n" s="5">
        <v>0</v>
      </c>
      <c r="E30" t="n" s="5">
        <v>-2606</v>
      </c>
    </row>
    <row r="31" spans="1:5">
      <c r="A31" t="s" s="4">
        <v>121</v>
      </c>
      <c r="B31" t="n" s="5">
        <v>0</v>
      </c>
      <c r="C31" t="n" s="5">
        <v>-1765</v>
      </c>
      <c r="D31" t="n" s="5">
        <v>-2508</v>
      </c>
      <c r="E31" t="n" s="5">
        <v>-1765</v>
      </c>
    </row>
    <row r="32" spans="1:5">
      <c r="A32" t="s" s="4">
        <v>122</v>
      </c>
      <c r="B32" t="n" s="5">
        <v>20308</v>
      </c>
      <c r="C32" t="n" s="5">
        <v>8885</v>
      </c>
      <c r="D32" t="n" s="5">
        <v>31960</v>
      </c>
      <c r="E32" t="n" s="5">
        <v>7893</v>
      </c>
    </row>
    <row r="33" spans="1:5">
      <c r="A33" t="s" s="3">
        <v>123</v>
      </c>
    </row>
    <row r="34" spans="1:5">
      <c r="A34" t="s" s="4">
        <v>124</v>
      </c>
      <c r="B34" t="n" s="5">
        <v>0</v>
      </c>
      <c r="C34" t="n" s="5">
        <v>0</v>
      </c>
      <c r="D34" t="n" s="5">
        <v>0</v>
      </c>
      <c r="E34" t="n" s="5">
        <v>18</v>
      </c>
    </row>
    <row r="35" spans="1:5">
      <c r="A35" t="s" s="4">
        <v>125</v>
      </c>
      <c r="B35" t="n" s="5">
        <v>0</v>
      </c>
      <c r="C35" t="n" s="5">
        <v>-3</v>
      </c>
      <c r="D35" t="n" s="5">
        <v>0</v>
      </c>
      <c r="E35" t="n" s="5">
        <v>900</v>
      </c>
    </row>
    <row r="36" spans="1:5">
      <c r="A36" t="s" s="4">
        <v>126</v>
      </c>
      <c r="B36" t="n" s="5">
        <v>0</v>
      </c>
      <c r="C36" t="n" s="5">
        <v>-3</v>
      </c>
      <c r="D36" t="n" s="5">
        <v>0</v>
      </c>
      <c r="E36" t="n" s="5">
        <v>918</v>
      </c>
    </row>
    <row r="37" spans="1:5">
      <c r="A37" t="s" s="4">
        <v>127</v>
      </c>
      <c r="B37" t="n" s="5">
        <v>20308</v>
      </c>
      <c r="C37" t="n" s="5">
        <v>8882</v>
      </c>
      <c r="D37" t="n" s="5">
        <v>31960</v>
      </c>
      <c r="E37" t="n" s="5">
        <v>8811</v>
      </c>
    </row>
    <row r="38" spans="1:5">
      <c r="A38" t="s" s="4">
        <v>128</v>
      </c>
      <c r="B38" t="n" s="5">
        <v>0</v>
      </c>
      <c r="C38" t="n" s="5">
        <v>0</v>
      </c>
      <c r="D38" t="n" s="5">
        <v>0</v>
      </c>
      <c r="E38" t="n" s="5">
        <v>-10</v>
      </c>
    </row>
    <row r="39" spans="1:5">
      <c r="A39" t="s" s="4">
        <v>129</v>
      </c>
      <c r="B39" t="n" s="5">
        <v>-161</v>
      </c>
      <c r="C39" t="n" s="5">
        <v>-108</v>
      </c>
      <c r="D39" t="n" s="5">
        <v>-221</v>
      </c>
      <c r="E39" t="n" s="5">
        <v>-47</v>
      </c>
    </row>
    <row r="40" spans="1:5">
      <c r="A40" t="s" s="4">
        <v>130</v>
      </c>
      <c r="B40" t="n" s="5">
        <v>-161</v>
      </c>
      <c r="C40" t="n" s="5">
        <v>-108</v>
      </c>
      <c r="D40" t="n" s="5">
        <v>-221</v>
      </c>
      <c r="E40" t="n" s="5">
        <v>-57</v>
      </c>
    </row>
    <row r="41" spans="1:5">
      <c r="A41" t="s" s="4">
        <v>131</v>
      </c>
      <c r="B41" t="n" s="5">
        <v>20147</v>
      </c>
      <c r="C41" t="n" s="5">
        <v>8774</v>
      </c>
      <c r="D41" t="n" s="5">
        <v>31739</v>
      </c>
      <c r="E41" t="n" s="5">
        <v>8754</v>
      </c>
    </row>
    <row r="42" spans="1:5">
      <c r="A42" t="s" s="4">
        <v>132</v>
      </c>
      <c r="B42" t="n" s="5">
        <v>-1725</v>
      </c>
      <c r="C42" t="n" s="5">
        <v>-1725</v>
      </c>
      <c r="D42" t="n" s="5">
        <v>-5175</v>
      </c>
      <c r="E42" t="n" s="5">
        <v>-5175</v>
      </c>
    </row>
    <row r="43" spans="1:5">
      <c r="A43" t="s" s="4">
        <v>133</v>
      </c>
      <c r="B43" t="n" s="5">
        <v>-76</v>
      </c>
      <c r="C43" t="n" s="5">
        <v>-82</v>
      </c>
      <c r="D43" t="n" s="5">
        <v>-253</v>
      </c>
      <c r="E43" t="n" s="5">
        <v>-268</v>
      </c>
    </row>
    <row r="44" spans="1:5">
      <c r="A44" t="s" s="4">
        <v>134</v>
      </c>
      <c r="B44" t="n" s="7">
        <v>18346</v>
      </c>
      <c r="C44" t="n" s="7">
        <v>6967</v>
      </c>
      <c r="D44" t="n" s="7">
        <v>26311</v>
      </c>
      <c r="E44" t="n" s="7">
        <v>3311</v>
      </c>
    </row>
    <row r="45" spans="1:5">
      <c r="A45" t="s" s="3">
        <v>135</v>
      </c>
    </row>
    <row r="46" spans="1:5">
      <c r="A46" t="s" s="4">
        <v>136</v>
      </c>
      <c r="B46" t="n" s="8">
        <v>0.1</v>
      </c>
      <c r="C46" t="n" s="8">
        <v>0.04</v>
      </c>
      <c r="D46" t="n" s="8">
        <v>0.15</v>
      </c>
      <c r="E46" t="n" s="8">
        <v>0.01</v>
      </c>
    </row>
    <row r="47" spans="1:5">
      <c r="A47" t="s" s="4">
        <v>137</v>
      </c>
      <c r="B47" t="n" s="5">
        <v>0</v>
      </c>
      <c r="C47" t="n" s="5">
        <v>0</v>
      </c>
      <c r="D47" t="n" s="5">
        <v>0</v>
      </c>
      <c r="E47" t="n" s="9">
        <v>0.01</v>
      </c>
    </row>
    <row r="48" spans="1:5">
      <c r="A48" t="s" s="4">
        <v>138</v>
      </c>
      <c r="B48" t="n" s="9">
        <v>0.1</v>
      </c>
      <c r="C48" t="n" s="9">
        <v>0.04</v>
      </c>
      <c r="D48" t="n" s="9">
        <v>0.15</v>
      </c>
      <c r="E48" t="n" s="9">
        <v>0.02</v>
      </c>
    </row>
    <row r="49" spans="1:5">
      <c r="A49" t="s" s="3">
        <v>139</v>
      </c>
    </row>
    <row r="50" spans="1:5">
      <c r="A50" t="s" s="4">
        <v>136</v>
      </c>
      <c r="B50" t="n" s="9">
        <v>0.1</v>
      </c>
      <c r="C50" t="n" s="9">
        <v>0.04</v>
      </c>
      <c r="D50" t="n" s="9">
        <v>0.15</v>
      </c>
      <c r="E50" t="n" s="9">
        <v>0.01</v>
      </c>
    </row>
    <row r="51" spans="1:5">
      <c r="A51" t="s" s="4">
        <v>137</v>
      </c>
      <c r="B51" t="n" s="5">
        <v>0</v>
      </c>
      <c r="C51" t="n" s="5">
        <v>0</v>
      </c>
      <c r="D51" t="n" s="5">
        <v>0</v>
      </c>
      <c r="E51" t="n" s="9">
        <v>0.01</v>
      </c>
    </row>
    <row r="52" spans="1:5">
      <c r="A52" t="s" s="4">
        <v>140</v>
      </c>
      <c r="B52" t="n" s="8">
        <v>0.1</v>
      </c>
      <c r="C52" t="n" s="8">
        <v>0.04</v>
      </c>
      <c r="D52" t="n" s="8">
        <v>0.15</v>
      </c>
      <c r="E52" t="n" s="8">
        <v>0.02</v>
      </c>
    </row>
    <row r="53" spans="1:5">
      <c r="A53" t="s" s="4">
        <v>141</v>
      </c>
      <c r="B53" t="n" s="5">
        <v>178188037</v>
      </c>
      <c r="C53" t="n" s="5">
        <v>171606722</v>
      </c>
      <c r="D53" t="n" s="5">
        <v>179198714</v>
      </c>
      <c r="E53" t="n" s="5">
        <v>161866955</v>
      </c>
    </row>
    <row r="54" spans="1:5">
      <c r="A54" t="s" s="4">
        <v>142</v>
      </c>
      <c r="B54" t="n" s="5">
        <v>178776684</v>
      </c>
      <c r="C54" t="n" s="5">
        <v>173193870</v>
      </c>
      <c r="D54" t="n" s="5">
        <v>179988492</v>
      </c>
      <c r="E54" t="n" s="5">
        <v>163353970</v>
      </c>
    </row>
    <row r="55" spans="1:5">
      <c r="A55" t="s" s="3">
        <v>131</v>
      </c>
    </row>
    <row r="56" spans="1:5">
      <c r="A56" t="s" s="4">
        <v>143</v>
      </c>
      <c r="B56" t="n" s="7">
        <v>20147</v>
      </c>
      <c r="C56" t="n" s="7">
        <v>8777</v>
      </c>
      <c r="D56" t="n" s="7">
        <v>31739</v>
      </c>
      <c r="E56" t="n" s="7">
        <v>7846</v>
      </c>
    </row>
    <row r="57" spans="1:5">
      <c r="A57" t="s" s="4">
        <v>126</v>
      </c>
      <c r="B57" t="n" s="5">
        <v>0</v>
      </c>
      <c r="C57" t="n" s="5">
        <v>-3</v>
      </c>
      <c r="D57" t="n" s="5">
        <v>0</v>
      </c>
      <c r="E57" t="n" s="5">
        <v>908</v>
      </c>
    </row>
    <row r="58" spans="1:5">
      <c r="A58" t="s" s="4">
        <v>127</v>
      </c>
      <c r="B58" t="n" s="5">
        <v>20308</v>
      </c>
      <c r="C58" t="n" s="5">
        <v>8882</v>
      </c>
      <c r="D58" t="n" s="5">
        <v>31960</v>
      </c>
      <c r="E58" t="n" s="5">
        <v>8811</v>
      </c>
    </row>
    <row r="59" spans="1:5">
      <c r="A59" t="s" s="4">
        <v>127</v>
      </c>
      <c r="B59" t="n" s="7">
        <v>20147</v>
      </c>
      <c r="C59" t="n" s="7">
        <v>8774</v>
      </c>
      <c r="D59" t="n" s="7">
        <v>31739</v>
      </c>
      <c r="E59" t="n" s="7">
        <v>8754</v>
      </c>
    </row>
    <row r="60" spans="1:5">
      <c r="A60" t="s" s="4">
        <v>144</v>
      </c>
      <c r="B60" t="n" s="8">
        <v>0.15</v>
      </c>
      <c r="C60" t="n" s="8">
        <v>0.15</v>
      </c>
      <c r="D60" t="n" s="8">
        <v>0.45</v>
      </c>
      <c r="E60" t="n" s="8">
        <v>0.45</v>
      </c>
    </row>
    <row r="61" spans="1:5">
      <c r="A61" t="s" s="4">
        <v>22</v>
      </c>
    </row>
    <row r="62" spans="1:5">
      <c r="A62" t="s" s="3">
        <v>93</v>
      </c>
    </row>
    <row r="63" spans="1:5">
      <c r="A63" t="s" s="4">
        <v>94</v>
      </c>
      <c r="B63" t="n" s="7">
        <v>124263</v>
      </c>
      <c r="C63" t="n" s="7">
        <v>120288</v>
      </c>
      <c r="D63" t="n" s="7">
        <v>363800</v>
      </c>
      <c r="E63" t="n" s="7">
        <v>363581</v>
      </c>
    </row>
    <row r="64" spans="1:5">
      <c r="A64" t="s" s="4">
        <v>95</v>
      </c>
      <c r="B64" t="n" s="5">
        <v>21553</v>
      </c>
      <c r="C64" t="n" s="5">
        <v>20095</v>
      </c>
      <c r="D64" t="n" s="5">
        <v>64006</v>
      </c>
      <c r="E64" t="n" s="5">
        <v>64057</v>
      </c>
    </row>
    <row r="65" spans="1:5">
      <c r="A65" t="s" s="4">
        <v>96</v>
      </c>
      <c r="B65" t="n" s="5">
        <v>1097</v>
      </c>
      <c r="C65" t="n" s="5">
        <v>1418</v>
      </c>
      <c r="D65" t="n" s="5">
        <v>2561</v>
      </c>
      <c r="E65" t="n" s="5">
        <v>6970</v>
      </c>
    </row>
    <row r="66" spans="1:5">
      <c r="A66" t="s" s="4">
        <v>97</v>
      </c>
      <c r="B66" t="n" s="5">
        <v>4274</v>
      </c>
      <c r="C66" t="n" s="5">
        <v>3932</v>
      </c>
      <c r="D66" t="n" s="5">
        <v>12805</v>
      </c>
      <c r="E66" t="n" s="5">
        <v>12269</v>
      </c>
    </row>
    <row r="67" spans="1:5">
      <c r="A67" t="s" s="4">
        <v>98</v>
      </c>
      <c r="B67" t="n" s="5">
        <v>1398</v>
      </c>
      <c r="C67" t="n" s="5">
        <v>825</v>
      </c>
      <c r="D67" t="n" s="5">
        <v>5467</v>
      </c>
      <c r="E67" t="n" s="5">
        <v>2295</v>
      </c>
    </row>
    <row r="68" spans="1:5">
      <c r="A68" t="s" s="4">
        <v>99</v>
      </c>
      <c r="B68" t="n" s="5">
        <v>152585</v>
      </c>
      <c r="C68" t="n" s="5">
        <v>146558</v>
      </c>
      <c r="D68" t="n" s="5">
        <v>448639</v>
      </c>
      <c r="E68" t="n" s="5">
        <v>449172</v>
      </c>
    </row>
    <row r="69" spans="1:5">
      <c r="A69" t="s" s="3">
        <v>100</v>
      </c>
    </row>
    <row r="70" spans="1:5">
      <c r="A70" t="s" s="4">
        <v>101</v>
      </c>
      <c r="B70" t="n" s="5">
        <v>43894</v>
      </c>
      <c r="C70" t="n" s="5">
        <v>42675</v>
      </c>
      <c r="D70" t="n" s="5">
        <v>133175</v>
      </c>
      <c r="E70" t="n" s="5">
        <v>132612</v>
      </c>
    </row>
    <row r="71" spans="1:5">
      <c r="A71" t="s" s="4">
        <v>102</v>
      </c>
      <c r="B71" t="n" s="5">
        <v>13119</v>
      </c>
      <c r="C71" t="n" s="5">
        <v>12869</v>
      </c>
      <c r="D71" t="n" s="5">
        <v>37632</v>
      </c>
      <c r="E71" t="n" s="5">
        <v>39167</v>
      </c>
    </row>
    <row r="72" spans="1:5">
      <c r="A72" t="s" s="4">
        <v>103</v>
      </c>
      <c r="B72" t="n" s="5">
        <v>1605</v>
      </c>
      <c r="C72" t="n" s="5">
        <v>1687</v>
      </c>
      <c r="D72" t="n" s="5">
        <v>4858</v>
      </c>
      <c r="E72" t="n" s="5">
        <v>5133</v>
      </c>
    </row>
    <row r="73" spans="1:5">
      <c r="A73" t="s" s="4">
        <v>104</v>
      </c>
      <c r="B73" t="n" s="5">
        <v>58314</v>
      </c>
      <c r="C73" t="n" s="5">
        <v>52616</v>
      </c>
      <c r="D73" t="n" s="5">
        <v>160355</v>
      </c>
      <c r="E73" t="n" s="5">
        <v>157773</v>
      </c>
    </row>
    <row r="74" spans="1:5">
      <c r="A74" t="s" s="4">
        <v>105</v>
      </c>
      <c r="B74" t="n" s="5">
        <v>6127</v>
      </c>
      <c r="C74" t="n" s="5">
        <v>5900</v>
      </c>
      <c r="D74" t="n" s="5">
        <v>21554</v>
      </c>
      <c r="E74" t="n" s="5">
        <v>20086</v>
      </c>
    </row>
    <row r="75" spans="1:5">
      <c r="A75" t="s" s="4">
        <v>106</v>
      </c>
      <c r="B75" t="n" s="5">
        <v>123059</v>
      </c>
      <c r="C75" t="n" s="5">
        <v>115747</v>
      </c>
      <c r="D75" t="n" s="5">
        <v>357574</v>
      </c>
      <c r="E75" t="n" s="5">
        <v>354771</v>
      </c>
    </row>
    <row r="76" spans="1:5">
      <c r="A76" t="s" s="4">
        <v>107</v>
      </c>
      <c r="B76" t="n" s="5">
        <v>29526</v>
      </c>
      <c r="C76" t="n" s="5">
        <v>30811</v>
      </c>
      <c r="D76" t="n" s="5">
        <v>91065</v>
      </c>
      <c r="E76" t="n" s="5">
        <v>94401</v>
      </c>
    </row>
    <row r="77" spans="1:5">
      <c r="A77" t="s" s="3">
        <v>108</v>
      </c>
    </row>
    <row r="78" spans="1:5">
      <c r="A78" t="s" s="4">
        <v>109</v>
      </c>
      <c r="B78" t="n" s="5">
        <v>126</v>
      </c>
      <c r="C78" t="n" s="5">
        <v>528</v>
      </c>
      <c r="D78" t="n" s="5">
        <v>1189</v>
      </c>
      <c r="E78" t="n" s="5">
        <v>1298</v>
      </c>
    </row>
    <row r="79" spans="1:5">
      <c r="A79" t="s" s="4">
        <v>110</v>
      </c>
      <c r="B79" t="n" s="5">
        <v>11853</v>
      </c>
      <c r="C79" t="n" s="5">
        <v>11853</v>
      </c>
      <c r="D79" t="n" s="5">
        <v>11853</v>
      </c>
      <c r="E79" t="n" s="5">
        <v>11853</v>
      </c>
    </row>
    <row r="80" spans="1:5">
      <c r="A80" t="s" s="4">
        <v>111</v>
      </c>
      <c r="B80" t="n" s="5">
        <v>-27900</v>
      </c>
      <c r="C80" t="n" s="5">
        <v>-31481</v>
      </c>
      <c r="D80" t="n" s="5">
        <v>-83971</v>
      </c>
      <c r="E80" t="n" s="5">
        <v>-94837</v>
      </c>
    </row>
    <row r="81" spans="1:5">
      <c r="A81" t="s" s="4">
        <v>112</v>
      </c>
      <c r="B81" t="n" s="5">
        <v>-1010</v>
      </c>
      <c r="C81" t="n" s="5">
        <v>-1566</v>
      </c>
      <c r="D81" t="n" s="5">
        <v>-3377</v>
      </c>
      <c r="E81" t="n" s="5">
        <v>-3952</v>
      </c>
    </row>
    <row r="82" spans="1:5">
      <c r="A82" t="s" s="4">
        <v>113</v>
      </c>
      <c r="B82" t="n" s="5">
        <v>-296</v>
      </c>
      <c r="C82" t="n" s="5">
        <v>-273</v>
      </c>
      <c r="D82" t="n" s="5">
        <v>-906</v>
      </c>
      <c r="E82" t="n" s="5">
        <v>-861</v>
      </c>
    </row>
    <row r="83" spans="1:5">
      <c r="A83" t="s" s="4">
        <v>114</v>
      </c>
      <c r="B83" t="n" s="5">
        <v>0</v>
      </c>
      <c r="C83" t="n" s="5">
        <v>-828</v>
      </c>
      <c r="D83" t="n" s="5">
        <v>0</v>
      </c>
      <c r="E83" t="n" s="5">
        <v>-828</v>
      </c>
    </row>
    <row r="84" spans="1:5">
      <c r="A84" t="s" s="4">
        <v>115</v>
      </c>
      <c r="B84" t="n" s="5">
        <v>-1093</v>
      </c>
      <c r="C84" t="n" s="5">
        <v>-486</v>
      </c>
      <c r="D84" t="n" s="5">
        <v>-1835</v>
      </c>
      <c r="E84" t="n" s="5">
        <v>-733</v>
      </c>
    </row>
    <row r="85" spans="1:5">
      <c r="A85" t="s" s="4">
        <v>116</v>
      </c>
      <c r="B85" t="n" s="5">
        <v>6083</v>
      </c>
      <c r="C85" t="n" s="5">
        <v>4698</v>
      </c>
      <c r="D85" t="n" s="5">
        <v>16673</v>
      </c>
      <c r="E85" t="n" s="5">
        <v>4698</v>
      </c>
    </row>
    <row r="86" spans="1:5">
      <c r="A86" t="s" s="4">
        <v>117</v>
      </c>
      <c r="B86" t="n" s="5">
        <v>3019</v>
      </c>
      <c r="C86" t="n" s="5">
        <v>0</v>
      </c>
      <c r="D86" t="n" s="5">
        <v>3019</v>
      </c>
      <c r="E86" t="n" s="5">
        <v>1184</v>
      </c>
    </row>
    <row r="87" spans="1:5">
      <c r="A87" t="s" s="4">
        <v>118</v>
      </c>
      <c r="B87" t="n" s="5">
        <v>0</v>
      </c>
      <c r="C87" t="n" s="5">
        <v>0</v>
      </c>
      <c r="D87" t="n" s="5">
        <v>758</v>
      </c>
      <c r="E87" t="n" s="5">
        <v>458</v>
      </c>
    </row>
    <row r="88" spans="1:5">
      <c r="A88" t="s" s="4">
        <v>119</v>
      </c>
      <c r="B88" t="n" s="5">
        <v>0</v>
      </c>
      <c r="C88" t="n" s="5">
        <v>0</v>
      </c>
      <c r="D88" t="n" s="5">
        <v>0</v>
      </c>
      <c r="E88" t="n" s="5">
        <v>-417</v>
      </c>
    </row>
    <row r="89" spans="1:5">
      <c r="A89" t="s" s="4">
        <v>120</v>
      </c>
      <c r="B89" t="n" s="5">
        <v>0</v>
      </c>
      <c r="C89" t="n" s="5">
        <v>-2606</v>
      </c>
      <c r="D89" t="n" s="5">
        <v>0</v>
      </c>
      <c r="E89" t="n" s="5">
        <v>-2606</v>
      </c>
    </row>
    <row r="90" spans="1:5">
      <c r="A90" t="s" s="4">
        <v>121</v>
      </c>
      <c r="B90" t="n" s="5">
        <v>0</v>
      </c>
      <c r="C90" t="n" s="5">
        <v>-1765</v>
      </c>
      <c r="D90" t="n" s="5">
        <v>-2508</v>
      </c>
      <c r="E90" t="n" s="5">
        <v>-1765</v>
      </c>
    </row>
    <row r="91" spans="1:5">
      <c r="A91" t="s" s="4">
        <v>122</v>
      </c>
      <c r="B91" t="n" s="5">
        <v>20308</v>
      </c>
      <c r="C91" t="n" s="5">
        <v>8885</v>
      </c>
      <c r="D91" t="n" s="5">
        <v>31960</v>
      </c>
      <c r="E91" t="n" s="5">
        <v>7893</v>
      </c>
    </row>
    <row r="92" spans="1:5">
      <c r="A92" t="s" s="3">
        <v>123</v>
      </c>
    </row>
    <row r="93" spans="1:5">
      <c r="A93" t="s" s="4">
        <v>124</v>
      </c>
      <c r="B93" t="n" s="5">
        <v>0</v>
      </c>
      <c r="C93" t="n" s="5">
        <v>0</v>
      </c>
      <c r="D93" t="n" s="5">
        <v>0</v>
      </c>
      <c r="E93" t="n" s="5">
        <v>18</v>
      </c>
    </row>
    <row r="94" spans="1:5">
      <c r="A94" t="s" s="4">
        <v>125</v>
      </c>
      <c r="B94" t="n" s="5">
        <v>0</v>
      </c>
      <c r="C94" t="n" s="5">
        <v>-3</v>
      </c>
      <c r="D94" t="n" s="5">
        <v>0</v>
      </c>
      <c r="E94" t="n" s="5">
        <v>900</v>
      </c>
    </row>
    <row r="95" spans="1:5">
      <c r="A95" t="s" s="4">
        <v>126</v>
      </c>
      <c r="B95" t="n" s="5">
        <v>0</v>
      </c>
      <c r="C95" t="n" s="5">
        <v>-3</v>
      </c>
      <c r="D95" t="n" s="5">
        <v>0</v>
      </c>
      <c r="E95" t="n" s="5">
        <v>918</v>
      </c>
    </row>
    <row r="96" spans="1:5">
      <c r="A96" t="s" s="4">
        <v>127</v>
      </c>
      <c r="B96" t="n" s="5">
        <v>20308</v>
      </c>
      <c r="C96" t="n" s="5">
        <v>8882</v>
      </c>
      <c r="D96" t="n" s="5">
        <v>31960</v>
      </c>
      <c r="E96" t="n" s="5">
        <v>8811</v>
      </c>
    </row>
    <row r="97" spans="1:5">
      <c r="A97" t="s" s="4">
        <v>145</v>
      </c>
      <c r="B97" t="n" s="5">
        <v>-1</v>
      </c>
      <c r="C97" t="n" s="5">
        <v>-24</v>
      </c>
      <c r="D97" t="n" s="5">
        <v>4</v>
      </c>
      <c r="E97" t="n" s="5">
        <v>-12</v>
      </c>
    </row>
    <row r="98" spans="1:5">
      <c r="A98" t="s" s="4">
        <v>131</v>
      </c>
      <c r="B98" t="n" s="5">
        <v>20307</v>
      </c>
      <c r="C98" t="n" s="5">
        <v>8858</v>
      </c>
      <c r="D98" t="n" s="5">
        <v>31964</v>
      </c>
      <c r="E98" t="n" s="5">
        <v>8799</v>
      </c>
    </row>
    <row r="99" spans="1:5">
      <c r="A99" t="s" s="4">
        <v>132</v>
      </c>
      <c r="B99" t="n" s="5">
        <v>-1725</v>
      </c>
      <c r="C99" t="n" s="5">
        <v>-1725</v>
      </c>
      <c r="D99" t="n" s="5">
        <v>-5175</v>
      </c>
      <c r="E99" t="n" s="5">
        <v>-5175</v>
      </c>
    </row>
    <row r="100" spans="1:5">
      <c r="A100" t="s" s="4">
        <v>133</v>
      </c>
      <c r="B100" t="n" s="5">
        <v>-76</v>
      </c>
      <c r="C100" t="n" s="5">
        <v>-82</v>
      </c>
      <c r="D100" t="n" s="5">
        <v>-253</v>
      </c>
      <c r="E100" t="n" s="5">
        <v>-268</v>
      </c>
    </row>
    <row r="101" spans="1:5">
      <c r="A101" t="s" s="4">
        <v>134</v>
      </c>
      <c r="B101" t="n" s="7">
        <v>18506</v>
      </c>
      <c r="C101" t="n" s="7">
        <v>7051</v>
      </c>
      <c r="D101" t="n" s="7">
        <v>26536</v>
      </c>
      <c r="E101" t="n" s="7">
        <v>3356</v>
      </c>
    </row>
    <row r="102" spans="1:5">
      <c r="A102" t="s" s="3">
        <v>135</v>
      </c>
    </row>
    <row r="103" spans="1:5">
      <c r="A103" t="s" s="4">
        <v>136</v>
      </c>
      <c r="B103" t="n" s="8">
        <v>0.1</v>
      </c>
      <c r="C103" t="n" s="8">
        <v>0.04</v>
      </c>
      <c r="D103" t="n" s="8">
        <v>0.15</v>
      </c>
      <c r="E103" t="n" s="8">
        <v>0.01</v>
      </c>
    </row>
    <row r="104" spans="1:5">
      <c r="A104" t="s" s="4">
        <v>137</v>
      </c>
      <c r="B104" t="n" s="5">
        <v>0</v>
      </c>
      <c r="C104" t="n" s="5">
        <v>0</v>
      </c>
      <c r="D104" t="n" s="5">
        <v>0</v>
      </c>
      <c r="E104" t="n" s="9">
        <v>0.01</v>
      </c>
    </row>
    <row r="105" spans="1:5">
      <c r="A105" t="s" s="4">
        <v>138</v>
      </c>
      <c r="B105" t="n" s="9">
        <v>0.1</v>
      </c>
      <c r="C105" t="n" s="9">
        <v>0.04</v>
      </c>
      <c r="D105" t="n" s="9">
        <v>0.15</v>
      </c>
      <c r="E105" t="n" s="9">
        <v>0.02</v>
      </c>
    </row>
    <row r="106" spans="1:5">
      <c r="A106" t="s" s="3">
        <v>139</v>
      </c>
    </row>
    <row r="107" spans="1:5">
      <c r="A107" t="s" s="4">
        <v>136</v>
      </c>
      <c r="B107" t="n" s="9">
        <v>0.1</v>
      </c>
      <c r="C107" t="n" s="9">
        <v>0.04</v>
      </c>
      <c r="D107" t="n" s="9">
        <v>0.15</v>
      </c>
      <c r="E107" t="n" s="9">
        <v>0.01</v>
      </c>
    </row>
    <row r="108" spans="1:5">
      <c r="A108" t="s" s="4">
        <v>137</v>
      </c>
      <c r="B108" t="n" s="5">
        <v>0</v>
      </c>
      <c r="C108" t="n" s="5">
        <v>0</v>
      </c>
      <c r="D108" t="n" s="5">
        <v>0</v>
      </c>
      <c r="E108" t="n" s="9">
        <v>0.01</v>
      </c>
    </row>
    <row r="109" spans="1:5">
      <c r="A109" t="s" s="4">
        <v>140</v>
      </c>
      <c r="B109" t="n" s="8">
        <v>0.1</v>
      </c>
      <c r="C109" t="n" s="8">
        <v>0.04</v>
      </c>
      <c r="D109" t="n" s="8">
        <v>0.15</v>
      </c>
      <c r="E109" t="n" s="8">
        <v>0.02</v>
      </c>
    </row>
    <row r="110" spans="1:5">
      <c r="A110" t="s" s="4">
        <v>141</v>
      </c>
      <c r="B110" t="n" s="5">
        <v>179723139</v>
      </c>
      <c r="C110" t="n" s="5">
        <v>173341782</v>
      </c>
      <c r="D110" t="n" s="5">
        <v>180733816</v>
      </c>
      <c r="E110" t="n" s="5">
        <v>163620963</v>
      </c>
    </row>
    <row r="111" spans="1:5">
      <c r="A111" t="s" s="4">
        <v>142</v>
      </c>
      <c r="B111" t="n" s="5">
        <v>180311786</v>
      </c>
      <c r="C111" t="n" s="5">
        <v>174928930</v>
      </c>
      <c r="D111" t="n" s="5">
        <v>181523594</v>
      </c>
      <c r="E111" t="n" s="5">
        <v>165107978</v>
      </c>
    </row>
    <row r="112" spans="1:5">
      <c r="A112" t="s" s="3">
        <v>131</v>
      </c>
    </row>
    <row r="113" spans="1:5">
      <c r="A113" t="s" s="4">
        <v>143</v>
      </c>
      <c r="B113" t="n" s="7">
        <v>20307</v>
      </c>
      <c r="C113" t="n" s="7">
        <v>8861</v>
      </c>
      <c r="D113" t="n" s="7">
        <v>31964</v>
      </c>
      <c r="E113" t="n" s="7">
        <v>7881</v>
      </c>
    </row>
    <row r="114" spans="1:5">
      <c r="A114" t="s" s="4">
        <v>126</v>
      </c>
      <c r="B114" t="n" s="5">
        <v>0</v>
      </c>
      <c r="C114" t="n" s="5">
        <v>-3</v>
      </c>
      <c r="D114" t="n" s="5">
        <v>0</v>
      </c>
      <c r="E114" t="n" s="5">
        <v>918</v>
      </c>
    </row>
    <row r="115" spans="1:5">
      <c r="A115" t="s" s="4">
        <v>127</v>
      </c>
      <c r="B115" t="n" s="5">
        <v>20308</v>
      </c>
      <c r="C115" t="n" s="5">
        <v>8882</v>
      </c>
      <c r="D115" t="n" s="5">
        <v>31960</v>
      </c>
      <c r="E115" t="n" s="5">
        <v>8811</v>
      </c>
    </row>
    <row r="116" spans="1:5">
      <c r="A116" t="s" s="4">
        <v>127</v>
      </c>
      <c r="B116" t="n" s="7">
        <v>20307</v>
      </c>
      <c r="C116" t="n" s="7">
        <v>8858</v>
      </c>
      <c r="D116" t="n" s="7">
        <v>31964</v>
      </c>
      <c r="E116" t="n" s="7">
        <v>8799</v>
      </c>
    </row>
    <row r="117" spans="1:5">
      <c r="A117" t="s" s="4">
        <v>144</v>
      </c>
      <c r="B117" t="n" s="8">
        <v>0.15</v>
      </c>
      <c r="C117" t="n" s="8">
        <v>0.15</v>
      </c>
      <c r="D117" t="n" s="8">
        <v>0.45</v>
      </c>
      <c r="E117" t="n" s="8">
        <v>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50</v>
      </c>
      <c r="C1" t="s" s="2">
        <v>2</v>
      </c>
      <c r="D1" t="s" s="2">
        <v>25</v>
      </c>
    </row>
    <row r="2" spans="1:4">
      <c r="A2" t="s" s="3">
        <v>514</v>
      </c>
    </row>
    <row r="3" spans="1:4">
      <c r="A3" t="s" s="4">
        <v>517</v>
      </c>
      <c r="C3" t="n" s="7">
        <v>211771</v>
      </c>
      <c r="D3" t="n" s="7">
        <v>225004</v>
      </c>
    </row>
    <row r="4" spans="1:4">
      <c r="A4" t="s" s="4">
        <v>52</v>
      </c>
      <c r="C4" t="n" s="5">
        <v>41630</v>
      </c>
      <c r="D4" t="n" s="5">
        <v>37558</v>
      </c>
    </row>
    <row r="5" spans="1:4">
      <c r="A5" t="s" s="4">
        <v>534</v>
      </c>
    </row>
    <row r="6" spans="1:4">
      <c r="A6" t="s" s="3">
        <v>514</v>
      </c>
    </row>
    <row r="7" spans="1:4">
      <c r="A7" t="s" s="4">
        <v>52</v>
      </c>
      <c r="C7" t="n" s="5">
        <v>1100</v>
      </c>
      <c r="D7" t="n" s="5">
        <v>1200</v>
      </c>
    </row>
    <row r="8" spans="1:4">
      <c r="A8" t="s" s="4">
        <v>373</v>
      </c>
    </row>
    <row r="9" spans="1:4">
      <c r="A9" t="s" s="3">
        <v>514</v>
      </c>
    </row>
    <row r="10" spans="1:4">
      <c r="A10" t="s" s="4">
        <v>551</v>
      </c>
      <c r="C10" t="n" s="5">
        <v>1165941</v>
      </c>
      <c r="D10" t="n" s="5">
        <v>1281282</v>
      </c>
    </row>
    <row r="11" spans="1:4">
      <c r="A11" t="s" s="4">
        <v>42</v>
      </c>
      <c r="C11" t="n" s="5">
        <v>144415</v>
      </c>
      <c r="D11" t="n" s="5">
        <v>195121</v>
      </c>
    </row>
    <row r="12" spans="1:4">
      <c r="A12" t="s" s="4">
        <v>52</v>
      </c>
      <c r="C12" t="n" s="5">
        <v>65290</v>
      </c>
      <c r="D12" t="n" s="5">
        <v>68481</v>
      </c>
    </row>
    <row r="13" spans="1:4">
      <c r="A13" t="s" s="4">
        <v>552</v>
      </c>
      <c r="C13" t="n" s="5">
        <v>761067</v>
      </c>
      <c r="D13" t="n" s="5">
        <v>965077</v>
      </c>
    </row>
    <row r="14" spans="1:4">
      <c r="A14" t="s" s="4">
        <v>553</v>
      </c>
      <c r="C14" t="n" s="5">
        <v>484000</v>
      </c>
      <c r="D14" t="n" s="5">
        <v>442845</v>
      </c>
    </row>
    <row r="15" spans="1:4">
      <c r="A15" t="s" s="4">
        <v>517</v>
      </c>
      <c r="B15" t="s" s="4">
        <v>489</v>
      </c>
      <c r="C15" t="n" s="7">
        <v>211771</v>
      </c>
      <c r="D15" t="n" s="7">
        <v>225004</v>
      </c>
    </row>
    <row r="16" spans="1:4">
      <c r="A16" t="n"/>
    </row>
    <row r="17" spans="1:4">
      <c r="A17" t="s" s="4">
        <v>41</v>
      </c>
      <c r="B17" t="s" s="4">
        <v>554</v>
      </c>
    </row>
    <row r="18" spans="1:4">
      <c r="A18" t="s" s="4">
        <v>448</v>
      </c>
      <c r="B18" t="s" s="4">
        <v>555</v>
      </c>
    </row>
  </sheetData>
  <mergeCells count="4">
    <mergeCell ref="A1:B1"/>
    <mergeCell ref="A16:C16"/>
    <mergeCell ref="B17:C17"/>
    <mergeCell ref="B18:C1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6</v>
      </c>
      <c r="B1" t="s" s="2">
        <v>91</v>
      </c>
      <c r="D1" t="s" s="2">
        <v>1</v>
      </c>
    </row>
    <row r="2" spans="1:5">
      <c r="B2" t="s" s="2">
        <v>2</v>
      </c>
      <c r="C2" t="s" s="2">
        <v>92</v>
      </c>
      <c r="D2" t="s" s="2">
        <v>2</v>
      </c>
      <c r="E2" t="s" s="2">
        <v>92</v>
      </c>
    </row>
    <row r="3" spans="1:5">
      <c r="A3" t="s" s="3">
        <v>514</v>
      </c>
    </row>
    <row r="4" spans="1:5">
      <c r="A4" t="s" s="4">
        <v>557</v>
      </c>
      <c r="B4" t="n" s="7">
        <v>-1093</v>
      </c>
      <c r="C4" t="n" s="7">
        <v>-486</v>
      </c>
      <c r="D4" t="n" s="7">
        <v>-1835</v>
      </c>
      <c r="E4" t="n" s="7">
        <v>-733</v>
      </c>
    </row>
    <row r="5" spans="1:5">
      <c r="A5" t="s" s="4">
        <v>373</v>
      </c>
    </row>
    <row r="6" spans="1:5">
      <c r="A6" t="s" s="3">
        <v>514</v>
      </c>
    </row>
    <row r="7" spans="1:5">
      <c r="A7" t="s" s="4">
        <v>558</v>
      </c>
      <c r="B7" t="n" s="5">
        <v>37076</v>
      </c>
      <c r="C7" t="n" s="5">
        <v>37446</v>
      </c>
      <c r="D7" t="n" s="5">
        <v>126424</v>
      </c>
      <c r="E7" t="n" s="5">
        <v>106905</v>
      </c>
    </row>
    <row r="8" spans="1:5">
      <c r="A8" t="s" s="4">
        <v>559</v>
      </c>
      <c r="B8" t="n" s="5">
        <v>-16917</v>
      </c>
      <c r="C8" t="n" s="5">
        <v>-15433</v>
      </c>
      <c r="D8" t="n" s="5">
        <v>-54581</v>
      </c>
      <c r="E8" t="n" s="5">
        <v>-44257</v>
      </c>
    </row>
    <row r="9" spans="1:5">
      <c r="A9" t="s" s="4">
        <v>560</v>
      </c>
      <c r="B9" t="n" s="5">
        <v>-7936</v>
      </c>
      <c r="C9" t="n" s="5">
        <v>-9245</v>
      </c>
      <c r="D9" t="n" s="5">
        <v>-27918</v>
      </c>
      <c r="E9" t="n" s="5">
        <v>-26234</v>
      </c>
    </row>
    <row r="10" spans="1:5">
      <c r="A10" t="s" s="4">
        <v>104</v>
      </c>
      <c r="B10" t="n" s="5">
        <v>-15681</v>
      </c>
      <c r="C10" t="n" s="5">
        <v>-13552</v>
      </c>
      <c r="D10" t="n" s="5">
        <v>-52218</v>
      </c>
      <c r="E10" t="n" s="5">
        <v>-40423</v>
      </c>
    </row>
    <row r="11" spans="1:5">
      <c r="A11" t="s" s="4">
        <v>561</v>
      </c>
      <c r="B11" t="n" s="5">
        <v>-3458</v>
      </c>
      <c r="C11" t="n" s="5">
        <v>-784</v>
      </c>
      <c r="D11" t="n" s="5">
        <v>-8293</v>
      </c>
      <c r="E11" t="n" s="5">
        <v>-4009</v>
      </c>
    </row>
    <row r="12" spans="1:5">
      <c r="A12" t="s" s="4">
        <v>557</v>
      </c>
      <c r="B12" t="n" s="7">
        <v>-1093</v>
      </c>
      <c r="C12" t="n" s="7">
        <v>-486</v>
      </c>
      <c r="D12" t="n" s="7">
        <v>-1835</v>
      </c>
      <c r="E12" t="n" s="7">
        <v>-73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t="s" s="1">
        <v>562</v>
      </c>
      <c r="B1" t="s" s="2">
        <v>2</v>
      </c>
      <c r="C1" t="s" s="2">
        <v>25</v>
      </c>
    </row>
    <row r="2" spans="1:3">
      <c r="A2" t="s" s="3">
        <v>563</v>
      </c>
    </row>
    <row r="3" spans="1:3">
      <c r="A3" t="s" s="4">
        <v>564</v>
      </c>
      <c r="B3" t="n" s="7">
        <v>200141</v>
      </c>
      <c r="C3" t="n" s="7">
        <v>169224</v>
      </c>
    </row>
    <row r="4" spans="1:3">
      <c r="A4" t="s" s="4">
        <v>565</v>
      </c>
      <c r="B4" t="n" s="5">
        <v>-73053</v>
      </c>
      <c r="C4" t="n" s="5">
        <v>-69821</v>
      </c>
    </row>
    <row r="5" spans="1:3">
      <c r="A5" t="s" s="4">
        <v>566</v>
      </c>
      <c r="B5" t="n" s="5">
        <v>127088</v>
      </c>
      <c r="C5" t="n" s="5">
        <v>99403</v>
      </c>
    </row>
    <row r="6" spans="1:3">
      <c r="A6" t="s" s="4">
        <v>567</v>
      </c>
      <c r="B6" t="n" s="5">
        <v>53531</v>
      </c>
      <c r="C6" t="n" s="5">
        <v>53049</v>
      </c>
    </row>
    <row r="7" spans="1:3">
      <c r="A7" t="s" s="4">
        <v>568</v>
      </c>
      <c r="B7" t="n" s="5">
        <v>-24990</v>
      </c>
      <c r="C7" t="n" s="5">
        <v>-27039</v>
      </c>
    </row>
    <row r="8" spans="1:3">
      <c r="A8" t="s" s="4">
        <v>569</v>
      </c>
      <c r="B8" t="n" s="5">
        <v>28541</v>
      </c>
      <c r="C8" t="n" s="5">
        <v>26010</v>
      </c>
    </row>
    <row r="9" spans="1:3">
      <c r="A9" t="s" s="4">
        <v>570</v>
      </c>
    </row>
    <row r="10" spans="1:3">
      <c r="A10" t="s" s="3">
        <v>563</v>
      </c>
    </row>
    <row r="11" spans="1:3">
      <c r="A11" t="s" s="4">
        <v>564</v>
      </c>
      <c r="B11" t="n" s="5">
        <v>170925</v>
      </c>
      <c r="C11" t="n" s="5">
        <v>129411</v>
      </c>
    </row>
    <row r="12" spans="1:3">
      <c r="A12" t="s" s="4">
        <v>565</v>
      </c>
      <c r="B12" t="n" s="5">
        <v>-52638</v>
      </c>
      <c r="C12" t="n" s="5">
        <v>-42068</v>
      </c>
    </row>
    <row r="13" spans="1:3">
      <c r="A13" t="s" s="4">
        <v>566</v>
      </c>
      <c r="B13" t="n" s="5">
        <v>118287</v>
      </c>
      <c r="C13" t="n" s="5">
        <v>87343</v>
      </c>
    </row>
    <row r="14" spans="1:3">
      <c r="A14" t="s" s="4">
        <v>571</v>
      </c>
    </row>
    <row r="15" spans="1:3">
      <c r="A15" t="s" s="3">
        <v>563</v>
      </c>
    </row>
    <row r="16" spans="1:3">
      <c r="A16" t="s" s="4">
        <v>564</v>
      </c>
      <c r="B16" t="n" s="5">
        <v>23772</v>
      </c>
      <c r="C16" t="n" s="5">
        <v>34172</v>
      </c>
    </row>
    <row r="17" spans="1:3">
      <c r="A17" t="s" s="4">
        <v>565</v>
      </c>
      <c r="B17" t="n" s="5">
        <v>-18608</v>
      </c>
      <c r="C17" t="n" s="5">
        <v>-26344</v>
      </c>
    </row>
    <row r="18" spans="1:3">
      <c r="A18" t="s" s="4">
        <v>566</v>
      </c>
      <c r="B18" t="n" s="5">
        <v>5164</v>
      </c>
      <c r="C18" t="n" s="5">
        <v>7828</v>
      </c>
    </row>
    <row r="19" spans="1:3">
      <c r="A19" t="s" s="4">
        <v>572</v>
      </c>
    </row>
    <row r="20" spans="1:3">
      <c r="A20" t="s" s="3">
        <v>563</v>
      </c>
    </row>
    <row r="21" spans="1:3">
      <c r="A21" t="s" s="4">
        <v>564</v>
      </c>
      <c r="B21" t="n" s="5">
        <v>5444</v>
      </c>
      <c r="C21" t="n" s="5">
        <v>5641</v>
      </c>
    </row>
    <row r="22" spans="1:3">
      <c r="A22" t="s" s="4">
        <v>565</v>
      </c>
      <c r="B22" t="n" s="5">
        <v>-1807</v>
      </c>
      <c r="C22" t="n" s="5">
        <v>-1409</v>
      </c>
    </row>
    <row r="23" spans="1:3">
      <c r="A23" t="s" s="4">
        <v>566</v>
      </c>
      <c r="B23" t="n" s="7">
        <v>3637</v>
      </c>
      <c r="C23" t="n" s="7">
        <v>423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3</v>
      </c>
      <c r="B1" t="s" s="2">
        <v>2</v>
      </c>
      <c r="C1" t="s" s="2">
        <v>25</v>
      </c>
    </row>
    <row r="2" spans="1:3">
      <c r="A2" t="s" s="3">
        <v>574</v>
      </c>
    </row>
    <row r="3" spans="1:3">
      <c r="A3" t="s" s="4">
        <v>566</v>
      </c>
      <c r="B3" t="n" s="7">
        <v>127088</v>
      </c>
      <c r="C3" t="n" s="7">
        <v>99403</v>
      </c>
    </row>
    <row r="4" spans="1:3">
      <c r="A4" t="s" s="3">
        <v>575</v>
      </c>
    </row>
    <row r="5" spans="1:3">
      <c r="A5" t="s" s="4">
        <v>569</v>
      </c>
      <c r="B5" t="n" s="5">
        <v>28541</v>
      </c>
      <c r="C5" t="n" s="7">
        <v>26010</v>
      </c>
    </row>
    <row r="6" spans="1:3">
      <c r="A6" t="s" s="4">
        <v>576</v>
      </c>
    </row>
    <row r="7" spans="1:3">
      <c r="A7" t="s" s="3">
        <v>574</v>
      </c>
    </row>
    <row r="8" spans="1:3">
      <c r="A8" t="s" s="4">
        <v>577</v>
      </c>
      <c r="B8" t="n" s="5">
        <v>12262</v>
      </c>
    </row>
    <row r="9" spans="1:3">
      <c r="A9" t="n" s="5">
        <v>2016</v>
      </c>
      <c r="B9" t="n" s="5">
        <v>36901</v>
      </c>
    </row>
    <row r="10" spans="1:3">
      <c r="A10" t="n" s="5">
        <v>2017</v>
      </c>
      <c r="B10" t="n" s="5">
        <v>20080</v>
      </c>
    </row>
    <row r="11" spans="1:3">
      <c r="A11" t="n" s="5">
        <v>2018</v>
      </c>
      <c r="B11" t="n" s="5">
        <v>12852</v>
      </c>
    </row>
    <row r="12" spans="1:3">
      <c r="A12" t="n" s="5">
        <v>2019</v>
      </c>
      <c r="B12" t="n" s="5">
        <v>11553</v>
      </c>
    </row>
    <row r="13" spans="1:3">
      <c r="A13" t="s" s="4">
        <v>578</v>
      </c>
      <c r="B13" t="n" s="5">
        <v>33440</v>
      </c>
    </row>
    <row r="14" spans="1:3">
      <c r="A14" t="s" s="4">
        <v>566</v>
      </c>
      <c r="B14" t="n" s="5">
        <v>127088</v>
      </c>
    </row>
    <row r="15" spans="1:3">
      <c r="A15" t="s" s="4">
        <v>579</v>
      </c>
    </row>
    <row r="16" spans="1:3">
      <c r="A16" t="s" s="3">
        <v>575</v>
      </c>
    </row>
    <row r="17" spans="1:3">
      <c r="A17" t="s" s="4">
        <v>577</v>
      </c>
      <c r="B17" t="n" s="5">
        <v>2669</v>
      </c>
    </row>
    <row r="18" spans="1:3">
      <c r="A18" t="n" s="5">
        <v>2016</v>
      </c>
      <c r="B18" t="n" s="5">
        <v>7595</v>
      </c>
    </row>
    <row r="19" spans="1:3">
      <c r="A19" t="n" s="5">
        <v>2017</v>
      </c>
      <c r="B19" t="n" s="5">
        <v>3461</v>
      </c>
    </row>
    <row r="20" spans="1:3">
      <c r="A20" t="n" s="5">
        <v>2018</v>
      </c>
      <c r="B20" t="n" s="5">
        <v>2217</v>
      </c>
    </row>
    <row r="21" spans="1:3">
      <c r="A21" t="n" s="5">
        <v>2019</v>
      </c>
      <c r="B21" t="n" s="5">
        <v>1885</v>
      </c>
    </row>
    <row r="22" spans="1:3">
      <c r="A22" t="s" s="4">
        <v>578</v>
      </c>
      <c r="B22" t="n" s="5">
        <v>10714</v>
      </c>
    </row>
    <row r="23" spans="1:3">
      <c r="A23" t="s" s="4">
        <v>569</v>
      </c>
      <c r="B23" t="n" s="7">
        <v>2854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t="s" s="1">
        <v>580</v>
      </c>
      <c r="B1" t="s" s="2">
        <v>581</v>
      </c>
      <c r="C1" t="s" s="2">
        <v>582</v>
      </c>
      <c r="D1" t="s" s="2">
        <v>582</v>
      </c>
    </row>
    <row r="2" spans="1:4">
      <c r="A2" t="s" s="4">
        <v>583</v>
      </c>
    </row>
    <row r="3" spans="1:4">
      <c r="A3" t="s" s="3">
        <v>584</v>
      </c>
    </row>
    <row r="4" spans="1:4">
      <c r="A4" t="s" s="4">
        <v>585</v>
      </c>
      <c r="C4" t="n" s="7">
        <v>3700000</v>
      </c>
      <c r="D4" t="n" s="7">
        <v>10900000</v>
      </c>
    </row>
    <row r="5" spans="1:4">
      <c r="A5" t="s" s="4">
        <v>586</v>
      </c>
    </row>
    <row r="6" spans="1:4">
      <c r="A6" t="s" s="3">
        <v>584</v>
      </c>
    </row>
    <row r="7" spans="1:4">
      <c r="A7" t="s" s="4">
        <v>587</v>
      </c>
      <c r="B7" t="s" s="4">
        <v>454</v>
      </c>
    </row>
    <row r="8" spans="1:4">
      <c r="A8" t="s" s="4">
        <v>588</v>
      </c>
      <c r="B8" t="n" s="7">
        <v>600000000</v>
      </c>
    </row>
    <row r="9" spans="1:4">
      <c r="A9" t="s" s="4">
        <v>589</v>
      </c>
      <c r="B9" t="n" s="7">
        <v>400000000</v>
      </c>
    </row>
    <row r="10" spans="1:4">
      <c r="A10" t="s" s="4">
        <v>590</v>
      </c>
      <c r="B10" t="s" s="4">
        <v>591</v>
      </c>
    </row>
    <row r="11" spans="1:4">
      <c r="A11" t="s" s="4">
        <v>592</v>
      </c>
      <c r="B11" t="s" s="4">
        <v>593</v>
      </c>
    </row>
    <row r="12" spans="1:4">
      <c r="A12" t="s" s="4">
        <v>594</v>
      </c>
      <c r="B12" t="s" s="4">
        <v>595</v>
      </c>
    </row>
    <row r="13" spans="1:4">
      <c r="A13" t="s" s="4">
        <v>596</v>
      </c>
      <c r="B13" t="n" s="10">
        <v>1.5</v>
      </c>
    </row>
    <row r="14" spans="1:4">
      <c r="A14" t="s" s="4">
        <v>597</v>
      </c>
      <c r="B14" t="n" s="9">
        <v>0.6</v>
      </c>
    </row>
    <row r="15" spans="1:4">
      <c r="A15" t="s" s="4">
        <v>598</v>
      </c>
      <c r="B15" t="n" s="9">
        <v>0.6</v>
      </c>
    </row>
    <row r="16" spans="1:4">
      <c r="A16" t="s" s="4">
        <v>599</v>
      </c>
      <c r="B16" t="n" s="9">
        <v>0.4</v>
      </c>
    </row>
    <row r="17" spans="1:4">
      <c r="A17" t="s" s="4">
        <v>600</v>
      </c>
      <c r="B17" t="n" s="9">
        <v>1.75</v>
      </c>
    </row>
    <row r="18" spans="1:4">
      <c r="A18" t="s" s="4">
        <v>601</v>
      </c>
      <c r="B18" t="s" s="4">
        <v>439</v>
      </c>
    </row>
    <row r="19" spans="1:4">
      <c r="A19" t="s" s="4">
        <v>602</v>
      </c>
    </row>
    <row r="20" spans="1:4">
      <c r="A20" t="s" s="3">
        <v>584</v>
      </c>
    </row>
    <row r="21" spans="1:4">
      <c r="A21" t="s" s="4">
        <v>594</v>
      </c>
      <c r="B21" t="s" s="4">
        <v>603</v>
      </c>
    </row>
    <row r="22" spans="1:4">
      <c r="A22" t="s" s="4">
        <v>604</v>
      </c>
    </row>
    <row r="23" spans="1:4">
      <c r="A23" t="s" s="3">
        <v>584</v>
      </c>
    </row>
    <row r="24" spans="1:4">
      <c r="A24" t="s" s="4">
        <v>594</v>
      </c>
      <c r="B24" t="s" s="4">
        <v>605</v>
      </c>
    </row>
    <row r="25" spans="1:4">
      <c r="A25" t="s" s="4">
        <v>606</v>
      </c>
    </row>
    <row r="26" spans="1:4">
      <c r="A26" t="s" s="3">
        <v>584</v>
      </c>
    </row>
    <row r="27" spans="1:4">
      <c r="A27" t="s" s="4">
        <v>607</v>
      </c>
      <c r="B27" t="s" s="4">
        <v>608</v>
      </c>
    </row>
    <row r="28" spans="1:4">
      <c r="A28" t="s" s="4">
        <v>607</v>
      </c>
      <c r="B28" t="s" s="4">
        <v>609</v>
      </c>
    </row>
    <row r="29" spans="1:4">
      <c r="A29" t="s" s="4">
        <v>610</v>
      </c>
    </row>
    <row r="30" spans="1:4">
      <c r="A30" t="s" s="3">
        <v>584</v>
      </c>
    </row>
    <row r="31" spans="1:4">
      <c r="A31" t="s" s="4">
        <v>607</v>
      </c>
      <c r="B31" t="s" s="4">
        <v>611</v>
      </c>
    </row>
    <row r="32" spans="1:4">
      <c r="A32" t="s" s="4">
        <v>612</v>
      </c>
    </row>
    <row r="33" spans="1:4">
      <c r="A33" t="s" s="3">
        <v>584</v>
      </c>
    </row>
    <row r="34" spans="1:4">
      <c r="A34" t="s" s="4">
        <v>607</v>
      </c>
      <c r="B34" t="s" s="4">
        <v>613</v>
      </c>
    </row>
    <row r="35" spans="1:4">
      <c r="A35" t="s" s="4">
        <v>614</v>
      </c>
    </row>
    <row r="36" spans="1:4">
      <c r="A36" t="s" s="3">
        <v>584</v>
      </c>
    </row>
    <row r="37" spans="1:4">
      <c r="A37" t="s" s="4">
        <v>607</v>
      </c>
      <c r="B37" t="s" s="4">
        <v>615</v>
      </c>
    </row>
    <row r="38" spans="1:4">
      <c r="A38" t="s" s="4">
        <v>616</v>
      </c>
    </row>
    <row r="39" spans="1:4">
      <c r="A39" t="s" s="3">
        <v>584</v>
      </c>
    </row>
    <row r="40" spans="1:4">
      <c r="A40" t="s" s="4">
        <v>588</v>
      </c>
      <c r="B40" t="n" s="7">
        <v>65000000</v>
      </c>
    </row>
    <row r="41" spans="1:4">
      <c r="A41" t="s" s="4">
        <v>617</v>
      </c>
    </row>
    <row r="42" spans="1:4">
      <c r="A42" t="s" s="3">
        <v>584</v>
      </c>
    </row>
    <row r="43" spans="1:4">
      <c r="A43" t="s" s="4">
        <v>588</v>
      </c>
      <c r="B43" t="n" s="7">
        <v>60000000</v>
      </c>
    </row>
    <row r="44" spans="1:4">
      <c r="A44" t="s" s="4">
        <v>618</v>
      </c>
    </row>
    <row r="45" spans="1:4">
      <c r="A45" t="s" s="3">
        <v>584</v>
      </c>
    </row>
    <row r="46" spans="1:4">
      <c r="A46" t="s" s="4">
        <v>619</v>
      </c>
      <c r="C46" t="n" s="7">
        <v>88000000</v>
      </c>
      <c r="D46" t="n" s="7">
        <v>88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r="1" spans="1:4">
      <c r="A1" t="s" s="1">
        <v>620</v>
      </c>
      <c r="C1" t="s" s="2">
        <v>2</v>
      </c>
      <c r="D1" t="s" s="2">
        <v>25</v>
      </c>
    </row>
    <row r="2" spans="1:4">
      <c r="A2" t="s" s="3">
        <v>621</v>
      </c>
    </row>
    <row r="3" spans="1:4">
      <c r="A3" t="s" s="4">
        <v>622</v>
      </c>
      <c r="C3" t="n" s="7">
        <v>1518931</v>
      </c>
      <c r="D3" t="n" s="7">
        <v>1518108</v>
      </c>
    </row>
    <row r="4" spans="1:4">
      <c r="A4" t="s" s="4">
        <v>623</v>
      </c>
      <c r="C4" t="n" s="5">
        <v>278610</v>
      </c>
      <c r="D4" t="n" s="5">
        <v>278610</v>
      </c>
    </row>
    <row r="5" spans="1:4">
      <c r="A5" t="s" s="4">
        <v>45</v>
      </c>
      <c r="C5" t="n" s="5">
        <v>642396</v>
      </c>
      <c r="D5" t="n" s="5">
        <v>654590</v>
      </c>
    </row>
    <row r="6" spans="1:4">
      <c r="A6" t="s" s="3">
        <v>624</v>
      </c>
    </row>
    <row r="7" spans="1:4">
      <c r="A7" t="s" s="4">
        <v>622</v>
      </c>
      <c r="C7" t="n" s="5">
        <v>1552682</v>
      </c>
      <c r="D7" t="n" s="5">
        <v>1593212</v>
      </c>
    </row>
    <row r="8" spans="1:4">
      <c r="A8" t="s" s="4">
        <v>623</v>
      </c>
      <c r="C8" t="n" s="5">
        <v>254405</v>
      </c>
      <c r="D8" t="n" s="5">
        <v>257188</v>
      </c>
    </row>
    <row r="9" spans="1:4">
      <c r="A9" t="s" s="4">
        <v>45</v>
      </c>
      <c r="C9" t="n" s="5">
        <v>673959</v>
      </c>
      <c r="D9" t="n" s="5">
        <v>707241</v>
      </c>
    </row>
    <row r="10" spans="1:4">
      <c r="A10" t="s" s="4">
        <v>625</v>
      </c>
      <c r="B10" t="s" s="4">
        <v>41</v>
      </c>
      <c r="C10" t="n" s="5">
        <v>0</v>
      </c>
      <c r="D10" t="n" s="5">
        <v>88000</v>
      </c>
    </row>
    <row r="11" spans="1:4">
      <c r="A11" t="s" s="4">
        <v>40</v>
      </c>
      <c r="B11" t="s" s="4">
        <v>41</v>
      </c>
      <c r="C11" t="n" s="7">
        <v>0</v>
      </c>
      <c r="D11" t="n" s="7">
        <v>87692</v>
      </c>
    </row>
    <row r="12" spans="1:4">
      <c r="A12" t="n"/>
    </row>
    <row r="13" spans="1:4">
      <c r="A13" t="s" s="4">
        <v>41</v>
      </c>
      <c r="B13" t="s" s="4">
        <v>72</v>
      </c>
    </row>
  </sheetData>
  <mergeCells count="3">
    <mergeCell ref="A1:B1"/>
    <mergeCell ref="A12:C12"/>
    <mergeCell ref="B13:C1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t="s" s="1">
        <v>626</v>
      </c>
      <c r="B1" t="s" s="2">
        <v>1</v>
      </c>
    </row>
    <row r="2" spans="1:2">
      <c r="B2" t="s" s="2">
        <v>2</v>
      </c>
    </row>
    <row r="3" spans="1:2">
      <c r="A3" t="s" s="4">
        <v>627</v>
      </c>
    </row>
    <row r="4" spans="1:2">
      <c r="A4" t="s" s="3">
        <v>628</v>
      </c>
    </row>
    <row r="5" spans="1:2">
      <c r="A5" t="s" s="4">
        <v>629</v>
      </c>
      <c r="B5" t="s" s="4">
        <v>6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31</v>
      </c>
      <c r="B1" t="s" s="2">
        <v>2</v>
      </c>
      <c r="C1" t="s" s="2">
        <v>25</v>
      </c>
    </row>
    <row r="2" spans="1:3">
      <c r="A2" t="s" s="3">
        <v>290</v>
      </c>
    </row>
    <row r="3" spans="1:3">
      <c r="A3" t="s" s="4">
        <v>632</v>
      </c>
      <c r="B3" t="n" s="11">
        <v>16.9</v>
      </c>
      <c r="C3" t="n" s="11">
        <v>17.5</v>
      </c>
    </row>
    <row r="4" spans="1:3">
      <c r="A4" t="s" s="4">
        <v>633</v>
      </c>
      <c r="B4" t="n" s="11">
        <v>18.9</v>
      </c>
      <c r="C4" t="n" s="11">
        <v>2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4</v>
      </c>
      <c r="B1" t="s" s="2">
        <v>91</v>
      </c>
      <c r="D1" t="s" s="2">
        <v>1</v>
      </c>
    </row>
    <row r="2" spans="1:5">
      <c r="B2" t="s" s="2">
        <v>2</v>
      </c>
      <c r="C2" t="s" s="2">
        <v>92</v>
      </c>
      <c r="D2" t="s" s="2">
        <v>2</v>
      </c>
      <c r="E2" t="s" s="2">
        <v>92</v>
      </c>
    </row>
    <row r="3" spans="1:5">
      <c r="A3" t="s" s="3">
        <v>635</v>
      </c>
    </row>
    <row r="4" spans="1:5">
      <c r="A4" t="s" s="4">
        <v>636</v>
      </c>
      <c r="B4" t="n" s="7">
        <v>20308</v>
      </c>
      <c r="C4" t="n" s="7">
        <v>8885</v>
      </c>
      <c r="D4" t="n" s="7">
        <v>31960</v>
      </c>
      <c r="E4" t="n" s="7">
        <v>7893</v>
      </c>
    </row>
    <row r="5" spans="1:5">
      <c r="A5" t="s" s="4">
        <v>637</v>
      </c>
      <c r="B5" t="n" s="5">
        <v>20308</v>
      </c>
      <c r="C5" t="n" s="5">
        <v>8885</v>
      </c>
      <c r="D5" t="n" s="5">
        <v>31960</v>
      </c>
      <c r="E5" t="n" s="5">
        <v>7893</v>
      </c>
    </row>
    <row r="6" spans="1:5">
      <c r="A6" t="s" s="4">
        <v>638</v>
      </c>
      <c r="B6" t="n" s="5">
        <v>-161</v>
      </c>
      <c r="C6" t="n" s="5">
        <v>-108</v>
      </c>
      <c r="D6" t="n" s="5">
        <v>-221</v>
      </c>
      <c r="E6" t="n" s="5">
        <v>-47</v>
      </c>
    </row>
    <row r="7" spans="1:5">
      <c r="A7" t="s" s="4">
        <v>639</v>
      </c>
      <c r="B7" t="n" s="5">
        <v>-161</v>
      </c>
      <c r="C7" t="n" s="5">
        <v>-108</v>
      </c>
      <c r="D7" t="n" s="5">
        <v>-221</v>
      </c>
      <c r="E7" t="n" s="5">
        <v>-47</v>
      </c>
    </row>
    <row r="8" spans="1:5">
      <c r="A8" t="s" s="4">
        <v>640</v>
      </c>
      <c r="B8" t="n" s="5">
        <v>-76</v>
      </c>
      <c r="C8" t="n" s="5">
        <v>-82</v>
      </c>
      <c r="D8" t="n" s="5">
        <v>-253</v>
      </c>
      <c r="E8" t="n" s="5">
        <v>-268</v>
      </c>
    </row>
    <row r="9" spans="1:5">
      <c r="A9" t="s" s="4">
        <v>641</v>
      </c>
      <c r="B9" t="n" s="5">
        <v>-76</v>
      </c>
      <c r="C9" t="n" s="5">
        <v>-82</v>
      </c>
      <c r="D9" t="n" s="5">
        <v>-253</v>
      </c>
      <c r="E9" t="n" s="5">
        <v>-268</v>
      </c>
    </row>
    <row r="10" spans="1:5">
      <c r="A10" t="s" s="4">
        <v>642</v>
      </c>
      <c r="B10" t="n" s="5">
        <v>-1725</v>
      </c>
      <c r="C10" t="n" s="5">
        <v>-1725</v>
      </c>
      <c r="D10" t="n" s="5">
        <v>-5175</v>
      </c>
      <c r="E10" t="n" s="5">
        <v>-5175</v>
      </c>
    </row>
    <row r="11" spans="1:5">
      <c r="A11" t="s" s="4">
        <v>643</v>
      </c>
      <c r="B11" t="n" s="5">
        <v>-1725</v>
      </c>
      <c r="C11" t="n" s="5">
        <v>-1725</v>
      </c>
      <c r="D11" t="n" s="5">
        <v>-5175</v>
      </c>
      <c r="E11" t="n" s="5">
        <v>-5175</v>
      </c>
    </row>
    <row r="12" spans="1:5">
      <c r="A12" t="s" s="4">
        <v>644</v>
      </c>
      <c r="B12" t="n" s="5">
        <v>18346</v>
      </c>
      <c r="C12" t="n" s="5">
        <v>6970</v>
      </c>
      <c r="D12" t="n" s="5">
        <v>26311</v>
      </c>
      <c r="E12" t="n" s="5">
        <v>2403</v>
      </c>
    </row>
    <row r="13" spans="1:5">
      <c r="A13" t="s" s="4">
        <v>645</v>
      </c>
      <c r="B13" t="n" s="5">
        <v>18346</v>
      </c>
      <c r="C13" t="n" s="5">
        <v>6970</v>
      </c>
      <c r="D13" t="n" s="5">
        <v>26311</v>
      </c>
      <c r="E13" t="n" s="5">
        <v>2403</v>
      </c>
    </row>
    <row r="14" spans="1:5">
      <c r="A14" t="s" s="4">
        <v>646</v>
      </c>
      <c r="B14" t="n" s="5">
        <v>0</v>
      </c>
      <c r="C14" t="n" s="5">
        <v>-3</v>
      </c>
      <c r="D14" t="n" s="5">
        <v>0</v>
      </c>
      <c r="E14" t="n" s="5">
        <v>918</v>
      </c>
    </row>
    <row r="15" spans="1:5">
      <c r="A15" t="s" s="4">
        <v>647</v>
      </c>
      <c r="B15" t="n" s="5">
        <v>0</v>
      </c>
      <c r="C15" t="n" s="5">
        <v>-3</v>
      </c>
      <c r="D15" t="n" s="5">
        <v>0</v>
      </c>
      <c r="E15" t="n" s="5">
        <v>918</v>
      </c>
    </row>
    <row r="16" spans="1:5">
      <c r="A16" t="s" s="4">
        <v>648</v>
      </c>
      <c r="B16" t="n" s="5">
        <v>0</v>
      </c>
      <c r="C16" t="n" s="5">
        <v>0</v>
      </c>
      <c r="D16" t="n" s="5">
        <v>0</v>
      </c>
      <c r="E16" t="n" s="5">
        <v>-10</v>
      </c>
    </row>
    <row r="17" spans="1:5">
      <c r="A17" t="s" s="4">
        <v>649</v>
      </c>
      <c r="D17" t="n" s="5">
        <v>0</v>
      </c>
      <c r="E17" t="n" s="5">
        <v>-10</v>
      </c>
    </row>
    <row r="18" spans="1:5">
      <c r="A18" t="s" s="4">
        <v>650</v>
      </c>
      <c r="D18" t="n" s="5">
        <v>0</v>
      </c>
      <c r="E18" t="n" s="5">
        <v>908</v>
      </c>
    </row>
    <row r="19" spans="1:5">
      <c r="A19" t="s" s="4">
        <v>651</v>
      </c>
      <c r="D19" t="n" s="5">
        <v>0</v>
      </c>
      <c r="E19" t="n" s="5">
        <v>908</v>
      </c>
    </row>
    <row r="20" spans="1:5">
      <c r="A20" t="s" s="4">
        <v>134</v>
      </c>
      <c r="B20" t="n" s="5">
        <v>18346</v>
      </c>
      <c r="C20" t="n" s="5">
        <v>6967</v>
      </c>
      <c r="D20" t="n" s="5">
        <v>26311</v>
      </c>
      <c r="E20" t="n" s="5">
        <v>3311</v>
      </c>
    </row>
    <row r="21" spans="1:5">
      <c r="A21" t="s" s="4">
        <v>652</v>
      </c>
      <c r="B21" t="n" s="7">
        <v>18346</v>
      </c>
      <c r="C21" t="n" s="7">
        <v>6967</v>
      </c>
      <c r="D21" t="n" s="7">
        <v>26311</v>
      </c>
      <c r="E21" t="n" s="7">
        <v>3311</v>
      </c>
    </row>
    <row r="22" spans="1:5">
      <c r="A22" t="s" s="3">
        <v>653</v>
      </c>
    </row>
    <row r="23" spans="1:5">
      <c r="A23" t="s" s="4">
        <v>141</v>
      </c>
      <c r="B23" t="n" s="5">
        <v>178188037</v>
      </c>
      <c r="C23" t="n" s="5">
        <v>171606722</v>
      </c>
      <c r="D23" t="n" s="5">
        <v>179198714</v>
      </c>
      <c r="E23" t="n" s="5">
        <v>161866955</v>
      </c>
    </row>
    <row r="24" spans="1:5">
      <c r="A24" t="s" s="4">
        <v>654</v>
      </c>
      <c r="B24" t="n" s="5">
        <v>588647</v>
      </c>
      <c r="C24" t="n" s="5">
        <v>1587148</v>
      </c>
      <c r="D24" t="n" s="5">
        <v>789778</v>
      </c>
      <c r="E24" t="n" s="5">
        <v>1487015</v>
      </c>
    </row>
    <row r="25" spans="1:5">
      <c r="A25" t="s" s="4">
        <v>142</v>
      </c>
      <c r="B25" t="n" s="5">
        <v>178776684</v>
      </c>
      <c r="C25" t="n" s="5">
        <v>173193870</v>
      </c>
      <c r="D25" t="n" s="5">
        <v>179988492</v>
      </c>
      <c r="E25" t="n" s="5">
        <v>163353970</v>
      </c>
    </row>
    <row r="26" spans="1:5">
      <c r="A26" t="s" s="3">
        <v>655</v>
      </c>
    </row>
    <row r="27" spans="1:5">
      <c r="A27" t="s" s="4">
        <v>462</v>
      </c>
      <c r="B27" t="n" s="8">
        <v>0.1</v>
      </c>
      <c r="C27" t="n" s="8">
        <v>0.04</v>
      </c>
      <c r="D27" t="n" s="8">
        <v>0.15</v>
      </c>
      <c r="E27" t="n" s="8">
        <v>0.01</v>
      </c>
    </row>
    <row r="28" spans="1:5">
      <c r="A28" t="s" s="4">
        <v>463</v>
      </c>
      <c r="B28" t="n" s="9">
        <v>0.1</v>
      </c>
      <c r="C28" t="n" s="9">
        <v>0.04</v>
      </c>
      <c r="D28" t="n" s="9">
        <v>0.15</v>
      </c>
      <c r="E28" t="n" s="9">
        <v>0.01</v>
      </c>
    </row>
    <row r="29" spans="1:5">
      <c r="A29" t="s" s="4">
        <v>656</v>
      </c>
      <c r="B29" t="n" s="5">
        <v>0</v>
      </c>
      <c r="C29" t="n" s="5">
        <v>0</v>
      </c>
      <c r="D29" t="n" s="5">
        <v>0</v>
      </c>
      <c r="E29" t="n" s="9">
        <v>0.01</v>
      </c>
    </row>
    <row r="30" spans="1:5">
      <c r="A30" t="s" s="4">
        <v>657</v>
      </c>
      <c r="B30" t="n" s="5">
        <v>0</v>
      </c>
      <c r="C30" t="n" s="5">
        <v>0</v>
      </c>
      <c r="D30" t="n" s="5">
        <v>0</v>
      </c>
      <c r="E30" t="n" s="9">
        <v>0.01</v>
      </c>
    </row>
    <row r="31" spans="1:5">
      <c r="A31" t="s" s="4">
        <v>138</v>
      </c>
      <c r="B31" t="n" s="9">
        <v>0.1</v>
      </c>
      <c r="C31" t="n" s="9">
        <v>0.04</v>
      </c>
      <c r="D31" t="n" s="9">
        <v>0.15</v>
      </c>
      <c r="E31" t="n" s="9">
        <v>0.02</v>
      </c>
    </row>
    <row r="32" spans="1:5">
      <c r="A32" t="s" s="4">
        <v>140</v>
      </c>
      <c r="B32" t="n" s="8">
        <v>0.1</v>
      </c>
      <c r="C32" t="n" s="8">
        <v>0.04</v>
      </c>
      <c r="D32" t="n" s="8">
        <v>0.15</v>
      </c>
      <c r="E32" t="n" s="8">
        <v>0.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t="s" s="1">
        <v>658</v>
      </c>
      <c r="B1" t="s" s="2">
        <v>659</v>
      </c>
      <c r="C1" t="s" s="2">
        <v>2</v>
      </c>
      <c r="D1" t="s" s="2">
        <v>92</v>
      </c>
      <c r="E1" t="s" s="2">
        <v>2</v>
      </c>
      <c r="F1" t="s" s="2">
        <v>92</v>
      </c>
      <c r="G1" t="s" s="2">
        <v>25</v>
      </c>
      <c r="H1" t="s" s="2">
        <v>660</v>
      </c>
      <c r="I1" t="s" s="2">
        <v>661</v>
      </c>
      <c r="J1" t="s" s="2">
        <v>662</v>
      </c>
      <c r="K1" t="s" s="2">
        <v>663</v>
      </c>
    </row>
    <row r="2" spans="1:11">
      <c r="A2" t="s" s="3">
        <v>664</v>
      </c>
    </row>
    <row r="3" spans="1:11">
      <c r="A3" t="s" s="4">
        <v>129</v>
      </c>
      <c r="C3" t="n" s="7">
        <v>161000</v>
      </c>
      <c r="D3" t="n" s="7">
        <v>108000</v>
      </c>
      <c r="E3" t="n" s="7">
        <v>221000</v>
      </c>
      <c r="F3" t="n" s="7">
        <v>47000</v>
      </c>
    </row>
    <row r="4" spans="1:11">
      <c r="A4" t="s" s="4">
        <v>665</v>
      </c>
      <c r="E4" t="n" s="5">
        <v>1535102</v>
      </c>
      <c r="F4" t="n" s="5">
        <v>1721905</v>
      </c>
    </row>
    <row r="5" spans="1:11">
      <c r="A5" t="s" s="4">
        <v>666</v>
      </c>
      <c r="C5" t="n" s="7">
        <v>28318000</v>
      </c>
      <c r="E5" t="n" s="7">
        <v>28318000</v>
      </c>
      <c r="G5" t="n" s="7">
        <v>28871000</v>
      </c>
    </row>
    <row r="6" spans="1:11">
      <c r="A6" t="s" s="4">
        <v>76</v>
      </c>
      <c r="E6" t="s" s="4">
        <v>77</v>
      </c>
      <c r="G6" t="s" s="4">
        <v>77</v>
      </c>
    </row>
    <row r="7" spans="1:11">
      <c r="A7" t="s" s="4">
        <v>667</v>
      </c>
      <c r="E7" t="n" s="7">
        <v>5175000</v>
      </c>
      <c r="F7" t="n" s="7">
        <v>5175000</v>
      </c>
    </row>
    <row r="8" spans="1:11">
      <c r="A8" t="s" s="4">
        <v>668</v>
      </c>
      <c r="J8" t="n" s="7">
        <v>100000000</v>
      </c>
    </row>
    <row r="9" spans="1:11">
      <c r="A9" t="s" s="4">
        <v>669</v>
      </c>
      <c r="C9" t="n" s="5">
        <v>539200</v>
      </c>
      <c r="E9" t="n" s="5">
        <v>539200</v>
      </c>
    </row>
    <row r="10" spans="1:11">
      <c r="A10" t="s" s="4">
        <v>670</v>
      </c>
      <c r="E10" t="n" s="5">
        <v>4701302</v>
      </c>
    </row>
    <row r="11" spans="1:11">
      <c r="A11" t="s" s="4">
        <v>671</v>
      </c>
      <c r="E11" t="n" s="8">
        <v>12.92</v>
      </c>
    </row>
    <row r="12" spans="1:11">
      <c r="A12" t="s" s="4">
        <v>672</v>
      </c>
      <c r="E12" t="n" s="7">
        <v>60817000</v>
      </c>
    </row>
    <row r="13" spans="1:11">
      <c r="A13" t="s" s="4">
        <v>673</v>
      </c>
    </row>
    <row r="14" spans="1:11">
      <c r="A14" t="s" s="3">
        <v>664</v>
      </c>
    </row>
    <row r="15" spans="1:11">
      <c r="A15" t="s" s="4">
        <v>76</v>
      </c>
      <c r="E15" t="s" s="4">
        <v>77</v>
      </c>
    </row>
    <row r="16" spans="1:11">
      <c r="A16" t="s" s="4">
        <v>674</v>
      </c>
      <c r="C16" t="n" s="7">
        <v>25</v>
      </c>
      <c r="E16" t="n" s="7">
        <v>25</v>
      </c>
    </row>
    <row r="17" spans="1:11">
      <c r="A17" t="s" s="4">
        <v>675</v>
      </c>
    </row>
    <row r="18" spans="1:11">
      <c r="A18" t="s" s="3">
        <v>664</v>
      </c>
    </row>
    <row r="19" spans="1:11">
      <c r="A19" t="s" s="4">
        <v>676</v>
      </c>
      <c r="K19" t="n" s="5">
        <v>16000000</v>
      </c>
    </row>
    <row r="20" spans="1:11">
      <c r="A20" t="s" s="4">
        <v>677</v>
      </c>
      <c r="C20" t="n" s="5">
        <v>16000000</v>
      </c>
      <c r="E20" t="n" s="5">
        <v>16000000</v>
      </c>
    </row>
    <row r="21" spans="1:11">
      <c r="A21" t="s" s="4">
        <v>678</v>
      </c>
    </row>
    <row r="22" spans="1:11">
      <c r="A22" t="s" s="3">
        <v>664</v>
      </c>
    </row>
    <row r="23" spans="1:11">
      <c r="A23" t="s" s="4">
        <v>679</v>
      </c>
      <c r="I23" t="n" s="8">
        <v>0.15</v>
      </c>
    </row>
    <row r="24" spans="1:11">
      <c r="A24" t="s" s="4">
        <v>680</v>
      </c>
    </row>
    <row r="25" spans="1:11">
      <c r="A25" t="s" s="3">
        <v>664</v>
      </c>
    </row>
    <row r="26" spans="1:11">
      <c r="A26" t="s" s="4">
        <v>666</v>
      </c>
      <c r="H26" t="n" s="7">
        <v>26600000</v>
      </c>
    </row>
    <row r="27" spans="1:11">
      <c r="A27" t="s" s="4">
        <v>681</v>
      </c>
    </row>
    <row r="28" spans="1:11">
      <c r="A28" t="s" s="3">
        <v>664</v>
      </c>
    </row>
    <row r="29" spans="1:11">
      <c r="A29" t="s" s="4">
        <v>667</v>
      </c>
      <c r="B29" t="n" s="7">
        <v>1700000</v>
      </c>
    </row>
    <row r="30" spans="1:11">
      <c r="A30" t="s" s="4">
        <v>682</v>
      </c>
    </row>
    <row r="31" spans="1:11">
      <c r="A31" t="s" s="3">
        <v>664</v>
      </c>
    </row>
    <row r="32" spans="1:11">
      <c r="A32" t="s" s="4">
        <v>683</v>
      </c>
      <c r="E32" t="s" s="4">
        <v>6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46</v>
      </c>
      <c r="C1" t="s" s="2">
        <v>91</v>
      </c>
      <c r="E1" t="s" s="2">
        <v>1</v>
      </c>
    </row>
    <row r="2" spans="1:6">
      <c r="C2" t="s" s="2">
        <v>2</v>
      </c>
      <c r="D2" t="s" s="2">
        <v>92</v>
      </c>
      <c r="E2" t="s" s="2">
        <v>2</v>
      </c>
      <c r="F2" t="s" s="2">
        <v>92</v>
      </c>
    </row>
    <row r="3" spans="1:6">
      <c r="A3" t="s" s="4">
        <v>127</v>
      </c>
      <c r="C3" t="n" s="7">
        <v>20308</v>
      </c>
      <c r="D3" t="n" s="7">
        <v>8882</v>
      </c>
      <c r="E3" t="n" s="7">
        <v>31960</v>
      </c>
      <c r="F3" t="n" s="7">
        <v>8811</v>
      </c>
    </row>
    <row r="4" spans="1:6">
      <c r="A4" t="s" s="3">
        <v>147</v>
      </c>
    </row>
    <row r="5" spans="1:6">
      <c r="A5" t="s" s="4">
        <v>148</v>
      </c>
      <c r="C5" t="n" s="5">
        <v>-2922</v>
      </c>
      <c r="D5" t="n" s="5">
        <v>4232</v>
      </c>
      <c r="E5" t="n" s="5">
        <v>-4091</v>
      </c>
      <c r="F5" t="n" s="5">
        <v>967</v>
      </c>
    </row>
    <row r="6" spans="1:6">
      <c r="A6" t="s" s="4">
        <v>149</v>
      </c>
      <c r="C6" t="n" s="5">
        <v>0</v>
      </c>
      <c r="D6" t="n" s="5">
        <v>-828</v>
      </c>
      <c r="E6" t="n" s="5">
        <v>0</v>
      </c>
      <c r="F6" t="n" s="5">
        <v>-828</v>
      </c>
    </row>
    <row r="7" spans="1:6">
      <c r="A7" t="s" s="4">
        <v>150</v>
      </c>
      <c r="B7" t="s" s="4">
        <v>41</v>
      </c>
      <c r="C7" t="n" s="5">
        <v>58</v>
      </c>
      <c r="D7" t="n" s="5">
        <v>76</v>
      </c>
      <c r="E7" t="n" s="5">
        <v>174</v>
      </c>
      <c r="F7" t="n" s="5">
        <v>196</v>
      </c>
    </row>
    <row r="8" spans="1:6">
      <c r="A8" t="s" s="4">
        <v>151</v>
      </c>
      <c r="C8" t="n" s="5">
        <v>-2864</v>
      </c>
      <c r="D8" t="n" s="5">
        <v>3480</v>
      </c>
      <c r="E8" t="n" s="5">
        <v>-3917</v>
      </c>
      <c r="F8" t="n" s="5">
        <v>335</v>
      </c>
    </row>
    <row r="9" spans="1:6">
      <c r="A9" t="s" s="4">
        <v>152</v>
      </c>
      <c r="C9" t="n" s="5">
        <v>17444</v>
      </c>
      <c r="D9" t="n" s="5">
        <v>12362</v>
      </c>
      <c r="E9" t="n" s="5">
        <v>28043</v>
      </c>
      <c r="F9" t="n" s="5">
        <v>9146</v>
      </c>
    </row>
    <row r="10" spans="1:6">
      <c r="A10" t="s" s="4">
        <v>153</v>
      </c>
      <c r="C10" t="n" s="5">
        <v>-136</v>
      </c>
      <c r="D10" t="n" s="5">
        <v>-141</v>
      </c>
      <c r="E10" t="n" s="5">
        <v>-187</v>
      </c>
      <c r="F10" t="n" s="5">
        <v>-55</v>
      </c>
    </row>
    <row r="11" spans="1:6">
      <c r="A11" t="s" s="4">
        <v>154</v>
      </c>
      <c r="C11" t="n" s="5">
        <v>17308</v>
      </c>
      <c r="D11" t="n" s="5">
        <v>12221</v>
      </c>
      <c r="E11" t="n" s="5">
        <v>27856</v>
      </c>
      <c r="F11" t="n" s="5">
        <v>9091</v>
      </c>
    </row>
    <row r="12" spans="1:6">
      <c r="A12" t="s" s="4">
        <v>22</v>
      </c>
    </row>
    <row r="13" spans="1:6">
      <c r="A13" t="s" s="4">
        <v>127</v>
      </c>
      <c r="C13" t="n" s="5">
        <v>20308</v>
      </c>
      <c r="D13" t="n" s="5">
        <v>8882</v>
      </c>
      <c r="E13" t="n" s="5">
        <v>31960</v>
      </c>
      <c r="F13" t="n" s="5">
        <v>8811</v>
      </c>
    </row>
    <row r="14" spans="1:6">
      <c r="A14" t="s" s="3">
        <v>147</v>
      </c>
    </row>
    <row r="15" spans="1:6">
      <c r="A15" t="s" s="4">
        <v>148</v>
      </c>
      <c r="C15" t="n" s="5">
        <v>-2922</v>
      </c>
      <c r="D15" t="n" s="5">
        <v>4232</v>
      </c>
      <c r="E15" t="n" s="5">
        <v>-4091</v>
      </c>
      <c r="F15" t="n" s="5">
        <v>967</v>
      </c>
    </row>
    <row r="16" spans="1:6">
      <c r="A16" t="s" s="4">
        <v>149</v>
      </c>
      <c r="C16" t="n" s="5">
        <v>0</v>
      </c>
      <c r="D16" t="n" s="5">
        <v>-828</v>
      </c>
      <c r="E16" t="n" s="5">
        <v>0</v>
      </c>
      <c r="F16" t="n" s="5">
        <v>-828</v>
      </c>
    </row>
    <row r="17" spans="1:6">
      <c r="A17" t="s" s="4">
        <v>150</v>
      </c>
      <c r="B17" t="s" s="4">
        <v>41</v>
      </c>
      <c r="C17" t="n" s="5">
        <v>58</v>
      </c>
      <c r="D17" t="n" s="5">
        <v>76</v>
      </c>
      <c r="E17" t="n" s="5">
        <v>174</v>
      </c>
      <c r="F17" t="n" s="5">
        <v>196</v>
      </c>
    </row>
    <row r="18" spans="1:6">
      <c r="A18" t="s" s="4">
        <v>151</v>
      </c>
      <c r="C18" t="n" s="5">
        <v>-2864</v>
      </c>
      <c r="D18" t="n" s="5">
        <v>3480</v>
      </c>
      <c r="E18" t="n" s="5">
        <v>-3917</v>
      </c>
      <c r="F18" t="n" s="5">
        <v>335</v>
      </c>
    </row>
    <row r="19" spans="1:6">
      <c r="A19" t="s" s="4">
        <v>152</v>
      </c>
      <c r="C19" t="n" s="7">
        <v>17444</v>
      </c>
      <c r="D19" t="n" s="7">
        <v>12362</v>
      </c>
      <c r="E19" t="n" s="7">
        <v>28043</v>
      </c>
      <c r="F19" t="n" s="7">
        <v>9146</v>
      </c>
    </row>
    <row r="20" spans="1:6">
      <c r="A20" t="n"/>
    </row>
    <row r="21" spans="1:6">
      <c r="A21" t="s" s="4">
        <v>41</v>
      </c>
      <c r="B21" t="s" s="4">
        <v>155</v>
      </c>
    </row>
  </sheetData>
  <mergeCells count="5">
    <mergeCell ref="A1:B2"/>
    <mergeCell ref="C1:D1"/>
    <mergeCell ref="E1:F1"/>
    <mergeCell ref="A20:E20"/>
    <mergeCell ref="B21:E2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5</v>
      </c>
      <c r="B1" t="s" s="2">
        <v>91</v>
      </c>
      <c r="D1" t="s" s="2">
        <v>1</v>
      </c>
    </row>
    <row r="2" spans="1:5">
      <c r="B2" t="s" s="2">
        <v>2</v>
      </c>
      <c r="C2" t="s" s="2">
        <v>92</v>
      </c>
      <c r="D2" t="s" s="2">
        <v>2</v>
      </c>
      <c r="E2" t="s" s="2">
        <v>92</v>
      </c>
    </row>
    <row r="3" spans="1:5">
      <c r="A3" t="s" s="3">
        <v>635</v>
      </c>
    </row>
    <row r="4" spans="1:5">
      <c r="A4" t="s" s="4">
        <v>636</v>
      </c>
      <c r="B4" t="n" s="7">
        <v>20308</v>
      </c>
      <c r="C4" t="n" s="7">
        <v>8885</v>
      </c>
      <c r="D4" t="n" s="7">
        <v>31960</v>
      </c>
      <c r="E4" t="n" s="7">
        <v>7893</v>
      </c>
    </row>
    <row r="5" spans="1:5">
      <c r="A5" t="s" s="4">
        <v>637</v>
      </c>
      <c r="B5" t="n" s="5">
        <v>20308</v>
      </c>
      <c r="C5" t="n" s="5">
        <v>8885</v>
      </c>
      <c r="D5" t="n" s="5">
        <v>31960</v>
      </c>
      <c r="E5" t="n" s="5">
        <v>7893</v>
      </c>
    </row>
    <row r="6" spans="1:5">
      <c r="A6" t="s" s="4">
        <v>640</v>
      </c>
      <c r="B6" t="n" s="5">
        <v>-76</v>
      </c>
      <c r="C6" t="n" s="5">
        <v>-82</v>
      </c>
      <c r="D6" t="n" s="5">
        <v>-253</v>
      </c>
      <c r="E6" t="n" s="5">
        <v>-268</v>
      </c>
    </row>
    <row r="7" spans="1:5">
      <c r="A7" t="s" s="4">
        <v>641</v>
      </c>
      <c r="B7" t="n" s="5">
        <v>-76</v>
      </c>
      <c r="C7" t="n" s="5">
        <v>-82</v>
      </c>
      <c r="D7" t="n" s="5">
        <v>-253</v>
      </c>
      <c r="E7" t="n" s="5">
        <v>-268</v>
      </c>
    </row>
    <row r="8" spans="1:5">
      <c r="A8" t="s" s="4">
        <v>642</v>
      </c>
      <c r="B8" t="n" s="5">
        <v>-1725</v>
      </c>
      <c r="C8" t="n" s="5">
        <v>-1725</v>
      </c>
      <c r="D8" t="n" s="5">
        <v>-5175</v>
      </c>
      <c r="E8" t="n" s="5">
        <v>-5175</v>
      </c>
    </row>
    <row r="9" spans="1:5">
      <c r="A9" t="s" s="4">
        <v>643</v>
      </c>
      <c r="B9" t="n" s="5">
        <v>-1725</v>
      </c>
      <c r="C9" t="n" s="5">
        <v>-1725</v>
      </c>
      <c r="D9" t="n" s="5">
        <v>-5175</v>
      </c>
      <c r="E9" t="n" s="5">
        <v>-5175</v>
      </c>
    </row>
    <row r="10" spans="1:5">
      <c r="A10" t="s" s="4">
        <v>646</v>
      </c>
      <c r="B10" t="n" s="7">
        <v>0</v>
      </c>
      <c r="C10" t="n" s="7">
        <v>-3</v>
      </c>
      <c r="D10" t="n" s="7">
        <v>0</v>
      </c>
      <c r="E10" t="n" s="7">
        <v>918</v>
      </c>
    </row>
    <row r="11" spans="1:5">
      <c r="A11" t="s" s="3">
        <v>653</v>
      </c>
    </row>
    <row r="12" spans="1:5">
      <c r="A12" t="s" s="4">
        <v>686</v>
      </c>
      <c r="B12" t="n" s="5">
        <v>178188037</v>
      </c>
      <c r="C12" t="n" s="5">
        <v>171606722</v>
      </c>
      <c r="D12" t="n" s="5">
        <v>179198714</v>
      </c>
      <c r="E12" t="n" s="5">
        <v>161866955</v>
      </c>
    </row>
    <row r="13" spans="1:5">
      <c r="A13" t="s" s="4">
        <v>654</v>
      </c>
      <c r="B13" t="n" s="5">
        <v>588647</v>
      </c>
      <c r="C13" t="n" s="5">
        <v>1587148</v>
      </c>
      <c r="D13" t="n" s="5">
        <v>789778</v>
      </c>
      <c r="E13" t="n" s="5">
        <v>1487015</v>
      </c>
    </row>
    <row r="14" spans="1:5">
      <c r="A14" t="s" s="4">
        <v>142</v>
      </c>
      <c r="B14" t="n" s="5">
        <v>178776684</v>
      </c>
      <c r="C14" t="n" s="5">
        <v>173193870</v>
      </c>
      <c r="D14" t="n" s="5">
        <v>179988492</v>
      </c>
      <c r="E14" t="n" s="5">
        <v>163353970</v>
      </c>
    </row>
    <row r="15" spans="1:5">
      <c r="A15" t="s" s="3">
        <v>687</v>
      </c>
    </row>
    <row r="16" spans="1:5">
      <c r="A16" t="s" s="4">
        <v>462</v>
      </c>
      <c r="B16" t="n" s="8">
        <v>0.1</v>
      </c>
      <c r="C16" t="n" s="8">
        <v>0.04</v>
      </c>
      <c r="D16" t="n" s="8">
        <v>0.15</v>
      </c>
      <c r="E16" t="n" s="8">
        <v>0.01</v>
      </c>
    </row>
    <row r="17" spans="1:5">
      <c r="A17" t="s" s="4">
        <v>463</v>
      </c>
      <c r="B17" t="n" s="9">
        <v>0.1</v>
      </c>
      <c r="C17" t="n" s="9">
        <v>0.04</v>
      </c>
      <c r="D17" t="n" s="9">
        <v>0.15</v>
      </c>
      <c r="E17" t="n" s="9">
        <v>0.01</v>
      </c>
    </row>
    <row r="18" spans="1:5">
      <c r="A18" t="s" s="4">
        <v>656</v>
      </c>
      <c r="B18" t="n" s="5">
        <v>0</v>
      </c>
      <c r="C18" t="n" s="5">
        <v>0</v>
      </c>
      <c r="D18" t="n" s="5">
        <v>0</v>
      </c>
      <c r="E18" t="n" s="9">
        <v>0.01</v>
      </c>
    </row>
    <row r="19" spans="1:5">
      <c r="A19" t="s" s="4">
        <v>657</v>
      </c>
      <c r="B19" t="n" s="5">
        <v>0</v>
      </c>
      <c r="C19" t="n" s="5">
        <v>0</v>
      </c>
      <c r="D19" t="n" s="5">
        <v>0</v>
      </c>
      <c r="E19" t="n" s="9">
        <v>0.01</v>
      </c>
    </row>
    <row r="20" spans="1:5">
      <c r="A20" t="s" s="4">
        <v>138</v>
      </c>
      <c r="B20" t="n" s="9">
        <v>0.1</v>
      </c>
      <c r="C20" t="n" s="9">
        <v>0.04</v>
      </c>
      <c r="D20" t="n" s="9">
        <v>0.15</v>
      </c>
      <c r="E20" t="n" s="9">
        <v>0.02</v>
      </c>
    </row>
    <row r="21" spans="1:5">
      <c r="A21" t="s" s="4">
        <v>140</v>
      </c>
      <c r="B21" t="n" s="8">
        <v>0.1</v>
      </c>
      <c r="C21" t="n" s="8">
        <v>0.04</v>
      </c>
      <c r="D21" t="n" s="8">
        <v>0.15</v>
      </c>
      <c r="E21" t="n" s="8">
        <v>0.02</v>
      </c>
    </row>
    <row r="22" spans="1:5">
      <c r="A22" t="s" s="4">
        <v>22</v>
      </c>
    </row>
    <row r="23" spans="1:5">
      <c r="A23" t="s" s="3">
        <v>635</v>
      </c>
    </row>
    <row r="24" spans="1:5">
      <c r="A24" t="s" s="4">
        <v>636</v>
      </c>
      <c r="B24" t="n" s="7">
        <v>20308</v>
      </c>
      <c r="C24" t="n" s="7">
        <v>8885</v>
      </c>
      <c r="D24" t="n" s="7">
        <v>31960</v>
      </c>
      <c r="E24" t="n" s="7">
        <v>7893</v>
      </c>
    </row>
    <row r="25" spans="1:5">
      <c r="A25" t="s" s="4">
        <v>637</v>
      </c>
      <c r="B25" t="n" s="5">
        <v>20308</v>
      </c>
      <c r="C25" t="n" s="5">
        <v>8885</v>
      </c>
      <c r="D25" t="n" s="5">
        <v>31960</v>
      </c>
      <c r="E25" t="n" s="5">
        <v>7893</v>
      </c>
    </row>
    <row r="26" spans="1:5">
      <c r="A26" t="s" s="4">
        <v>640</v>
      </c>
      <c r="B26" t="n" s="5">
        <v>-76</v>
      </c>
      <c r="C26" t="n" s="5">
        <v>-82</v>
      </c>
      <c r="D26" t="n" s="5">
        <v>-253</v>
      </c>
      <c r="E26" t="n" s="5">
        <v>-268</v>
      </c>
    </row>
    <row r="27" spans="1:5">
      <c r="A27" t="s" s="4">
        <v>641</v>
      </c>
      <c r="B27" t="n" s="5">
        <v>-76</v>
      </c>
      <c r="C27" t="n" s="5">
        <v>-82</v>
      </c>
      <c r="D27" t="n" s="5">
        <v>-253</v>
      </c>
      <c r="E27" t="n" s="5">
        <v>-268</v>
      </c>
    </row>
    <row r="28" spans="1:5">
      <c r="A28" t="s" s="4">
        <v>642</v>
      </c>
      <c r="B28" t="n" s="5">
        <v>-1725</v>
      </c>
      <c r="C28" t="n" s="5">
        <v>-1725</v>
      </c>
      <c r="D28" t="n" s="5">
        <v>-5175</v>
      </c>
      <c r="E28" t="n" s="5">
        <v>-5175</v>
      </c>
    </row>
    <row r="29" spans="1:5">
      <c r="A29" t="s" s="4">
        <v>643</v>
      </c>
      <c r="B29" t="n" s="5">
        <v>-1725</v>
      </c>
      <c r="C29" t="n" s="5">
        <v>-1725</v>
      </c>
      <c r="D29" t="n" s="5">
        <v>-5175</v>
      </c>
      <c r="E29" t="n" s="5">
        <v>-5175</v>
      </c>
    </row>
    <row r="30" spans="1:5">
      <c r="A30" t="s" s="4">
        <v>688</v>
      </c>
      <c r="B30" t="n" s="5">
        <v>-1</v>
      </c>
      <c r="C30" t="n" s="5">
        <v>-24</v>
      </c>
      <c r="D30" t="n" s="5">
        <v>4</v>
      </c>
      <c r="E30" t="n" s="5">
        <v>-12</v>
      </c>
    </row>
    <row r="31" spans="1:5">
      <c r="A31" t="s" s="4">
        <v>689</v>
      </c>
      <c r="B31" t="n" s="5">
        <v>-1</v>
      </c>
      <c r="C31" t="n" s="5">
        <v>-24</v>
      </c>
      <c r="D31" t="n" s="5">
        <v>4</v>
      </c>
      <c r="E31" t="n" s="5">
        <v>-12</v>
      </c>
    </row>
    <row r="32" spans="1:5">
      <c r="A32" t="s" s="4">
        <v>690</v>
      </c>
      <c r="B32" t="n" s="5">
        <v>18506</v>
      </c>
      <c r="C32" t="n" s="5">
        <v>7054</v>
      </c>
      <c r="D32" t="n" s="5">
        <v>26536</v>
      </c>
      <c r="E32" t="n" s="5">
        <v>2438</v>
      </c>
    </row>
    <row r="33" spans="1:5">
      <c r="A33" t="s" s="4">
        <v>691</v>
      </c>
      <c r="B33" t="n" s="5">
        <v>18506</v>
      </c>
      <c r="C33" t="n" s="5">
        <v>7054</v>
      </c>
      <c r="D33" t="n" s="5">
        <v>26536</v>
      </c>
      <c r="E33" t="n" s="5">
        <v>2438</v>
      </c>
    </row>
    <row r="34" spans="1:5">
      <c r="A34" t="s" s="4">
        <v>646</v>
      </c>
      <c r="B34" t="n" s="5">
        <v>0</v>
      </c>
      <c r="C34" t="n" s="5">
        <v>-3</v>
      </c>
      <c r="D34" t="n" s="5">
        <v>0</v>
      </c>
      <c r="E34" t="n" s="5">
        <v>918</v>
      </c>
    </row>
    <row r="35" spans="1:5">
      <c r="A35" t="s" s="4">
        <v>692</v>
      </c>
      <c r="B35" t="n" s="5">
        <v>0</v>
      </c>
      <c r="C35" t="n" s="5">
        <v>-3</v>
      </c>
      <c r="D35" t="n" s="5">
        <v>0</v>
      </c>
      <c r="E35" t="n" s="5">
        <v>918</v>
      </c>
    </row>
    <row r="36" spans="1:5">
      <c r="A36" t="s" s="4">
        <v>693</v>
      </c>
      <c r="B36" t="n" s="5">
        <v>18506</v>
      </c>
      <c r="C36" t="n" s="5">
        <v>7051</v>
      </c>
      <c r="D36" t="n" s="5">
        <v>26536</v>
      </c>
      <c r="E36" t="n" s="5">
        <v>3356</v>
      </c>
    </row>
    <row r="37" spans="1:5">
      <c r="A37" t="s" s="4">
        <v>694</v>
      </c>
      <c r="B37" t="n" s="7">
        <v>18506</v>
      </c>
      <c r="C37" t="n" s="7">
        <v>7051</v>
      </c>
      <c r="D37" t="n" s="7">
        <v>26536</v>
      </c>
      <c r="E37" t="n" s="7">
        <v>3356</v>
      </c>
    </row>
    <row r="38" spans="1:5">
      <c r="A38" t="s" s="3">
        <v>653</v>
      </c>
    </row>
    <row r="39" spans="1:5">
      <c r="A39" t="s" s="4">
        <v>686</v>
      </c>
      <c r="B39" t="n" s="5">
        <v>179723139</v>
      </c>
      <c r="C39" t="n" s="5">
        <v>173341782</v>
      </c>
      <c r="D39" t="n" s="5">
        <v>180733816</v>
      </c>
      <c r="E39" t="n" s="5">
        <v>163620963</v>
      </c>
    </row>
    <row r="40" spans="1:5">
      <c r="A40" t="s" s="4">
        <v>654</v>
      </c>
      <c r="B40" t="n" s="5">
        <v>588647</v>
      </c>
      <c r="C40" t="n" s="5">
        <v>1587148</v>
      </c>
      <c r="D40" t="n" s="5">
        <v>789778</v>
      </c>
      <c r="E40" t="n" s="5">
        <v>1487015</v>
      </c>
    </row>
    <row r="41" spans="1:5">
      <c r="A41" t="s" s="4">
        <v>142</v>
      </c>
      <c r="B41" t="n" s="5">
        <v>180311786</v>
      </c>
      <c r="C41" t="n" s="5">
        <v>174928930</v>
      </c>
      <c r="D41" t="n" s="5">
        <v>181523594</v>
      </c>
      <c r="E41" t="n" s="5">
        <v>165107978</v>
      </c>
    </row>
    <row r="42" spans="1:5">
      <c r="A42" t="s" s="3">
        <v>687</v>
      </c>
    </row>
    <row r="43" spans="1:5">
      <c r="A43" t="s" s="4">
        <v>462</v>
      </c>
      <c r="B43" t="n" s="8">
        <v>0.1</v>
      </c>
      <c r="C43" t="n" s="8">
        <v>0.04</v>
      </c>
      <c r="D43" t="n" s="8">
        <v>0.15</v>
      </c>
      <c r="E43" t="n" s="8">
        <v>0.01</v>
      </c>
    </row>
    <row r="44" spans="1:5">
      <c r="A44" t="s" s="4">
        <v>463</v>
      </c>
      <c r="B44" t="n" s="9">
        <v>0.1</v>
      </c>
      <c r="C44" t="n" s="9">
        <v>0.04</v>
      </c>
      <c r="D44" t="n" s="9">
        <v>0.15</v>
      </c>
      <c r="E44" t="n" s="9">
        <v>0.01</v>
      </c>
    </row>
    <row r="45" spans="1:5">
      <c r="A45" t="s" s="4">
        <v>656</v>
      </c>
      <c r="B45" t="n" s="5">
        <v>0</v>
      </c>
      <c r="C45" t="n" s="5">
        <v>0</v>
      </c>
      <c r="D45" t="n" s="5">
        <v>0</v>
      </c>
      <c r="E45" t="n" s="9">
        <v>0.01</v>
      </c>
    </row>
    <row r="46" spans="1:5">
      <c r="A46" t="s" s="4">
        <v>657</v>
      </c>
      <c r="B46" t="n" s="5">
        <v>0</v>
      </c>
      <c r="C46" t="n" s="5">
        <v>0</v>
      </c>
      <c r="D46" t="n" s="5">
        <v>0</v>
      </c>
      <c r="E46" t="n" s="9">
        <v>0.01</v>
      </c>
    </row>
    <row r="47" spans="1:5">
      <c r="A47" t="s" s="4">
        <v>138</v>
      </c>
      <c r="B47" t="n" s="9">
        <v>0.1</v>
      </c>
      <c r="C47" t="n" s="9">
        <v>0.04</v>
      </c>
      <c r="D47" t="n" s="9">
        <v>0.15</v>
      </c>
      <c r="E47" t="n" s="9">
        <v>0.02</v>
      </c>
    </row>
    <row r="48" spans="1:5">
      <c r="A48" t="s" s="4">
        <v>140</v>
      </c>
      <c r="B48" t="n" s="8">
        <v>0.1</v>
      </c>
      <c r="C48" t="n" s="8">
        <v>0.04</v>
      </c>
      <c r="D48" t="n" s="8">
        <v>0.15</v>
      </c>
      <c r="E48" t="n" s="8">
        <v>0.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695</v>
      </c>
      <c r="B1" t="s" s="2">
        <v>659</v>
      </c>
      <c r="C1" t="s" s="2">
        <v>2</v>
      </c>
      <c r="D1" t="s" s="2">
        <v>92</v>
      </c>
      <c r="E1" t="s" s="2">
        <v>25</v>
      </c>
      <c r="F1" t="s" s="2">
        <v>660</v>
      </c>
      <c r="G1" t="s" s="2">
        <v>661</v>
      </c>
    </row>
    <row r="2" spans="1:7">
      <c r="A2" t="s" s="3">
        <v>696</v>
      </c>
    </row>
    <row r="3" spans="1:7">
      <c r="A3" t="s" s="4">
        <v>666</v>
      </c>
      <c r="C3" t="n" s="7">
        <v>28318</v>
      </c>
      <c r="E3" t="n" s="7">
        <v>28871</v>
      </c>
    </row>
    <row r="4" spans="1:7">
      <c r="A4" t="s" s="4">
        <v>76</v>
      </c>
      <c r="C4" t="s" s="4">
        <v>77</v>
      </c>
      <c r="E4" t="s" s="4">
        <v>77</v>
      </c>
    </row>
    <row r="5" spans="1:7">
      <c r="A5" t="s" s="4">
        <v>667</v>
      </c>
      <c r="C5" t="n" s="7">
        <v>5175</v>
      </c>
      <c r="D5" t="n" s="7">
        <v>5175</v>
      </c>
    </row>
    <row r="6" spans="1:7">
      <c r="A6" t="s" s="4">
        <v>22</v>
      </c>
    </row>
    <row r="7" spans="1:7">
      <c r="A7" t="s" s="3">
        <v>696</v>
      </c>
    </row>
    <row r="8" spans="1:7">
      <c r="A8" t="s" s="4">
        <v>666</v>
      </c>
      <c r="C8" t="n" s="7">
        <v>28318</v>
      </c>
      <c r="E8" t="n" s="7">
        <v>28871</v>
      </c>
    </row>
    <row r="9" spans="1:7">
      <c r="A9" t="s" s="4">
        <v>76</v>
      </c>
      <c r="C9" t="s" s="4">
        <v>77</v>
      </c>
      <c r="E9" t="s" s="4">
        <v>77</v>
      </c>
    </row>
    <row r="10" spans="1:7">
      <c r="A10" t="s" s="4">
        <v>697</v>
      </c>
    </row>
    <row r="11" spans="1:7">
      <c r="A11" t="s" s="3">
        <v>696</v>
      </c>
    </row>
    <row r="12" spans="1:7">
      <c r="A12" t="s" s="4">
        <v>76</v>
      </c>
      <c r="C12" t="s" s="4">
        <v>77</v>
      </c>
    </row>
    <row r="13" spans="1:7">
      <c r="A13" t="s" s="4">
        <v>674</v>
      </c>
      <c r="C13" t="n" s="7">
        <v>25</v>
      </c>
    </row>
    <row r="14" spans="1:7">
      <c r="A14" t="s" s="4">
        <v>680</v>
      </c>
    </row>
    <row r="15" spans="1:7">
      <c r="A15" t="s" s="3">
        <v>696</v>
      </c>
    </row>
    <row r="16" spans="1:7">
      <c r="A16" t="s" s="4">
        <v>666</v>
      </c>
      <c r="F16" t="n" s="7">
        <v>26600</v>
      </c>
    </row>
    <row r="17" spans="1:7">
      <c r="A17" t="s" s="4">
        <v>698</v>
      </c>
    </row>
    <row r="18" spans="1:7">
      <c r="A18" t="s" s="3">
        <v>696</v>
      </c>
    </row>
    <row r="19" spans="1:7">
      <c r="A19" t="s" s="4">
        <v>666</v>
      </c>
      <c r="F19" t="n" s="7">
        <v>26600</v>
      </c>
    </row>
    <row r="20" spans="1:7">
      <c r="A20" t="s" s="4">
        <v>699</v>
      </c>
    </row>
    <row r="21" spans="1:7">
      <c r="A21" t="s" s="3">
        <v>696</v>
      </c>
    </row>
    <row r="22" spans="1:7">
      <c r="A22" t="s" s="4">
        <v>667</v>
      </c>
      <c r="B22" t="n" s="7">
        <v>1700</v>
      </c>
    </row>
    <row r="23" spans="1:7">
      <c r="A23" t="s" s="4">
        <v>678</v>
      </c>
    </row>
    <row r="24" spans="1:7">
      <c r="A24" t="s" s="3">
        <v>696</v>
      </c>
    </row>
    <row r="25" spans="1:7">
      <c r="A25" t="s" s="4">
        <v>679</v>
      </c>
      <c r="G25" t="n" s="8">
        <v>0.15</v>
      </c>
    </row>
    <row r="26" spans="1:7">
      <c r="A26" t="s" s="4">
        <v>700</v>
      </c>
    </row>
    <row r="27" spans="1:7">
      <c r="A27" t="s" s="3">
        <v>696</v>
      </c>
    </row>
    <row r="28" spans="1:7">
      <c r="A28" t="s" s="4">
        <v>679</v>
      </c>
      <c r="G28" t="n" s="8">
        <v>0.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3"/>
    <col customWidth="1" max="2" min="2" width="36"/>
    <col customWidth="1" max="3" min="3" width="14"/>
    <col customWidth="1" max="4" min="4" width="29"/>
  </cols>
  <sheetData>
    <row r="1" spans="1:4">
      <c r="A1" t="s" s="1">
        <v>701</v>
      </c>
      <c r="B1" t="s" s="2">
        <v>1</v>
      </c>
    </row>
    <row r="2" spans="1:4">
      <c r="B2" t="s" s="2">
        <v>702</v>
      </c>
      <c r="C2" t="s" s="2">
        <v>460</v>
      </c>
      <c r="D2" t="s" s="2">
        <v>703</v>
      </c>
    </row>
    <row r="3" spans="1:4">
      <c r="A3" t="s" s="3">
        <v>704</v>
      </c>
    </row>
    <row r="4" spans="1:4">
      <c r="A4" t="s" s="4">
        <v>705</v>
      </c>
      <c r="B4" t="n" s="5">
        <v>7</v>
      </c>
    </row>
    <row r="5" spans="1:4">
      <c r="A5" t="s" s="4">
        <v>706</v>
      </c>
      <c r="B5" t="n" s="7">
        <v>41630</v>
      </c>
      <c r="D5" t="n" s="7">
        <v>37558</v>
      </c>
    </row>
    <row r="6" spans="1:4">
      <c r="A6" t="s" s="4">
        <v>534</v>
      </c>
    </row>
    <row r="7" spans="1:4">
      <c r="A7" t="s" s="3">
        <v>704</v>
      </c>
    </row>
    <row r="8" spans="1:4">
      <c r="A8" t="s" s="4">
        <v>706</v>
      </c>
      <c r="B8" t="n" s="7">
        <v>1100</v>
      </c>
      <c r="D8" t="n" s="7">
        <v>1200</v>
      </c>
    </row>
    <row r="9" spans="1:4">
      <c r="A9" t="s" s="4">
        <v>707</v>
      </c>
    </row>
    <row r="10" spans="1:4">
      <c r="A10" t="s" s="3">
        <v>704</v>
      </c>
    </row>
    <row r="11" spans="1:4">
      <c r="A11" t="s" s="4">
        <v>378</v>
      </c>
      <c r="B11" t="n" s="5">
        <v>1</v>
      </c>
    </row>
    <row r="12" spans="1:4">
      <c r="A12" t="s" s="4">
        <v>384</v>
      </c>
    </row>
    <row r="13" spans="1:4">
      <c r="A13" t="s" s="3">
        <v>704</v>
      </c>
    </row>
    <row r="14" spans="1:4">
      <c r="A14" t="s" s="4">
        <v>378</v>
      </c>
      <c r="B14" t="n" s="5">
        <v>6</v>
      </c>
    </row>
    <row r="15" spans="1:4">
      <c r="A15" t="s" s="4">
        <v>708</v>
      </c>
    </row>
    <row r="16" spans="1:4">
      <c r="A16" t="s" s="3">
        <v>704</v>
      </c>
    </row>
    <row r="17" spans="1:4">
      <c r="A17" t="s" s="4">
        <v>378</v>
      </c>
      <c r="D17" t="n" s="5">
        <v>2</v>
      </c>
    </row>
    <row r="18" spans="1:4">
      <c r="A18" t="s" s="4">
        <v>408</v>
      </c>
    </row>
    <row r="19" spans="1:4">
      <c r="A19" t="s" s="3">
        <v>704</v>
      </c>
    </row>
    <row r="20" spans="1:4">
      <c r="A20" t="s" s="4">
        <v>411</v>
      </c>
      <c r="C20" t="s" s="4">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09</v>
      </c>
      <c r="C1" t="s" s="2">
        <v>2</v>
      </c>
      <c r="D1" t="s" s="2">
        <v>25</v>
      </c>
    </row>
    <row r="2" spans="1:4">
      <c r="A2" t="s" s="3">
        <v>704</v>
      </c>
    </row>
    <row r="3" spans="1:4">
      <c r="A3" t="s" s="4">
        <v>27</v>
      </c>
      <c r="C3" t="n" s="7">
        <v>4629223</v>
      </c>
      <c r="D3" t="n" s="7">
        <v>4603692</v>
      </c>
    </row>
    <row r="4" spans="1:4">
      <c r="A4" t="s" s="4">
        <v>710</v>
      </c>
      <c r="B4" t="s" s="4">
        <v>41</v>
      </c>
      <c r="C4" t="n" s="5">
        <v>74706</v>
      </c>
      <c r="D4" t="n" s="5">
        <v>27436</v>
      </c>
    </row>
    <row r="5" spans="1:4">
      <c r="A5" t="s" s="4">
        <v>30</v>
      </c>
      <c r="C5" t="n" s="5">
        <v>242246</v>
      </c>
      <c r="D5" t="n" s="5">
        <v>201360</v>
      </c>
    </row>
    <row r="6" spans="1:4">
      <c r="A6" t="s" s="4">
        <v>31</v>
      </c>
      <c r="C6" t="n" s="5">
        <v>135917</v>
      </c>
      <c r="D6" t="n" s="5">
        <v>90603</v>
      </c>
    </row>
    <row r="7" spans="1:4">
      <c r="A7" t="s" s="4">
        <v>711</v>
      </c>
    </row>
    <row r="8" spans="1:4">
      <c r="A8" t="s" s="3">
        <v>704</v>
      </c>
    </row>
    <row r="9" spans="1:4">
      <c r="A9" t="s" s="4">
        <v>27</v>
      </c>
      <c r="C9" t="n" s="5">
        <v>4629223</v>
      </c>
      <c r="D9" t="n" s="5">
        <v>4603692</v>
      </c>
    </row>
    <row r="10" spans="1:4">
      <c r="A10" t="s" s="4">
        <v>712</v>
      </c>
    </row>
    <row r="11" spans="1:4">
      <c r="A11" t="s" s="3">
        <v>704</v>
      </c>
    </row>
    <row r="12" spans="1:4">
      <c r="A12" t="s" s="4">
        <v>27</v>
      </c>
      <c r="C12" t="n" s="5">
        <v>1394267</v>
      </c>
      <c r="D12" t="n" s="5">
        <v>1338655</v>
      </c>
    </row>
    <row r="13" spans="1:4">
      <c r="A13" t="s" s="4">
        <v>713</v>
      </c>
    </row>
    <row r="14" spans="1:4">
      <c r="A14" t="s" s="3">
        <v>704</v>
      </c>
    </row>
    <row r="15" spans="1:4">
      <c r="A15" t="s" s="4">
        <v>27</v>
      </c>
      <c r="C15" t="n" s="5">
        <v>1126611</v>
      </c>
      <c r="D15" t="n" s="5">
        <v>1178470</v>
      </c>
    </row>
    <row r="16" spans="1:4">
      <c r="A16" t="s" s="4">
        <v>714</v>
      </c>
    </row>
    <row r="17" spans="1:4">
      <c r="A17" t="s" s="3">
        <v>704</v>
      </c>
    </row>
    <row r="18" spans="1:4">
      <c r="A18" t="s" s="4">
        <v>27</v>
      </c>
      <c r="C18" t="n" s="5">
        <v>1216161</v>
      </c>
      <c r="D18" t="n" s="5">
        <v>1183652</v>
      </c>
    </row>
    <row r="19" spans="1:4">
      <c r="A19" t="s" s="4">
        <v>715</v>
      </c>
    </row>
    <row r="20" spans="1:4">
      <c r="A20" t="s" s="3">
        <v>704</v>
      </c>
    </row>
    <row r="21" spans="1:4">
      <c r="A21" t="s" s="4">
        <v>27</v>
      </c>
      <c r="B21" t="s" s="4">
        <v>448</v>
      </c>
      <c r="C21" t="n" s="5">
        <v>239235</v>
      </c>
      <c r="D21" t="n" s="5">
        <v>392581</v>
      </c>
    </row>
    <row r="22" spans="1:4">
      <c r="A22" t="s" s="4">
        <v>716</v>
      </c>
    </row>
    <row r="23" spans="1:4">
      <c r="A23" t="s" s="3">
        <v>704</v>
      </c>
    </row>
    <row r="24" spans="1:4">
      <c r="A24" t="s" s="4">
        <v>27</v>
      </c>
      <c r="C24" t="n" s="5">
        <v>311642</v>
      </c>
      <c r="D24" t="n" s="5">
        <v>317076</v>
      </c>
    </row>
    <row r="25" spans="1:4">
      <c r="A25" t="s" s="4">
        <v>717</v>
      </c>
    </row>
    <row r="26" spans="1:4">
      <c r="A26" t="s" s="3">
        <v>704</v>
      </c>
    </row>
    <row r="27" spans="1:4">
      <c r="A27" t="s" s="4">
        <v>27</v>
      </c>
      <c r="C27" t="n" s="5">
        <v>111587</v>
      </c>
      <c r="D27" t="n" s="5">
        <v>193258</v>
      </c>
    </row>
    <row r="28" spans="1:4">
      <c r="A28" t="s" s="4">
        <v>718</v>
      </c>
    </row>
    <row r="29" spans="1:4">
      <c r="A29" t="s" s="3">
        <v>704</v>
      </c>
    </row>
    <row r="30" spans="1:4">
      <c r="A30" t="s" s="4">
        <v>27</v>
      </c>
      <c r="B30" t="s" s="4">
        <v>495</v>
      </c>
      <c r="C30" t="n" s="5">
        <v>229720</v>
      </c>
      <c r="D30" t="n" s="5">
        <v>0</v>
      </c>
    </row>
    <row r="31" spans="1:4">
      <c r="A31" t="s" s="4">
        <v>719</v>
      </c>
    </row>
    <row r="32" spans="1:4">
      <c r="A32" t="s" s="3">
        <v>704</v>
      </c>
    </row>
    <row r="33" spans="1:4">
      <c r="A33" t="s" s="4">
        <v>710</v>
      </c>
      <c r="B33" t="s" s="4">
        <v>500</v>
      </c>
      <c r="C33" t="n" s="5">
        <v>74706</v>
      </c>
      <c r="D33" t="n" s="5">
        <v>27436</v>
      </c>
    </row>
    <row r="34" spans="1:4">
      <c r="A34" t="s" s="4">
        <v>720</v>
      </c>
    </row>
    <row r="35" spans="1:4">
      <c r="A35" t="s" s="3">
        <v>704</v>
      </c>
    </row>
    <row r="36" spans="1:4">
      <c r="A36" t="s" s="4">
        <v>27</v>
      </c>
      <c r="C36" t="n" s="5">
        <v>4703929</v>
      </c>
      <c r="D36" t="n" s="5">
        <v>4631128</v>
      </c>
    </row>
    <row r="37" spans="1:4">
      <c r="A37" t="s" s="4">
        <v>721</v>
      </c>
    </row>
    <row r="38" spans="1:4">
      <c r="A38" t="s" s="3">
        <v>704</v>
      </c>
    </row>
    <row r="39" spans="1:4">
      <c r="A39" t="s" s="4">
        <v>30</v>
      </c>
      <c r="C39" t="n" s="5">
        <v>242246</v>
      </c>
      <c r="D39" t="n" s="5">
        <v>201360</v>
      </c>
    </row>
    <row r="40" spans="1:4">
      <c r="A40" t="s" s="4">
        <v>31</v>
      </c>
      <c r="C40" t="n" s="7">
        <v>135917</v>
      </c>
      <c r="D40" t="n" s="7">
        <v>90603</v>
      </c>
    </row>
    <row r="41" spans="1:4">
      <c r="A41" t="n"/>
    </row>
    <row r="42" spans="1:4">
      <c r="A42" t="s" s="4">
        <v>41</v>
      </c>
      <c r="B42" t="s" s="4">
        <v>395</v>
      </c>
    </row>
    <row r="43" spans="1:4">
      <c r="A43" t="s" s="4">
        <v>448</v>
      </c>
      <c r="B43" t="s" s="4">
        <v>722</v>
      </c>
    </row>
    <row r="44" spans="1:4">
      <c r="A44" t="s" s="4">
        <v>495</v>
      </c>
      <c r="B44" t="s" s="4">
        <v>723</v>
      </c>
    </row>
    <row r="45" spans="1:4">
      <c r="A45" t="s" s="4">
        <v>499</v>
      </c>
      <c r="B45" t="s" s="4">
        <v>724</v>
      </c>
    </row>
  </sheetData>
  <mergeCells count="6">
    <mergeCell ref="A1:B1"/>
    <mergeCell ref="A41:C41"/>
    <mergeCell ref="B42:C42"/>
    <mergeCell ref="B43:C43"/>
    <mergeCell ref="B44:C44"/>
    <mergeCell ref="B45:C45"/>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25</v>
      </c>
      <c r="C1" t="s" s="2">
        <v>91</v>
      </c>
      <c r="E1" t="s" s="2">
        <v>1</v>
      </c>
    </row>
    <row r="2" spans="1:6">
      <c r="C2" t="s" s="2">
        <v>2</v>
      </c>
      <c r="D2" t="s" s="2">
        <v>92</v>
      </c>
      <c r="E2" t="s" s="2">
        <v>2</v>
      </c>
      <c r="F2" t="s" s="2">
        <v>92</v>
      </c>
    </row>
    <row r="3" spans="1:6">
      <c r="A3" t="s" s="3">
        <v>704</v>
      </c>
    </row>
    <row r="4" spans="1:6">
      <c r="A4" t="s" s="4">
        <v>99</v>
      </c>
      <c r="C4" t="n" s="7">
        <v>152585</v>
      </c>
      <c r="D4" t="n" s="7">
        <v>146558</v>
      </c>
      <c r="E4" t="n" s="7">
        <v>448639</v>
      </c>
      <c r="F4" t="n" s="7">
        <v>449172</v>
      </c>
    </row>
    <row r="5" spans="1:6">
      <c r="A5" t="s" s="4">
        <v>711</v>
      </c>
    </row>
    <row r="6" spans="1:6">
      <c r="A6" t="s" s="3">
        <v>704</v>
      </c>
    </row>
    <row r="7" spans="1:6">
      <c r="A7" t="s" s="4">
        <v>99</v>
      </c>
      <c r="C7" t="n" s="5">
        <v>152585</v>
      </c>
      <c r="D7" t="n" s="5">
        <v>146558</v>
      </c>
      <c r="E7" t="n" s="5">
        <v>448639</v>
      </c>
      <c r="F7" t="n" s="5">
        <v>449172</v>
      </c>
    </row>
    <row r="8" spans="1:6">
      <c r="A8" t="s" s="4">
        <v>559</v>
      </c>
      <c r="B8" t="s" s="4">
        <v>41</v>
      </c>
      <c r="C8" t="n" s="5">
        <v>-58618</v>
      </c>
      <c r="D8" t="n" s="5">
        <v>-57231</v>
      </c>
      <c r="E8" t="n" s="5">
        <v>-175665</v>
      </c>
      <c r="F8" t="n" s="5">
        <v>-176912</v>
      </c>
    </row>
    <row r="9" spans="1:6">
      <c r="A9" t="s" s="4">
        <v>726</v>
      </c>
      <c r="C9" t="n" s="5">
        <v>93967</v>
      </c>
      <c r="D9" t="n" s="5">
        <v>89327</v>
      </c>
      <c r="E9" t="n" s="5">
        <v>272974</v>
      </c>
      <c r="F9" t="n" s="5">
        <v>272260</v>
      </c>
    </row>
    <row r="10" spans="1:6">
      <c r="A10" t="s" s="4">
        <v>712</v>
      </c>
    </row>
    <row r="11" spans="1:6">
      <c r="A11" t="s" s="3">
        <v>704</v>
      </c>
    </row>
    <row r="12" spans="1:6">
      <c r="A12" t="s" s="4">
        <v>99</v>
      </c>
      <c r="C12" t="n" s="5">
        <v>52203</v>
      </c>
      <c r="D12" t="n" s="5">
        <v>49469</v>
      </c>
      <c r="E12" t="n" s="5">
        <v>157595</v>
      </c>
      <c r="F12" t="n" s="5">
        <v>150303</v>
      </c>
    </row>
    <row r="13" spans="1:6">
      <c r="A13" t="s" s="4">
        <v>559</v>
      </c>
      <c r="B13" t="s" s="4">
        <v>41</v>
      </c>
      <c r="C13" t="n" s="5">
        <v>-18750</v>
      </c>
      <c r="D13" t="n" s="5">
        <v>-18168</v>
      </c>
      <c r="E13" t="n" s="5">
        <v>-56587</v>
      </c>
      <c r="F13" t="n" s="5">
        <v>-55399</v>
      </c>
    </row>
    <row r="14" spans="1:6">
      <c r="A14" t="s" s="4">
        <v>726</v>
      </c>
      <c r="C14" t="n" s="5">
        <v>33453</v>
      </c>
      <c r="D14" t="n" s="5">
        <v>31301</v>
      </c>
      <c r="E14" t="n" s="5">
        <v>101008</v>
      </c>
      <c r="F14" t="n" s="5">
        <v>94904</v>
      </c>
    </row>
    <row r="15" spans="1:6">
      <c r="A15" t="s" s="4">
        <v>713</v>
      </c>
    </row>
    <row r="16" spans="1:6">
      <c r="A16" t="s" s="3">
        <v>704</v>
      </c>
    </row>
    <row r="17" spans="1:6">
      <c r="A17" t="s" s="4">
        <v>99</v>
      </c>
      <c r="C17" t="n" s="5">
        <v>39507</v>
      </c>
      <c r="D17" t="n" s="5">
        <v>39996</v>
      </c>
      <c r="E17" t="n" s="5">
        <v>118407</v>
      </c>
      <c r="F17" t="n" s="5">
        <v>121313</v>
      </c>
    </row>
    <row r="18" spans="1:6">
      <c r="A18" t="s" s="4">
        <v>559</v>
      </c>
      <c r="B18" t="s" s="4">
        <v>41</v>
      </c>
      <c r="C18" t="n" s="5">
        <v>-14004</v>
      </c>
      <c r="D18" t="n" s="5">
        <v>-13409</v>
      </c>
      <c r="E18" t="n" s="5">
        <v>-41286</v>
      </c>
      <c r="F18" t="n" s="5">
        <v>-41542</v>
      </c>
    </row>
    <row r="19" spans="1:6">
      <c r="A19" t="s" s="4">
        <v>726</v>
      </c>
      <c r="C19" t="n" s="5">
        <v>25503</v>
      </c>
      <c r="D19" t="n" s="5">
        <v>26587</v>
      </c>
      <c r="E19" t="n" s="5">
        <v>77121</v>
      </c>
      <c r="F19" t="n" s="5">
        <v>79771</v>
      </c>
    </row>
    <row r="20" spans="1:6">
      <c r="A20" t="s" s="4">
        <v>714</v>
      </c>
    </row>
    <row r="21" spans="1:6">
      <c r="A21" t="s" s="3">
        <v>704</v>
      </c>
    </row>
    <row r="22" spans="1:6">
      <c r="A22" t="s" s="4">
        <v>99</v>
      </c>
      <c r="C22" t="n" s="5">
        <v>27587</v>
      </c>
      <c r="D22" t="n" s="5">
        <v>27764</v>
      </c>
      <c r="E22" t="n" s="5">
        <v>81947</v>
      </c>
      <c r="F22" t="n" s="5">
        <v>87403</v>
      </c>
    </row>
    <row r="23" spans="1:6">
      <c r="A23" t="s" s="4">
        <v>559</v>
      </c>
      <c r="B23" t="s" s="4">
        <v>41</v>
      </c>
      <c r="C23" t="n" s="5">
        <v>-10792</v>
      </c>
      <c r="D23" t="n" s="5">
        <v>-10672</v>
      </c>
      <c r="E23" t="n" s="5">
        <v>-33197</v>
      </c>
      <c r="F23" t="n" s="5">
        <v>-33134</v>
      </c>
    </row>
    <row r="24" spans="1:6">
      <c r="A24" t="s" s="4">
        <v>726</v>
      </c>
      <c r="C24" t="n" s="5">
        <v>16795</v>
      </c>
      <c r="D24" t="n" s="5">
        <v>17092</v>
      </c>
      <c r="E24" t="n" s="5">
        <v>48750</v>
      </c>
      <c r="F24" t="n" s="5">
        <v>54269</v>
      </c>
    </row>
    <row r="25" spans="1:6">
      <c r="A25" t="s" s="4">
        <v>715</v>
      </c>
    </row>
    <row r="26" spans="1:6">
      <c r="A26" t="s" s="3">
        <v>704</v>
      </c>
    </row>
    <row r="27" spans="1:6">
      <c r="A27" t="s" s="4">
        <v>99</v>
      </c>
      <c r="C27" t="n" s="5">
        <v>11922</v>
      </c>
      <c r="D27" t="n" s="5">
        <v>14975</v>
      </c>
      <c r="E27" t="n" s="5">
        <v>37149</v>
      </c>
      <c r="F27" t="n" s="5">
        <v>45440</v>
      </c>
    </row>
    <row r="28" spans="1:6">
      <c r="A28" t="s" s="4">
        <v>559</v>
      </c>
      <c r="B28" t="s" s="4">
        <v>41</v>
      </c>
      <c r="C28" t="n" s="5">
        <v>-6594</v>
      </c>
      <c r="D28" t="n" s="5">
        <v>-7506</v>
      </c>
      <c r="E28" t="n" s="5">
        <v>-20857</v>
      </c>
      <c r="F28" t="n" s="5">
        <v>-23728</v>
      </c>
    </row>
    <row r="29" spans="1:6">
      <c r="A29" t="s" s="4">
        <v>726</v>
      </c>
      <c r="C29" t="n" s="5">
        <v>5328</v>
      </c>
      <c r="D29" t="n" s="5">
        <v>7469</v>
      </c>
      <c r="E29" t="n" s="5">
        <v>16292</v>
      </c>
      <c r="F29" t="n" s="5">
        <v>21712</v>
      </c>
    </row>
    <row r="30" spans="1:6">
      <c r="A30" t="s" s="4">
        <v>716</v>
      </c>
    </row>
    <row r="31" spans="1:6">
      <c r="A31" t="s" s="3">
        <v>704</v>
      </c>
    </row>
    <row r="32" spans="1:6">
      <c r="A32" t="s" s="4">
        <v>99</v>
      </c>
      <c r="C32" t="n" s="5">
        <v>9130</v>
      </c>
      <c r="D32" t="n" s="5">
        <v>8354</v>
      </c>
      <c r="E32" t="n" s="5">
        <v>27381</v>
      </c>
      <c r="F32" t="n" s="5">
        <v>25543</v>
      </c>
    </row>
    <row r="33" spans="1:6">
      <c r="A33" t="s" s="4">
        <v>559</v>
      </c>
      <c r="B33" t="s" s="4">
        <v>41</v>
      </c>
      <c r="C33" t="n" s="5">
        <v>-3700</v>
      </c>
      <c r="D33" t="n" s="5">
        <v>-3724</v>
      </c>
      <c r="E33" t="n" s="5">
        <v>-11603</v>
      </c>
      <c r="F33" t="n" s="5">
        <v>-11629</v>
      </c>
    </row>
    <row r="34" spans="1:6">
      <c r="A34" t="s" s="4">
        <v>726</v>
      </c>
      <c r="C34" t="n" s="5">
        <v>5430</v>
      </c>
      <c r="D34" t="n" s="5">
        <v>4630</v>
      </c>
      <c r="E34" t="n" s="5">
        <v>15778</v>
      </c>
      <c r="F34" t="n" s="5">
        <v>13914</v>
      </c>
    </row>
    <row r="35" spans="1:6">
      <c r="A35" t="s" s="4">
        <v>718</v>
      </c>
    </row>
    <row r="36" spans="1:6">
      <c r="A36" t="s" s="3">
        <v>704</v>
      </c>
    </row>
    <row r="37" spans="1:6">
      <c r="A37" t="s" s="4">
        <v>99</v>
      </c>
      <c r="B37" t="s" s="4">
        <v>448</v>
      </c>
      <c r="C37" t="n" s="5">
        <v>8533</v>
      </c>
      <c r="D37" t="n" s="5">
        <v>843</v>
      </c>
      <c r="E37" t="n" s="5">
        <v>11999</v>
      </c>
      <c r="F37" t="n" s="5">
        <v>3900</v>
      </c>
    </row>
    <row r="38" spans="1:6">
      <c r="A38" t="s" s="4">
        <v>559</v>
      </c>
      <c r="B38" t="s" s="4">
        <v>489</v>
      </c>
      <c r="C38" t="n" s="5">
        <v>-2625</v>
      </c>
      <c r="D38" t="n" s="5">
        <v>-569</v>
      </c>
      <c r="E38" t="n" s="5">
        <v>-4993</v>
      </c>
      <c r="F38" t="n" s="5">
        <v>-2362</v>
      </c>
    </row>
    <row r="39" spans="1:6">
      <c r="A39" t="s" s="4">
        <v>726</v>
      </c>
      <c r="B39" t="s" s="4">
        <v>448</v>
      </c>
      <c r="C39" t="n" s="5">
        <v>5908</v>
      </c>
      <c r="D39" t="n" s="5">
        <v>274</v>
      </c>
      <c r="E39" t="n" s="5">
        <v>7006</v>
      </c>
      <c r="F39" t="n" s="5">
        <v>1538</v>
      </c>
    </row>
    <row r="40" spans="1:6">
      <c r="A40" t="s" s="4">
        <v>717</v>
      </c>
    </row>
    <row r="41" spans="1:6">
      <c r="A41" t="s" s="3">
        <v>704</v>
      </c>
    </row>
    <row r="42" spans="1:6">
      <c r="A42" t="s" s="4">
        <v>99</v>
      </c>
      <c r="C42" t="n" s="5">
        <v>3223</v>
      </c>
      <c r="D42" t="n" s="5">
        <v>4902</v>
      </c>
      <c r="E42" t="n" s="5">
        <v>11599</v>
      </c>
      <c r="F42" t="n" s="5">
        <v>14399</v>
      </c>
    </row>
    <row r="43" spans="1:6">
      <c r="A43" t="s" s="4">
        <v>559</v>
      </c>
      <c r="B43" t="s" s="4">
        <v>41</v>
      </c>
      <c r="C43" t="n" s="5">
        <v>-1767</v>
      </c>
      <c r="D43" t="n" s="5">
        <v>-2711</v>
      </c>
      <c r="E43" t="n" s="5">
        <v>-5778</v>
      </c>
      <c r="F43" t="n" s="5">
        <v>-7634</v>
      </c>
    </row>
    <row r="44" spans="1:6">
      <c r="A44" t="s" s="4">
        <v>726</v>
      </c>
      <c r="C44" t="n" s="5">
        <v>1456</v>
      </c>
      <c r="D44" t="n" s="5">
        <v>2191</v>
      </c>
      <c r="E44" t="n" s="5">
        <v>5821</v>
      </c>
      <c r="F44" t="n" s="5">
        <v>6765</v>
      </c>
    </row>
    <row r="45" spans="1:6">
      <c r="A45" t="s" s="4">
        <v>721</v>
      </c>
    </row>
    <row r="46" spans="1:6">
      <c r="A46" t="s" s="3">
        <v>704</v>
      </c>
    </row>
    <row r="47" spans="1:6">
      <c r="A47" t="s" s="4">
        <v>99</v>
      </c>
      <c r="C47" t="n" s="5">
        <v>480</v>
      </c>
      <c r="D47" t="n" s="5">
        <v>255</v>
      </c>
      <c r="E47" t="n" s="5">
        <v>2562</v>
      </c>
      <c r="F47" t="n" s="5">
        <v>871</v>
      </c>
    </row>
    <row r="48" spans="1:6">
      <c r="A48" t="s" s="4">
        <v>559</v>
      </c>
      <c r="B48" t="s" s="4">
        <v>41</v>
      </c>
      <c r="C48" t="n" s="5">
        <v>-386</v>
      </c>
      <c r="D48" t="n" s="5">
        <v>-472</v>
      </c>
      <c r="E48" t="n" s="5">
        <v>-1364</v>
      </c>
      <c r="F48" t="n" s="5">
        <v>-1484</v>
      </c>
    </row>
    <row r="49" spans="1:6">
      <c r="A49" t="s" s="4">
        <v>726</v>
      </c>
      <c r="C49" t="n" s="7">
        <v>94</v>
      </c>
      <c r="D49" t="n" s="7">
        <v>-217</v>
      </c>
      <c r="E49" t="n" s="7">
        <v>1198</v>
      </c>
      <c r="F49" t="n" s="7">
        <v>-613</v>
      </c>
    </row>
    <row r="50" spans="1:6">
      <c r="A50" t="n"/>
    </row>
    <row r="51" spans="1:6">
      <c r="A51" t="s" s="4">
        <v>41</v>
      </c>
      <c r="B51" t="s" s="4">
        <v>727</v>
      </c>
    </row>
    <row r="52" spans="1:6">
      <c r="A52" t="s" s="4">
        <v>448</v>
      </c>
      <c r="B52" t="s" s="4">
        <v>728</v>
      </c>
    </row>
  </sheetData>
  <mergeCells count="6">
    <mergeCell ref="A1:B2"/>
    <mergeCell ref="C1:D1"/>
    <mergeCell ref="E1:F1"/>
    <mergeCell ref="A50:E50"/>
    <mergeCell ref="B51:E51"/>
    <mergeCell ref="B52:E5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729</v>
      </c>
      <c r="C1" t="s" s="2">
        <v>91</v>
      </c>
      <c r="E1" t="s" s="2">
        <v>1</v>
      </c>
    </row>
    <row r="2" spans="1:7">
      <c r="C2" t="s" s="2">
        <v>2</v>
      </c>
      <c r="D2" t="s" s="2">
        <v>92</v>
      </c>
      <c r="E2" t="s" s="2">
        <v>2</v>
      </c>
      <c r="F2" t="s" s="2">
        <v>92</v>
      </c>
      <c r="G2" t="s" s="2">
        <v>25</v>
      </c>
    </row>
    <row r="3" spans="1:7">
      <c r="A3" t="s" s="3">
        <v>704</v>
      </c>
    </row>
    <row r="4" spans="1:7">
      <c r="A4" t="s" s="4">
        <v>37</v>
      </c>
      <c r="C4" t="n" s="7">
        <v>211771</v>
      </c>
      <c r="E4" t="n" s="7">
        <v>211771</v>
      </c>
      <c r="G4" t="n" s="7">
        <v>225004</v>
      </c>
    </row>
    <row r="5" spans="1:7">
      <c r="A5" t="s" s="4">
        <v>115</v>
      </c>
      <c r="C5" t="n" s="5">
        <v>-1093</v>
      </c>
      <c r="D5" t="n" s="7">
        <v>-486</v>
      </c>
      <c r="E5" t="n" s="5">
        <v>-1835</v>
      </c>
      <c r="F5" t="n" s="7">
        <v>-733</v>
      </c>
    </row>
    <row r="6" spans="1:7">
      <c r="A6" t="s" s="4">
        <v>711</v>
      </c>
    </row>
    <row r="7" spans="1:7">
      <c r="A7" t="s" s="3">
        <v>704</v>
      </c>
    </row>
    <row r="8" spans="1:7">
      <c r="A8" t="s" s="4">
        <v>37</v>
      </c>
      <c r="C8" t="n" s="5">
        <v>211771</v>
      </c>
      <c r="E8" t="n" s="5">
        <v>211771</v>
      </c>
      <c r="G8" t="n" s="5">
        <v>225004</v>
      </c>
    </row>
    <row r="9" spans="1:7">
      <c r="A9" t="s" s="4">
        <v>115</v>
      </c>
      <c r="C9" t="n" s="5">
        <v>-1093</v>
      </c>
      <c r="D9" t="n" s="5">
        <v>-486</v>
      </c>
      <c r="E9" t="n" s="5">
        <v>-1835</v>
      </c>
      <c r="F9" t="n" s="5">
        <v>-733</v>
      </c>
    </row>
    <row r="10" spans="1:7">
      <c r="A10" t="s" s="4">
        <v>712</v>
      </c>
    </row>
    <row r="11" spans="1:7">
      <c r="A11" t="s" s="3">
        <v>704</v>
      </c>
    </row>
    <row r="12" spans="1:7">
      <c r="A12" t="s" s="4">
        <v>37</v>
      </c>
      <c r="B12" t="s" s="4">
        <v>41</v>
      </c>
      <c r="C12" t="n" s="5">
        <v>43236</v>
      </c>
      <c r="E12" t="n" s="5">
        <v>43236</v>
      </c>
      <c r="G12" t="n" s="5">
        <v>27137</v>
      </c>
    </row>
    <row r="13" spans="1:7">
      <c r="A13" t="s" s="4">
        <v>115</v>
      </c>
      <c r="B13" t="s" s="4">
        <v>41</v>
      </c>
      <c r="C13" t="n" s="5">
        <v>-186</v>
      </c>
      <c r="D13" t="n" s="5">
        <v>32</v>
      </c>
      <c r="E13" t="n" s="5">
        <v>-636</v>
      </c>
      <c r="F13" t="n" s="5">
        <v>13</v>
      </c>
    </row>
    <row r="14" spans="1:7">
      <c r="A14" t="s" s="4">
        <v>713</v>
      </c>
    </row>
    <row r="15" spans="1:7">
      <c r="A15" t="s" s="3">
        <v>704</v>
      </c>
    </row>
    <row r="16" spans="1:7">
      <c r="A16" t="s" s="4">
        <v>37</v>
      </c>
      <c r="C16" t="n" s="5">
        <v>16796</v>
      </c>
      <c r="E16" t="n" s="5">
        <v>16796</v>
      </c>
      <c r="G16" t="n" s="5">
        <v>17385</v>
      </c>
    </row>
    <row r="17" spans="1:7">
      <c r="A17" t="s" s="4">
        <v>115</v>
      </c>
      <c r="C17" t="n" s="5">
        <v>-120</v>
      </c>
      <c r="D17" t="n" s="5">
        <v>-578</v>
      </c>
      <c r="E17" t="n" s="5">
        <v>-142</v>
      </c>
      <c r="F17" t="n" s="5">
        <v>-937</v>
      </c>
    </row>
    <row r="18" spans="1:7">
      <c r="A18" t="s" s="4">
        <v>714</v>
      </c>
    </row>
    <row r="19" spans="1:7">
      <c r="A19" t="s" s="3">
        <v>704</v>
      </c>
    </row>
    <row r="20" spans="1:7">
      <c r="A20" t="s" s="4">
        <v>37</v>
      </c>
      <c r="B20" t="s" s="4">
        <v>448</v>
      </c>
      <c r="C20" t="n" s="5">
        <v>113222</v>
      </c>
      <c r="E20" t="n" s="5">
        <v>113222</v>
      </c>
      <c r="G20" t="n" s="5">
        <v>73127</v>
      </c>
    </row>
    <row r="21" spans="1:7">
      <c r="A21" t="s" s="4">
        <v>115</v>
      </c>
      <c r="B21" t="s" s="4">
        <v>448</v>
      </c>
      <c r="C21" t="n" s="5">
        <v>-343</v>
      </c>
      <c r="D21" t="n" s="5">
        <v>-142</v>
      </c>
      <c r="E21" t="n" s="5">
        <v>-572</v>
      </c>
      <c r="F21" t="n" s="5">
        <v>-117</v>
      </c>
    </row>
    <row r="22" spans="1:7">
      <c r="A22" t="s" s="4">
        <v>715</v>
      </c>
    </row>
    <row r="23" spans="1:7">
      <c r="A23" t="s" s="3">
        <v>704</v>
      </c>
    </row>
    <row r="24" spans="1:7">
      <c r="A24" t="s" s="4">
        <v>37</v>
      </c>
      <c r="C24" t="n" s="5">
        <v>0</v>
      </c>
      <c r="E24" t="n" s="5">
        <v>0</v>
      </c>
      <c r="G24" t="n" s="5">
        <v>0</v>
      </c>
    </row>
    <row r="25" spans="1:7">
      <c r="A25" t="s" s="4">
        <v>115</v>
      </c>
      <c r="C25" t="n" s="5">
        <v>67</v>
      </c>
      <c r="D25" t="n" s="5">
        <v>82</v>
      </c>
      <c r="E25" t="n" s="5">
        <v>231</v>
      </c>
      <c r="F25" t="n" s="5">
        <v>204</v>
      </c>
    </row>
    <row r="26" spans="1:7">
      <c r="A26" t="s" s="4">
        <v>716</v>
      </c>
    </row>
    <row r="27" spans="1:7">
      <c r="A27" t="s" s="3">
        <v>704</v>
      </c>
    </row>
    <row r="28" spans="1:7">
      <c r="A28" t="s" s="4">
        <v>37</v>
      </c>
      <c r="C28" t="n" s="5">
        <v>1512</v>
      </c>
      <c r="E28" t="n" s="5">
        <v>1512</v>
      </c>
      <c r="G28" t="n" s="5">
        <v>1574</v>
      </c>
    </row>
    <row r="29" spans="1:7">
      <c r="A29" t="s" s="4">
        <v>115</v>
      </c>
      <c r="C29" t="n" s="5">
        <v>106</v>
      </c>
      <c r="D29" t="n" s="5">
        <v>184</v>
      </c>
      <c r="E29" t="n" s="5">
        <v>438</v>
      </c>
      <c r="F29" t="n" s="5">
        <v>253</v>
      </c>
    </row>
    <row r="30" spans="1:7">
      <c r="A30" t="s" s="4">
        <v>718</v>
      </c>
    </row>
    <row r="31" spans="1:7">
      <c r="A31" t="s" s="3">
        <v>704</v>
      </c>
    </row>
    <row r="32" spans="1:7">
      <c r="A32" t="s" s="4">
        <v>37</v>
      </c>
      <c r="B32" t="s" s="4">
        <v>730</v>
      </c>
      <c r="C32" t="n" s="5">
        <v>37005</v>
      </c>
      <c r="E32" t="n" s="5">
        <v>37005</v>
      </c>
      <c r="G32" t="n" s="7">
        <v>105781</v>
      </c>
    </row>
    <row r="33" spans="1:7">
      <c r="A33" t="s" s="4">
        <v>115</v>
      </c>
      <c r="B33" t="s" s="4">
        <v>730</v>
      </c>
      <c r="C33" t="n" s="7">
        <v>-617</v>
      </c>
      <c r="D33" t="n" s="7">
        <v>-64</v>
      </c>
      <c r="E33" t="n" s="7">
        <v>-1154</v>
      </c>
      <c r="F33" t="n" s="7">
        <v>-149</v>
      </c>
    </row>
    <row r="34" spans="1:7">
      <c r="A34" t="n"/>
    </row>
    <row r="35" spans="1:7">
      <c r="A35" t="s" s="4">
        <v>41</v>
      </c>
      <c r="B35" t="s" s="4">
        <v>731</v>
      </c>
    </row>
    <row r="36" spans="1:7">
      <c r="A36" t="s" s="4">
        <v>448</v>
      </c>
      <c r="B36" t="s" s="4">
        <v>732</v>
      </c>
    </row>
    <row r="37" spans="1:7">
      <c r="A37" t="s" s="4">
        <v>495</v>
      </c>
      <c r="B37" t="s" s="4">
        <v>733</v>
      </c>
    </row>
    <row r="38" spans="1:7">
      <c r="A38" t="s" s="4">
        <v>499</v>
      </c>
      <c r="B38" t="s" s="4">
        <v>734</v>
      </c>
    </row>
  </sheetData>
  <mergeCells count="8">
    <mergeCell ref="A1:B2"/>
    <mergeCell ref="C1:D1"/>
    <mergeCell ref="E1:F1"/>
    <mergeCell ref="A34:F34"/>
    <mergeCell ref="B35:F35"/>
    <mergeCell ref="B36:F36"/>
    <mergeCell ref="B37:F37"/>
    <mergeCell ref="B38:F3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5</v>
      </c>
      <c r="B1" t="s" s="2">
        <v>91</v>
      </c>
      <c r="D1" t="s" s="2">
        <v>1</v>
      </c>
    </row>
    <row r="2" spans="1:5">
      <c r="B2" t="s" s="2">
        <v>2</v>
      </c>
      <c r="C2" t="s" s="2">
        <v>92</v>
      </c>
      <c r="D2" t="s" s="2">
        <v>2</v>
      </c>
      <c r="E2" t="s" s="2">
        <v>92</v>
      </c>
    </row>
    <row r="3" spans="1:5">
      <c r="A3" t="s" s="3">
        <v>108</v>
      </c>
    </row>
    <row r="4" spans="1:5">
      <c r="A4" t="s" s="4">
        <v>104</v>
      </c>
      <c r="B4" t="n" s="7">
        <v>-58314</v>
      </c>
      <c r="C4" t="n" s="7">
        <v>-52616</v>
      </c>
      <c r="D4" t="n" s="7">
        <v>-160355</v>
      </c>
      <c r="E4" t="n" s="7">
        <v>-157773</v>
      </c>
    </row>
    <row r="5" spans="1:5">
      <c r="A5" t="s" s="4">
        <v>105</v>
      </c>
      <c r="B5" t="n" s="5">
        <v>-6127</v>
      </c>
      <c r="C5" t="n" s="5">
        <v>-5900</v>
      </c>
      <c r="D5" t="n" s="5">
        <v>-21554</v>
      </c>
      <c r="E5" t="n" s="5">
        <v>-20086</v>
      </c>
    </row>
    <row r="6" spans="1:5">
      <c r="A6" t="s" s="4">
        <v>109</v>
      </c>
      <c r="B6" t="n" s="5">
        <v>126</v>
      </c>
      <c r="C6" t="n" s="5">
        <v>528</v>
      </c>
      <c r="D6" t="n" s="5">
        <v>1189</v>
      </c>
      <c r="E6" t="n" s="5">
        <v>1298</v>
      </c>
    </row>
    <row r="7" spans="1:5">
      <c r="A7" t="s" s="4">
        <v>111</v>
      </c>
      <c r="B7" t="n" s="5">
        <v>-27900</v>
      </c>
      <c r="C7" t="n" s="5">
        <v>-31481</v>
      </c>
      <c r="D7" t="n" s="5">
        <v>-83971</v>
      </c>
      <c r="E7" t="n" s="5">
        <v>-94837</v>
      </c>
    </row>
    <row r="8" spans="1:5">
      <c r="A8" t="s" s="4">
        <v>114</v>
      </c>
      <c r="B8" t="n" s="5">
        <v>0</v>
      </c>
      <c r="C8" t="n" s="5">
        <v>-828</v>
      </c>
      <c r="D8" t="n" s="5">
        <v>0</v>
      </c>
      <c r="E8" t="n" s="5">
        <v>-828</v>
      </c>
    </row>
    <row r="9" spans="1:5">
      <c r="A9" t="s" s="4">
        <v>112</v>
      </c>
      <c r="B9" t="n" s="5">
        <v>-1010</v>
      </c>
      <c r="C9" t="n" s="5">
        <v>-1566</v>
      </c>
      <c r="D9" t="n" s="5">
        <v>-3377</v>
      </c>
      <c r="E9" t="n" s="5">
        <v>-3952</v>
      </c>
    </row>
    <row r="10" spans="1:5">
      <c r="A10" t="s" s="4">
        <v>113</v>
      </c>
      <c r="B10" t="n" s="5">
        <v>-296</v>
      </c>
      <c r="C10" t="n" s="5">
        <v>-273</v>
      </c>
      <c r="D10" t="n" s="5">
        <v>-906</v>
      </c>
      <c r="E10" t="n" s="5">
        <v>-861</v>
      </c>
    </row>
    <row r="11" spans="1:5">
      <c r="A11" t="s" s="4">
        <v>115</v>
      </c>
      <c r="B11" t="n" s="5">
        <v>-1093</v>
      </c>
      <c r="C11" t="n" s="5">
        <v>-486</v>
      </c>
      <c r="D11" t="n" s="5">
        <v>-1835</v>
      </c>
      <c r="E11" t="n" s="5">
        <v>-733</v>
      </c>
    </row>
    <row r="12" spans="1:5">
      <c r="A12" t="s" s="4">
        <v>116</v>
      </c>
      <c r="B12" t="n" s="5">
        <v>6083</v>
      </c>
      <c r="C12" t="n" s="5">
        <v>4698</v>
      </c>
      <c r="D12" t="n" s="5">
        <v>16673</v>
      </c>
      <c r="E12" t="n" s="5">
        <v>4698</v>
      </c>
    </row>
    <row r="13" spans="1:5">
      <c r="A13" t="s" s="4">
        <v>117</v>
      </c>
      <c r="B13" t="n" s="5">
        <v>3019</v>
      </c>
      <c r="C13" t="n" s="5">
        <v>0</v>
      </c>
      <c r="D13" t="n" s="5">
        <v>3019</v>
      </c>
      <c r="E13" t="n" s="5">
        <v>1184</v>
      </c>
    </row>
    <row r="14" spans="1:5">
      <c r="A14" t="s" s="4">
        <v>118</v>
      </c>
      <c r="B14" t="n" s="5">
        <v>0</v>
      </c>
      <c r="C14" t="n" s="5">
        <v>0</v>
      </c>
      <c r="D14" t="n" s="5">
        <v>758</v>
      </c>
      <c r="E14" t="n" s="5">
        <v>458</v>
      </c>
    </row>
    <row r="15" spans="1:5">
      <c r="A15" t="s" s="4">
        <v>119</v>
      </c>
      <c r="B15" t="n" s="5">
        <v>0</v>
      </c>
      <c r="C15" t="n" s="5">
        <v>0</v>
      </c>
      <c r="D15" t="n" s="5">
        <v>0</v>
      </c>
      <c r="E15" t="n" s="5">
        <v>-417</v>
      </c>
    </row>
    <row r="16" spans="1:5">
      <c r="A16" t="s" s="4">
        <v>120</v>
      </c>
      <c r="B16" t="n" s="5">
        <v>0</v>
      </c>
      <c r="C16" t="n" s="5">
        <v>-2606</v>
      </c>
      <c r="D16" t="n" s="5">
        <v>0</v>
      </c>
      <c r="E16" t="n" s="5">
        <v>-2606</v>
      </c>
    </row>
    <row r="17" spans="1:5">
      <c r="A17" t="s" s="4">
        <v>121</v>
      </c>
      <c r="B17" t="n" s="5">
        <v>0</v>
      </c>
      <c r="C17" t="n" s="5">
        <v>-1765</v>
      </c>
      <c r="D17" t="n" s="5">
        <v>-2508</v>
      </c>
      <c r="E17" t="n" s="5">
        <v>-1765</v>
      </c>
    </row>
    <row r="18" spans="1:5">
      <c r="A18" t="s" s="4">
        <v>110</v>
      </c>
      <c r="B18" t="n" s="5">
        <v>11853</v>
      </c>
      <c r="C18" t="n" s="5">
        <v>11853</v>
      </c>
      <c r="D18" t="n" s="5">
        <v>11853</v>
      </c>
      <c r="E18" t="n" s="5">
        <v>11853</v>
      </c>
    </row>
    <row r="19" spans="1:5">
      <c r="A19" t="s" s="4">
        <v>122</v>
      </c>
      <c r="B19" t="n" s="5">
        <v>20308</v>
      </c>
      <c r="C19" t="n" s="5">
        <v>8885</v>
      </c>
      <c r="D19" t="n" s="5">
        <v>31960</v>
      </c>
      <c r="E19" t="n" s="5">
        <v>7893</v>
      </c>
    </row>
    <row r="20" spans="1:5">
      <c r="A20" t="s" s="4">
        <v>126</v>
      </c>
      <c r="B20" t="n" s="5">
        <v>0</v>
      </c>
      <c r="C20" t="n" s="5">
        <v>-3</v>
      </c>
      <c r="D20" t="n" s="5">
        <v>0</v>
      </c>
      <c r="E20" t="n" s="5">
        <v>918</v>
      </c>
    </row>
    <row r="21" spans="1:5">
      <c r="A21" t="s" s="4">
        <v>127</v>
      </c>
      <c r="B21" t="n" s="5">
        <v>20308</v>
      </c>
      <c r="C21" t="n" s="5">
        <v>8882</v>
      </c>
      <c r="D21" t="n" s="5">
        <v>31960</v>
      </c>
      <c r="E21" t="n" s="5">
        <v>8811</v>
      </c>
    </row>
    <row r="22" spans="1:5">
      <c r="A22" t="s" s="4">
        <v>711</v>
      </c>
    </row>
    <row r="23" spans="1:5">
      <c r="A23" t="s" s="3">
        <v>736</v>
      </c>
    </row>
    <row r="24" spans="1:5">
      <c r="A24" t="s" s="4">
        <v>737</v>
      </c>
      <c r="B24" t="n" s="5">
        <v>93967</v>
      </c>
      <c r="C24" t="n" s="5">
        <v>89327</v>
      </c>
      <c r="D24" t="n" s="5">
        <v>272974</v>
      </c>
      <c r="E24" t="n" s="5">
        <v>272260</v>
      </c>
    </row>
    <row r="25" spans="1:5">
      <c r="A25" t="s" s="3">
        <v>108</v>
      </c>
    </row>
    <row r="26" spans="1:5">
      <c r="A26" t="s" s="4">
        <v>104</v>
      </c>
      <c r="B26" t="n" s="5">
        <v>-58314</v>
      </c>
      <c r="C26" t="n" s="5">
        <v>-52616</v>
      </c>
      <c r="D26" t="n" s="5">
        <v>-160355</v>
      </c>
      <c r="E26" t="n" s="5">
        <v>-157773</v>
      </c>
    </row>
    <row r="27" spans="1:5">
      <c r="A27" t="s" s="4">
        <v>105</v>
      </c>
      <c r="B27" t="n" s="5">
        <v>-6127</v>
      </c>
      <c r="C27" t="n" s="5">
        <v>-5900</v>
      </c>
      <c r="D27" t="n" s="5">
        <v>-21554</v>
      </c>
      <c r="E27" t="n" s="5">
        <v>-20086</v>
      </c>
    </row>
    <row r="28" spans="1:5">
      <c r="A28" t="s" s="4">
        <v>109</v>
      </c>
      <c r="B28" t="n" s="5">
        <v>126</v>
      </c>
      <c r="C28" t="n" s="5">
        <v>528</v>
      </c>
      <c r="D28" t="n" s="5">
        <v>1189</v>
      </c>
      <c r="E28" t="n" s="5">
        <v>1298</v>
      </c>
    </row>
    <row r="29" spans="1:5">
      <c r="A29" t="s" s="4">
        <v>111</v>
      </c>
      <c r="B29" t="n" s="5">
        <v>-27900</v>
      </c>
      <c r="C29" t="n" s="5">
        <v>-31481</v>
      </c>
      <c r="D29" t="n" s="5">
        <v>-83971</v>
      </c>
      <c r="E29" t="n" s="5">
        <v>-94837</v>
      </c>
    </row>
    <row r="30" spans="1:5">
      <c r="A30" t="s" s="4">
        <v>114</v>
      </c>
      <c r="B30" t="n" s="5">
        <v>0</v>
      </c>
      <c r="C30" t="n" s="5">
        <v>-828</v>
      </c>
      <c r="D30" t="n" s="5">
        <v>0</v>
      </c>
      <c r="E30" t="n" s="5">
        <v>-828</v>
      </c>
    </row>
    <row r="31" spans="1:5">
      <c r="A31" t="s" s="4">
        <v>112</v>
      </c>
      <c r="B31" t="n" s="5">
        <v>-1010</v>
      </c>
      <c r="C31" t="n" s="5">
        <v>-1566</v>
      </c>
      <c r="D31" t="n" s="5">
        <v>-3377</v>
      </c>
      <c r="E31" t="n" s="5">
        <v>-3952</v>
      </c>
    </row>
    <row r="32" spans="1:5">
      <c r="A32" t="s" s="4">
        <v>113</v>
      </c>
      <c r="B32" t="n" s="5">
        <v>-296</v>
      </c>
      <c r="C32" t="n" s="5">
        <v>-273</v>
      </c>
      <c r="D32" t="n" s="5">
        <v>-906</v>
      </c>
      <c r="E32" t="n" s="5">
        <v>-861</v>
      </c>
    </row>
    <row r="33" spans="1:5">
      <c r="A33" t="s" s="4">
        <v>115</v>
      </c>
      <c r="B33" t="n" s="5">
        <v>-1093</v>
      </c>
      <c r="C33" t="n" s="5">
        <v>-486</v>
      </c>
      <c r="D33" t="n" s="5">
        <v>-1835</v>
      </c>
      <c r="E33" t="n" s="5">
        <v>-733</v>
      </c>
    </row>
    <row r="34" spans="1:5">
      <c r="A34" t="s" s="4">
        <v>116</v>
      </c>
      <c r="B34" t="n" s="5">
        <v>6083</v>
      </c>
      <c r="C34" t="n" s="5">
        <v>4698</v>
      </c>
      <c r="D34" t="n" s="5">
        <v>16673</v>
      </c>
      <c r="E34" t="n" s="5">
        <v>4698</v>
      </c>
    </row>
    <row r="35" spans="1:5">
      <c r="A35" t="s" s="4">
        <v>117</v>
      </c>
      <c r="B35" t="n" s="5">
        <v>3019</v>
      </c>
      <c r="C35" t="n" s="5">
        <v>0</v>
      </c>
      <c r="D35" t="n" s="5">
        <v>3019</v>
      </c>
      <c r="E35" t="n" s="5">
        <v>1184</v>
      </c>
    </row>
    <row r="36" spans="1:5">
      <c r="A36" t="s" s="4">
        <v>118</v>
      </c>
      <c r="B36" t="n" s="5">
        <v>0</v>
      </c>
      <c r="C36" t="n" s="5">
        <v>0</v>
      </c>
      <c r="D36" t="n" s="5">
        <v>758</v>
      </c>
      <c r="E36" t="n" s="5">
        <v>458</v>
      </c>
    </row>
    <row r="37" spans="1:5">
      <c r="A37" t="s" s="4">
        <v>119</v>
      </c>
      <c r="B37" t="n" s="5">
        <v>0</v>
      </c>
      <c r="C37" t="n" s="5">
        <v>0</v>
      </c>
      <c r="D37" t="n" s="5">
        <v>0</v>
      </c>
      <c r="E37" t="n" s="5">
        <v>-417</v>
      </c>
    </row>
    <row r="38" spans="1:5">
      <c r="A38" t="s" s="4">
        <v>120</v>
      </c>
      <c r="B38" t="n" s="5">
        <v>0</v>
      </c>
      <c r="C38" t="n" s="5">
        <v>-2606</v>
      </c>
      <c r="D38" t="n" s="5">
        <v>0</v>
      </c>
      <c r="E38" t="n" s="5">
        <v>-2606</v>
      </c>
    </row>
    <row r="39" spans="1:5">
      <c r="A39" t="s" s="4">
        <v>121</v>
      </c>
      <c r="B39" t="n" s="5">
        <v>0</v>
      </c>
      <c r="C39" t="n" s="5">
        <v>-1765</v>
      </c>
      <c r="D39" t="n" s="5">
        <v>-2508</v>
      </c>
      <c r="E39" t="n" s="5">
        <v>-1765</v>
      </c>
    </row>
    <row r="40" spans="1:5">
      <c r="A40" t="s" s="4">
        <v>110</v>
      </c>
      <c r="B40" t="n" s="5">
        <v>11853</v>
      </c>
      <c r="C40" t="n" s="5">
        <v>11853</v>
      </c>
      <c r="D40" t="n" s="5">
        <v>11853</v>
      </c>
      <c r="E40" t="n" s="5">
        <v>11853</v>
      </c>
    </row>
    <row r="41" spans="1:5">
      <c r="A41" t="s" s="4">
        <v>122</v>
      </c>
      <c r="B41" t="n" s="5">
        <v>20308</v>
      </c>
      <c r="C41" t="n" s="5">
        <v>8885</v>
      </c>
      <c r="D41" t="n" s="5">
        <v>31960</v>
      </c>
      <c r="E41" t="n" s="5">
        <v>7893</v>
      </c>
    </row>
    <row r="42" spans="1:5">
      <c r="A42" t="s" s="4">
        <v>126</v>
      </c>
      <c r="B42" t="n" s="5">
        <v>0</v>
      </c>
      <c r="C42" t="n" s="5">
        <v>-3</v>
      </c>
      <c r="D42" t="n" s="5">
        <v>0</v>
      </c>
      <c r="E42" t="n" s="5">
        <v>918</v>
      </c>
    </row>
    <row r="43" spans="1:5">
      <c r="A43" t="s" s="4">
        <v>127</v>
      </c>
      <c r="B43" t="n" s="7">
        <v>20308</v>
      </c>
      <c r="C43" t="n" s="7">
        <v>8882</v>
      </c>
      <c r="D43" t="n" s="7">
        <v>31960</v>
      </c>
      <c r="E43" t="n" s="7">
        <v>881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1"/>
  </cols>
  <sheetData>
    <row r="1" spans="1:2">
      <c r="A1" t="s" s="1">
        <v>738</v>
      </c>
      <c r="B1" t="s" s="2">
        <v>1</v>
      </c>
    </row>
    <row r="2" spans="1:2">
      <c r="B2" t="s" s="2">
        <v>582</v>
      </c>
    </row>
    <row r="3" spans="1:2">
      <c r="A3" t="s" s="4">
        <v>739</v>
      </c>
    </row>
    <row r="4" spans="1:2">
      <c r="A4" t="s" s="3">
        <v>740</v>
      </c>
    </row>
    <row r="5" spans="1:2">
      <c r="A5" t="s" s="4">
        <v>741</v>
      </c>
      <c r="B5" t="s" s="4">
        <v>742</v>
      </c>
    </row>
    <row r="6" spans="1:2">
      <c r="A6" t="s" s="4">
        <v>743</v>
      </c>
    </row>
    <row r="7" spans="1:2">
      <c r="A7" t="s" s="3">
        <v>740</v>
      </c>
    </row>
    <row r="8" spans="1:2">
      <c r="A8" t="s" s="4">
        <v>741</v>
      </c>
      <c r="B8" t="s" s="4">
        <v>744</v>
      </c>
    </row>
    <row r="9" spans="1:2">
      <c r="A9" t="s" s="4">
        <v>745</v>
      </c>
    </row>
    <row r="10" spans="1:2">
      <c r="A10" t="s" s="3">
        <v>740</v>
      </c>
    </row>
    <row r="11" spans="1:2">
      <c r="A11" t="s" s="4">
        <v>746</v>
      </c>
      <c r="B11" t="n" s="7">
        <v>3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747</v>
      </c>
      <c r="B1" t="s" s="2">
        <v>582</v>
      </c>
    </row>
    <row r="2" spans="1:2">
      <c r="A2" t="s" s="3">
        <v>748</v>
      </c>
    </row>
    <row r="3" spans="1:2">
      <c r="A3" t="s" s="4">
        <v>577</v>
      </c>
      <c r="B3" t="n" s="7">
        <v>461</v>
      </c>
    </row>
    <row r="4" spans="1:2">
      <c r="A4" t="n" s="5">
        <v>2016</v>
      </c>
      <c r="B4" t="n" s="5">
        <v>1385</v>
      </c>
    </row>
    <row r="5" spans="1:2">
      <c r="A5" t="n" s="5">
        <v>2017</v>
      </c>
      <c r="B5" t="n" s="5">
        <v>1385</v>
      </c>
    </row>
    <row r="6" spans="1:2">
      <c r="A6" t="n" s="5">
        <v>2018</v>
      </c>
      <c r="B6" t="n" s="5">
        <v>1385</v>
      </c>
    </row>
    <row r="7" spans="1:2">
      <c r="A7" t="n" s="5">
        <v>2019</v>
      </c>
      <c r="B7" t="n" s="5">
        <v>1385</v>
      </c>
    </row>
    <row r="8" spans="1:2">
      <c r="A8" t="s" s="4">
        <v>578</v>
      </c>
      <c r="B8" t="n" s="5">
        <v>68499</v>
      </c>
    </row>
    <row r="9" spans="1:2">
      <c r="A9" t="s" s="4">
        <v>157</v>
      </c>
      <c r="B9" t="n" s="7">
        <v>74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17"/>
  </cols>
  <sheetData>
    <row r="1" spans="1:8">
      <c r="A1" t="s" s="1">
        <v>749</v>
      </c>
      <c r="B1" t="s" s="2">
        <v>91</v>
      </c>
      <c r="D1" t="s" s="2">
        <v>1</v>
      </c>
      <c r="F1" t="s" s="2">
        <v>74</v>
      </c>
    </row>
    <row r="2" spans="1:8">
      <c r="B2" t="s" s="2">
        <v>582</v>
      </c>
      <c r="C2" t="s" s="2">
        <v>405</v>
      </c>
      <c r="D2" t="s" s="2">
        <v>582</v>
      </c>
      <c r="E2" t="s" s="2">
        <v>405</v>
      </c>
      <c r="F2" t="s" s="2">
        <v>511</v>
      </c>
      <c r="G2" t="s" s="2">
        <v>750</v>
      </c>
      <c r="H2" t="s" s="2">
        <v>751</v>
      </c>
    </row>
    <row r="3" spans="1:8">
      <c r="A3" t="s" s="3">
        <v>752</v>
      </c>
    </row>
    <row r="4" spans="1:8">
      <c r="A4" t="s" s="4">
        <v>110</v>
      </c>
      <c r="B4" t="n" s="7">
        <v>-11853</v>
      </c>
      <c r="C4" t="n" s="7">
        <v>-11853</v>
      </c>
      <c r="D4" t="n" s="7">
        <v>-11853</v>
      </c>
      <c r="E4" t="n" s="7">
        <v>-11853</v>
      </c>
    </row>
    <row r="5" spans="1:8">
      <c r="A5" t="s" s="4">
        <v>753</v>
      </c>
    </row>
    <row r="6" spans="1:8">
      <c r="A6" t="s" s="3">
        <v>752</v>
      </c>
    </row>
    <row r="7" spans="1:8">
      <c r="A7" t="s" s="4">
        <v>754</v>
      </c>
      <c r="H7" t="n" s="5">
        <v>862692</v>
      </c>
    </row>
    <row r="8" spans="1:8">
      <c r="A8" t="s" s="4">
        <v>755</v>
      </c>
      <c r="H8" t="s" s="4">
        <v>416</v>
      </c>
    </row>
    <row r="9" spans="1:8">
      <c r="A9" t="s" s="4">
        <v>756</v>
      </c>
      <c r="D9" t="n" s="7">
        <v>3200</v>
      </c>
    </row>
    <row r="10" spans="1:8">
      <c r="A10" t="s" s="4">
        <v>757</v>
      </c>
      <c r="D10" t="s" s="4">
        <v>684</v>
      </c>
    </row>
    <row r="11" spans="1:8">
      <c r="A11" t="s" s="4">
        <v>758</v>
      </c>
      <c r="D11" t="n" s="7">
        <v>1100</v>
      </c>
      <c r="F11" t="n" s="7">
        <v>1100</v>
      </c>
    </row>
    <row r="12" spans="1:8">
      <c r="A12" t="s" s="4">
        <v>759</v>
      </c>
      <c r="D12" t="s" s="4">
        <v>529</v>
      </c>
    </row>
    <row r="13" spans="1:8">
      <c r="A13" t="s" s="4">
        <v>110</v>
      </c>
      <c r="D13" t="n" s="7">
        <v>11900</v>
      </c>
    </row>
    <row r="14" spans="1:8">
      <c r="A14" t="s" s="4">
        <v>760</v>
      </c>
      <c r="D14" t="n" s="5">
        <v>-500</v>
      </c>
    </row>
    <row r="15" spans="1:8">
      <c r="A15" t="s" s="4">
        <v>761</v>
      </c>
      <c r="F15" t="n" s="5">
        <v>3000</v>
      </c>
    </row>
    <row r="16" spans="1:8">
      <c r="A16" t="s" s="4">
        <v>762</v>
      </c>
      <c r="B16" t="n" s="5">
        <v>0</v>
      </c>
      <c r="D16" t="n" s="5">
        <v>0</v>
      </c>
      <c r="F16" t="n" s="5">
        <v>500</v>
      </c>
    </row>
    <row r="17" spans="1:8">
      <c r="A17" t="s" s="4">
        <v>763</v>
      </c>
    </row>
    <row r="18" spans="1:8">
      <c r="A18" t="s" s="3">
        <v>752</v>
      </c>
    </row>
    <row r="19" spans="1:8">
      <c r="A19" t="s" s="4">
        <v>764</v>
      </c>
      <c r="G19" t="n" s="7">
        <v>64100</v>
      </c>
    </row>
    <row r="20" spans="1:8">
      <c r="A20" t="s" s="4">
        <v>765</v>
      </c>
      <c r="B20" t="n" s="7">
        <v>0</v>
      </c>
      <c r="D20" t="n" s="5">
        <v>0</v>
      </c>
      <c r="F20" t="n" s="7">
        <v>15100</v>
      </c>
    </row>
    <row r="21" spans="1:8">
      <c r="A21" t="s" s="4">
        <v>766</v>
      </c>
    </row>
    <row r="22" spans="1:8">
      <c r="A22" t="s" s="3">
        <v>752</v>
      </c>
    </row>
    <row r="23" spans="1:8">
      <c r="A23" t="s" s="4">
        <v>767</v>
      </c>
      <c r="D23" t="n" s="7">
        <v>1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74"/>
    <col customWidth="1" max="2" min="2" width="12"/>
    <col customWidth="1" max="3" min="3" width="25"/>
    <col customWidth="1" max="4" min="4" width="22"/>
    <col customWidth="1" max="5" min="5" width="36"/>
    <col customWidth="1" max="6" min="6" width="53"/>
    <col customWidth="1" max="7" min="7" width="39"/>
    <col customWidth="1" max="8" min="8" width="29"/>
    <col customWidth="1" max="9" min="9" width="55"/>
    <col customWidth="1" max="10" min="10" width="34"/>
    <col customWidth="1" max="11" min="11" width="33"/>
  </cols>
  <sheetData>
    <row r="1" spans="1:11">
      <c r="A1" t="s" s="1">
        <v>156</v>
      </c>
      <c r="B1" t="s" s="2">
        <v>157</v>
      </c>
      <c r="C1" t="s" s="2">
        <v>158</v>
      </c>
      <c r="D1" t="s" s="2">
        <v>159</v>
      </c>
      <c r="E1" t="s" s="2">
        <v>160</v>
      </c>
      <c r="F1" t="s" s="2">
        <v>161</v>
      </c>
      <c r="G1" t="s" s="2">
        <v>162</v>
      </c>
      <c r="H1" t="s" s="2">
        <v>163</v>
      </c>
      <c r="I1" t="s" s="2">
        <v>164</v>
      </c>
      <c r="J1" t="s" s="2">
        <v>165</v>
      </c>
      <c r="K1" t="s" s="2">
        <v>166</v>
      </c>
    </row>
    <row r="2" spans="1:11">
      <c r="A2" t="s" s="4">
        <v>167</v>
      </c>
      <c r="C2" t="n" s="5">
        <v>4000000</v>
      </c>
      <c r="D2" t="n" s="5">
        <v>156731993</v>
      </c>
      <c r="F2" t="n" s="5">
        <v>312280</v>
      </c>
    </row>
    <row r="3" spans="1:11">
      <c r="A3" t="s" s="4">
        <v>168</v>
      </c>
      <c r="B3" t="n" s="7">
        <v>1921435</v>
      </c>
      <c r="C3" t="n" s="7">
        <v>40</v>
      </c>
      <c r="D3" t="n" s="7">
        <v>1566</v>
      </c>
      <c r="E3" t="n" s="7">
        <v>2971596</v>
      </c>
      <c r="F3" t="n" s="7">
        <v>5407</v>
      </c>
      <c r="G3" t="n" s="7">
        <v>-5407</v>
      </c>
      <c r="H3" t="n" s="7">
        <v>522528</v>
      </c>
      <c r="I3" t="n" s="7">
        <v>-2995</v>
      </c>
      <c r="J3" t="n" s="7">
        <v>-1592515</v>
      </c>
      <c r="K3" t="n" s="7">
        <v>21215</v>
      </c>
    </row>
    <row r="4" spans="1:11">
      <c r="A4" t="s" s="3">
        <v>169</v>
      </c>
    </row>
    <row r="5" spans="1:11">
      <c r="A5" t="s" s="4">
        <v>127</v>
      </c>
      <c r="B5" t="n" s="5">
        <v>8811</v>
      </c>
      <c r="H5" t="n" s="5">
        <v>8754</v>
      </c>
      <c r="K5" t="n" s="5">
        <v>57</v>
      </c>
    </row>
    <row r="6" spans="1:11">
      <c r="A6" t="s" s="4">
        <v>170</v>
      </c>
      <c r="B6" t="n" s="5">
        <v>335</v>
      </c>
      <c r="I6" t="n" s="5">
        <v>337</v>
      </c>
      <c r="K6" t="n" s="5">
        <v>-2</v>
      </c>
    </row>
    <row r="7" spans="1:11">
      <c r="A7" t="s" s="4">
        <v>171</v>
      </c>
      <c r="D7" t="n" s="5">
        <v>21850000</v>
      </c>
    </row>
    <row r="8" spans="1:11">
      <c r="A8" t="s" s="4">
        <v>172</v>
      </c>
      <c r="B8" t="n" s="5">
        <v>335398</v>
      </c>
      <c r="D8" t="n" s="7">
        <v>219</v>
      </c>
      <c r="E8" t="n" s="5">
        <v>335179</v>
      </c>
    </row>
    <row r="9" spans="1:11">
      <c r="A9" t="s" s="4">
        <v>173</v>
      </c>
      <c r="D9" t="n" s="5">
        <v>41734</v>
      </c>
    </row>
    <row r="10" spans="1:11">
      <c r="A10" t="s" s="4">
        <v>174</v>
      </c>
      <c r="B10" t="n" s="5">
        <v>0</v>
      </c>
      <c r="E10" t="n" s="5">
        <v>655</v>
      </c>
      <c r="K10" t="n" s="5">
        <v>-655</v>
      </c>
    </row>
    <row r="11" spans="1:11">
      <c r="A11" t="s" s="4">
        <v>175</v>
      </c>
      <c r="B11" t="n" s="5">
        <v>-452</v>
      </c>
      <c r="E11" t="n" s="5">
        <v>-452</v>
      </c>
    </row>
    <row r="12" spans="1:11">
      <c r="A12" t="s" s="4">
        <v>176</v>
      </c>
      <c r="D12" t="n" s="5">
        <v>279913</v>
      </c>
    </row>
    <row r="13" spans="1:11">
      <c r="A13" t="s" s="4">
        <v>177</v>
      </c>
      <c r="B13" t="n" s="5">
        <v>4614</v>
      </c>
      <c r="D13" t="n" s="7">
        <v>5</v>
      </c>
      <c r="E13" t="n" s="5">
        <v>4597</v>
      </c>
      <c r="H13" t="n" s="5">
        <v>12</v>
      </c>
    </row>
    <row r="14" spans="1:11">
      <c r="A14" t="s" s="4">
        <v>178</v>
      </c>
      <c r="D14" t="n" s="5">
        <v>78729</v>
      </c>
      <c r="F14" t="n" s="5">
        <v>72256</v>
      </c>
    </row>
    <row r="15" spans="1:11">
      <c r="A15" t="s" s="4">
        <v>179</v>
      </c>
      <c r="B15" t="n" s="5">
        <v>-90</v>
      </c>
      <c r="E15" t="n" s="5">
        <v>-90</v>
      </c>
      <c r="F15" t="n" s="7">
        <v>812</v>
      </c>
      <c r="G15" t="n" s="5">
        <v>-812</v>
      </c>
    </row>
    <row r="16" spans="1:11">
      <c r="A16" t="s" s="4">
        <v>180</v>
      </c>
      <c r="B16" t="n" s="5">
        <v>0</v>
      </c>
      <c r="E16" t="n" s="5">
        <v>-1172</v>
      </c>
      <c r="K16" t="n" s="5">
        <v>1172</v>
      </c>
    </row>
    <row r="17" spans="1:11">
      <c r="A17" t="s" s="4">
        <v>181</v>
      </c>
      <c r="B17" t="n" s="5">
        <v>-5175</v>
      </c>
      <c r="J17" t="n" s="5">
        <v>-5175</v>
      </c>
    </row>
    <row r="18" spans="1:11">
      <c r="A18" t="s" s="4">
        <v>182</v>
      </c>
      <c r="B18" t="n" s="5">
        <v>-74986</v>
      </c>
      <c r="J18" t="n" s="5">
        <v>-74198</v>
      </c>
      <c r="K18" t="n" s="5">
        <v>-788</v>
      </c>
    </row>
    <row r="19" spans="1:11">
      <c r="A19" t="s" s="4">
        <v>183</v>
      </c>
      <c r="C19" t="n" s="5">
        <v>4000000</v>
      </c>
      <c r="D19" t="n" s="5">
        <v>178982369</v>
      </c>
      <c r="F19" t="n" s="5">
        <v>384536</v>
      </c>
    </row>
    <row r="20" spans="1:11">
      <c r="A20" t="s" s="4">
        <v>184</v>
      </c>
      <c r="B20" t="n" s="5">
        <v>2189890</v>
      </c>
      <c r="C20" t="n" s="7">
        <v>40</v>
      </c>
      <c r="D20" t="n" s="7">
        <v>1790</v>
      </c>
      <c r="E20" t="n" s="5">
        <v>3310313</v>
      </c>
      <c r="F20" t="n" s="7">
        <v>6219</v>
      </c>
      <c r="G20" t="n" s="5">
        <v>-6219</v>
      </c>
      <c r="H20" t="n" s="5">
        <v>531294</v>
      </c>
      <c r="I20" t="n" s="5">
        <v>-2658</v>
      </c>
      <c r="J20" t="n" s="5">
        <v>-1671888</v>
      </c>
      <c r="K20" t="n" s="5">
        <v>20999</v>
      </c>
    </row>
    <row r="21" spans="1:11">
      <c r="A21" t="s" s="4">
        <v>185</v>
      </c>
      <c r="C21" t="n" s="5">
        <v>4000000</v>
      </c>
      <c r="D21" t="n" s="5">
        <v>179293160</v>
      </c>
      <c r="F21" t="n" s="5">
        <v>384536</v>
      </c>
    </row>
    <row r="22" spans="1:11">
      <c r="A22" t="s" s="4">
        <v>186</v>
      </c>
      <c r="B22" t="n" s="5">
        <v>2159326</v>
      </c>
      <c r="C22" t="n" s="7">
        <v>40</v>
      </c>
      <c r="D22" t="n" s="7">
        <v>1793</v>
      </c>
      <c r="E22" t="n" s="5">
        <v>3314693</v>
      </c>
      <c r="F22" t="n" s="7">
        <v>6219</v>
      </c>
      <c r="G22" t="n" s="5">
        <v>-6219</v>
      </c>
      <c r="H22" t="n" s="5">
        <v>529487</v>
      </c>
      <c r="I22" t="n" s="5">
        <v>-4607</v>
      </c>
      <c r="J22" t="n" s="5">
        <v>-1700579</v>
      </c>
      <c r="K22" t="n" s="5">
        <v>18499</v>
      </c>
    </row>
    <row r="23" spans="1:11">
      <c r="A23" t="s" s="3">
        <v>169</v>
      </c>
    </row>
    <row r="24" spans="1:11">
      <c r="A24" t="s" s="4">
        <v>127</v>
      </c>
      <c r="B24" t="n" s="5">
        <v>31960</v>
      </c>
      <c r="H24" t="n" s="5">
        <v>31739</v>
      </c>
      <c r="K24" t="n" s="5">
        <v>221</v>
      </c>
    </row>
    <row r="25" spans="1:11">
      <c r="A25" t="s" s="4">
        <v>170</v>
      </c>
      <c r="B25" t="n" s="7">
        <v>-3917</v>
      </c>
      <c r="I25" t="n" s="5">
        <v>-3883</v>
      </c>
      <c r="K25" t="n" s="5">
        <v>-34</v>
      </c>
    </row>
    <row r="26" spans="1:11">
      <c r="A26" t="s" s="4">
        <v>187</v>
      </c>
      <c r="B26" t="n" s="5">
        <v>-4701302</v>
      </c>
      <c r="D26" t="n" s="5">
        <v>-4701302</v>
      </c>
    </row>
    <row r="27" spans="1:11">
      <c r="A27" t="s" s="4">
        <v>188</v>
      </c>
      <c r="B27" t="n" s="7">
        <v>-60817</v>
      </c>
      <c r="D27" t="n" s="7">
        <v>-47</v>
      </c>
      <c r="E27" t="n" s="5">
        <v>-60770</v>
      </c>
    </row>
    <row r="28" spans="1:11">
      <c r="A28" t="s" s="4">
        <v>189</v>
      </c>
      <c r="B28" t="n" s="5">
        <v>1025</v>
      </c>
      <c r="K28" t="n" s="5">
        <v>1025</v>
      </c>
    </row>
    <row r="29" spans="1:11">
      <c r="A29" t="s" s="4">
        <v>190</v>
      </c>
      <c r="D29" t="n" s="5">
        <v>8447</v>
      </c>
    </row>
    <row r="30" spans="1:11">
      <c r="A30" t="s" s="4">
        <v>191</v>
      </c>
      <c r="B30" t="n" s="5">
        <v>125</v>
      </c>
      <c r="E30" t="n" s="5">
        <v>125</v>
      </c>
    </row>
    <row r="31" spans="1:11">
      <c r="A31" t="s" s="4">
        <v>175</v>
      </c>
      <c r="B31" t="n" s="5">
        <v>-100</v>
      </c>
      <c r="E31" t="n" s="5">
        <v>-100</v>
      </c>
    </row>
    <row r="32" spans="1:11">
      <c r="A32" t="s" s="4">
        <v>176</v>
      </c>
      <c r="D32" t="n" s="5">
        <v>509675</v>
      </c>
      <c r="F32" t="n" s="5">
        <v>280011</v>
      </c>
    </row>
    <row r="33" spans="1:11">
      <c r="A33" t="s" s="4">
        <v>177</v>
      </c>
      <c r="B33" t="n" s="5">
        <v>4043</v>
      </c>
      <c r="D33" t="n" s="7">
        <v>6</v>
      </c>
      <c r="E33" t="n" s="5">
        <v>4036</v>
      </c>
      <c r="H33" t="n" s="5">
        <v>1</v>
      </c>
    </row>
    <row r="34" spans="1:11">
      <c r="A34" t="s" s="4">
        <v>178</v>
      </c>
      <c r="D34" t="n" s="5">
        <v>86723</v>
      </c>
      <c r="F34" t="n" s="5">
        <v>81139</v>
      </c>
    </row>
    <row r="35" spans="1:11">
      <c r="A35" t="s" s="4">
        <v>179</v>
      </c>
      <c r="B35" t="n" s="5">
        <v>-2</v>
      </c>
      <c r="E35" t="n" s="5">
        <v>-2</v>
      </c>
      <c r="F35" t="n" s="7">
        <v>5699</v>
      </c>
      <c r="G35" t="n" s="5">
        <v>-5699</v>
      </c>
    </row>
    <row r="36" spans="1:11">
      <c r="A36" t="s" s="4">
        <v>180</v>
      </c>
      <c r="B36" t="n" s="5">
        <v>0</v>
      </c>
      <c r="E36" t="n" s="5">
        <v>93</v>
      </c>
      <c r="K36" t="n" s="5">
        <v>-93</v>
      </c>
    </row>
    <row r="37" spans="1:11">
      <c r="A37" t="s" s="4">
        <v>181</v>
      </c>
      <c r="B37" t="n" s="5">
        <v>-5175</v>
      </c>
      <c r="J37" t="n" s="5">
        <v>-5175</v>
      </c>
    </row>
    <row r="38" spans="1:11">
      <c r="A38" t="s" s="4">
        <v>182</v>
      </c>
      <c r="B38" t="n" s="5">
        <v>-81311</v>
      </c>
      <c r="J38" t="n" s="5">
        <v>-80620</v>
      </c>
      <c r="K38" t="n" s="5">
        <v>-691</v>
      </c>
    </row>
    <row r="39" spans="1:11">
      <c r="A39" t="s" s="4">
        <v>192</v>
      </c>
      <c r="C39" t="n" s="5">
        <v>4000000</v>
      </c>
      <c r="D39" t="n" s="5">
        <v>175196703</v>
      </c>
      <c r="F39" t="n" s="5">
        <v>745686</v>
      </c>
    </row>
    <row r="40" spans="1:11">
      <c r="A40" t="s" s="4">
        <v>193</v>
      </c>
      <c r="B40" t="n" s="7">
        <v>2045157</v>
      </c>
      <c r="C40" t="n" s="7">
        <v>40</v>
      </c>
      <c r="D40" t="n" s="7">
        <v>1752</v>
      </c>
      <c r="E40" t="n" s="7">
        <v>3258075</v>
      </c>
      <c r="F40" t="n" s="7">
        <v>11918</v>
      </c>
      <c r="G40" t="n" s="7">
        <v>-11918</v>
      </c>
      <c r="H40" t="n" s="7">
        <v>561227</v>
      </c>
      <c r="I40" t="n" s="7">
        <v>-8490</v>
      </c>
      <c r="J40" t="n" s="7">
        <v>-1786374</v>
      </c>
      <c r="K40" t="n" s="7">
        <v>189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768</v>
      </c>
      <c r="B1" t="s" s="2">
        <v>769</v>
      </c>
      <c r="C1" t="s" s="2">
        <v>770</v>
      </c>
      <c r="D1" t="s" s="2">
        <v>771</v>
      </c>
      <c r="E1" t="s" s="2">
        <v>2</v>
      </c>
      <c r="F1" t="s" s="2">
        <v>25</v>
      </c>
    </row>
    <row r="2" spans="1:6">
      <c r="A2" t="s" s="3">
        <v>772</v>
      </c>
    </row>
    <row r="3" spans="1:6">
      <c r="A3" t="s" s="4">
        <v>46</v>
      </c>
      <c r="E3" t="n" s="7">
        <v>200000000</v>
      </c>
      <c r="F3" t="n" s="7">
        <v>200000000</v>
      </c>
    </row>
    <row r="4" spans="1:6">
      <c r="A4" t="s" s="4">
        <v>773</v>
      </c>
    </row>
    <row r="5" spans="1:6">
      <c r="A5" t="s" s="3">
        <v>772</v>
      </c>
    </row>
    <row r="6" spans="1:6">
      <c r="A6" t="s" s="4">
        <v>774</v>
      </c>
      <c r="B6" t="n" s="7">
        <v>88400000</v>
      </c>
    </row>
    <row r="7" spans="1:6">
      <c r="A7" t="s" s="4">
        <v>775</v>
      </c>
      <c r="B7" t="n" s="7">
        <v>400000</v>
      </c>
    </row>
    <row r="8" spans="1:6">
      <c r="A8" t="s" s="4">
        <v>776</v>
      </c>
    </row>
    <row r="9" spans="1:6">
      <c r="A9" t="s" s="3">
        <v>772</v>
      </c>
    </row>
    <row r="10" spans="1:6">
      <c r="A10" t="s" s="4">
        <v>587</v>
      </c>
      <c r="B10" t="s" s="4">
        <v>777</v>
      </c>
    </row>
    <row r="11" spans="1:6">
      <c r="A11" t="s" s="4">
        <v>46</v>
      </c>
      <c r="C11" t="n" s="7">
        <v>250000000</v>
      </c>
      <c r="D11" t="n" s="7">
        <v>200000000</v>
      </c>
    </row>
    <row r="12" spans="1:6">
      <c r="A12" t="s" s="4">
        <v>778</v>
      </c>
      <c r="C12" t="n" s="5">
        <v>50000000</v>
      </c>
    </row>
    <row r="13" spans="1:6">
      <c r="A13" t="s" s="4">
        <v>589</v>
      </c>
      <c r="C13" t="n" s="7">
        <v>150000000</v>
      </c>
    </row>
    <row r="14" spans="1:6">
      <c r="A14" t="s" s="4">
        <v>779</v>
      </c>
      <c r="C14" t="s" s="4">
        <v>780</v>
      </c>
    </row>
    <row r="15" spans="1:6">
      <c r="A15" t="s" s="4">
        <v>781</v>
      </c>
    </row>
    <row r="16" spans="1:6">
      <c r="A16" t="s" s="3">
        <v>772</v>
      </c>
    </row>
    <row r="17" spans="1:6">
      <c r="A17" t="s" s="4">
        <v>607</v>
      </c>
      <c r="C17" t="s" s="4">
        <v>78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t="s" s="1">
        <v>194</v>
      </c>
      <c r="B1" t="s" s="2">
        <v>1</v>
      </c>
    </row>
    <row r="2" spans="1:3">
      <c r="B2" t="s" s="2">
        <v>92</v>
      </c>
      <c r="C2" t="s" s="2">
        <v>2</v>
      </c>
    </row>
    <row r="3" spans="1:3">
      <c r="A3" t="s" s="4">
        <v>195</v>
      </c>
      <c r="B3" t="n" s="8">
        <v>0.45</v>
      </c>
      <c r="C3" t="n" s="8">
        <v>0.45</v>
      </c>
    </row>
    <row r="4" spans="1:3">
      <c r="A4" t="s" s="4">
        <v>165</v>
      </c>
    </row>
    <row r="5" spans="1:3">
      <c r="A5" t="s" s="4">
        <v>195</v>
      </c>
      <c r="B5" t="n" s="9">
        <v>0.45</v>
      </c>
      <c r="C5" t="n" s="9">
        <v>0.45</v>
      </c>
    </row>
    <row r="6" spans="1:3">
      <c r="A6" t="s" s="4">
        <v>166</v>
      </c>
    </row>
    <row r="7" spans="1:3">
      <c r="A7" t="s" s="4">
        <v>195</v>
      </c>
      <c r="B7" t="n" s="8">
        <v>0.45</v>
      </c>
      <c r="C7" t="n" s="8">
        <v>0.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96</v>
      </c>
      <c r="B1" t="s" s="2">
        <v>1</v>
      </c>
    </row>
    <row r="2" spans="1:3">
      <c r="B2" t="s" s="2">
        <v>2</v>
      </c>
      <c r="C2" t="s" s="2">
        <v>92</v>
      </c>
    </row>
    <row r="3" spans="1:3">
      <c r="A3" t="s" s="4">
        <v>127</v>
      </c>
      <c r="B3" t="n" s="7">
        <v>31960</v>
      </c>
      <c r="C3" t="n" s="7">
        <v>8811</v>
      </c>
    </row>
    <row r="4" spans="1:3">
      <c r="A4" t="s" s="3">
        <v>197</v>
      </c>
    </row>
    <row r="5" spans="1:3">
      <c r="A5" t="s" s="4">
        <v>104</v>
      </c>
      <c r="B5" t="n" s="5">
        <v>160355</v>
      </c>
      <c r="C5" t="n" s="5">
        <v>157773</v>
      </c>
    </row>
    <row r="6" spans="1:3">
      <c r="A6" t="s" s="4">
        <v>198</v>
      </c>
      <c r="B6" t="n" s="5">
        <v>3377</v>
      </c>
      <c r="C6" t="n" s="5">
        <v>3952</v>
      </c>
    </row>
    <row r="7" spans="1:3">
      <c r="A7" t="s" s="4">
        <v>199</v>
      </c>
      <c r="B7" t="n" s="5">
        <v>-507</v>
      </c>
      <c r="C7" t="n" s="5">
        <v>-455</v>
      </c>
    </row>
    <row r="8" spans="1:3">
      <c r="A8" t="s" s="4">
        <v>200</v>
      </c>
      <c r="B8" t="n" s="5">
        <v>4312</v>
      </c>
      <c r="C8" t="n" s="5">
        <v>3622</v>
      </c>
    </row>
    <row r="9" spans="1:3">
      <c r="A9" t="s" s="4">
        <v>201</v>
      </c>
      <c r="B9" t="n" s="5">
        <v>-2056</v>
      </c>
      <c r="C9" t="n" s="5">
        <v>-1263</v>
      </c>
    </row>
    <row r="10" spans="1:3">
      <c r="A10" t="s" s="4">
        <v>114</v>
      </c>
      <c r="B10" t="n" s="5">
        <v>0</v>
      </c>
      <c r="C10" t="n" s="5">
        <v>828</v>
      </c>
    </row>
    <row r="11" spans="1:3">
      <c r="A11" t="s" s="4">
        <v>202</v>
      </c>
      <c r="B11" t="n" s="5">
        <v>-17579</v>
      </c>
      <c r="C11" t="n" s="5">
        <v>-11416</v>
      </c>
    </row>
    <row r="12" spans="1:3">
      <c r="A12" t="s" s="4">
        <v>203</v>
      </c>
      <c r="B12" t="n" s="5">
        <v>-5473</v>
      </c>
      <c r="C12" t="n" s="5">
        <v>-5206</v>
      </c>
    </row>
    <row r="13" spans="1:3">
      <c r="A13" t="s" s="4">
        <v>204</v>
      </c>
      <c r="B13" t="n" s="5">
        <v>66</v>
      </c>
      <c r="C13" t="n" s="5">
        <v>66</v>
      </c>
    </row>
    <row r="14" spans="1:3">
      <c r="A14" t="s" s="4">
        <v>205</v>
      </c>
      <c r="B14" t="n" s="5">
        <v>1276</v>
      </c>
      <c r="C14" t="n" s="5">
        <v>1687</v>
      </c>
    </row>
    <row r="15" spans="1:3">
      <c r="A15" t="s" s="4">
        <v>119</v>
      </c>
      <c r="B15" t="n" s="5">
        <v>0</v>
      </c>
      <c r="C15" t="n" s="5">
        <v>417</v>
      </c>
    </row>
    <row r="16" spans="1:3">
      <c r="A16" t="s" s="4">
        <v>206</v>
      </c>
      <c r="B16" t="n" s="5">
        <v>-19692</v>
      </c>
      <c r="C16" t="n" s="5">
        <v>-5882</v>
      </c>
    </row>
    <row r="17" spans="1:3">
      <c r="A17" t="s" s="4">
        <v>207</v>
      </c>
      <c r="B17" t="n" s="5">
        <v>-758</v>
      </c>
      <c r="C17" t="n" s="5">
        <v>-458</v>
      </c>
    </row>
    <row r="18" spans="1:3">
      <c r="A18" t="s" s="4">
        <v>120</v>
      </c>
      <c r="B18" t="n" s="5">
        <v>0</v>
      </c>
      <c r="C18" t="n" s="5">
        <v>2606</v>
      </c>
    </row>
    <row r="19" spans="1:3">
      <c r="A19" t="s" s="4">
        <v>121</v>
      </c>
      <c r="B19" t="n" s="5">
        <v>2508</v>
      </c>
      <c r="C19" t="n" s="5">
        <v>1765</v>
      </c>
    </row>
    <row r="20" spans="1:3">
      <c r="A20" t="s" s="4">
        <v>110</v>
      </c>
      <c r="B20" t="n" s="5">
        <v>-11853</v>
      </c>
      <c r="C20" t="n" s="5">
        <v>-11853</v>
      </c>
    </row>
    <row r="21" spans="1:3">
      <c r="A21" t="s" s="4">
        <v>208</v>
      </c>
      <c r="B21" t="n" s="5">
        <v>2579</v>
      </c>
      <c r="C21" t="n" s="5">
        <v>659</v>
      </c>
    </row>
    <row r="22" spans="1:3">
      <c r="A22" t="s" s="4">
        <v>209</v>
      </c>
      <c r="B22" t="n" s="5">
        <v>-906</v>
      </c>
      <c r="C22" t="n" s="5">
        <v>-864</v>
      </c>
    </row>
    <row r="23" spans="1:3">
      <c r="A23" t="s" s="3">
        <v>210</v>
      </c>
    </row>
    <row r="24" spans="1:3">
      <c r="A24" t="s" s="4">
        <v>211</v>
      </c>
      <c r="B24" t="n" s="5">
        <v>-1008</v>
      </c>
      <c r="C24" t="n" s="5">
        <v>-4586</v>
      </c>
    </row>
    <row r="25" spans="1:3">
      <c r="A25" t="s" s="4">
        <v>42</v>
      </c>
      <c r="B25" t="n" s="5">
        <v>-9511</v>
      </c>
      <c r="C25" t="n" s="5">
        <v>-10317</v>
      </c>
    </row>
    <row r="26" spans="1:3">
      <c r="A26" t="s" s="4">
        <v>48</v>
      </c>
      <c r="B26" t="n" s="5">
        <v>13819</v>
      </c>
      <c r="C26" t="n" s="5">
        <v>9304</v>
      </c>
    </row>
    <row r="27" spans="1:3">
      <c r="A27" t="s" s="4">
        <v>50</v>
      </c>
      <c r="B27" t="n" s="5">
        <v>-3491</v>
      </c>
      <c r="C27" t="n" s="5">
        <v>-4430</v>
      </c>
    </row>
    <row r="28" spans="1:3">
      <c r="A28" t="s" s="4">
        <v>52</v>
      </c>
      <c r="B28" t="n" s="5">
        <v>-2458</v>
      </c>
      <c r="C28" t="n" s="5">
        <v>-1760</v>
      </c>
    </row>
    <row r="29" spans="1:3">
      <c r="A29" t="s" s="4">
        <v>212</v>
      </c>
      <c r="B29" t="n" s="5">
        <v>144960</v>
      </c>
      <c r="C29" t="n" s="5">
        <v>133000</v>
      </c>
    </row>
    <row r="30" spans="1:3">
      <c r="A30" t="s" s="3">
        <v>213</v>
      </c>
    </row>
    <row r="31" spans="1:3">
      <c r="A31" t="s" s="4">
        <v>214</v>
      </c>
      <c r="B31" t="n" s="5">
        <v>-141303</v>
      </c>
      <c r="C31" t="n" s="5">
        <v>-12405</v>
      </c>
    </row>
    <row r="32" spans="1:3">
      <c r="A32" t="s" s="4">
        <v>215</v>
      </c>
      <c r="B32" t="n" s="5">
        <v>-62812</v>
      </c>
      <c r="C32" t="n" s="5">
        <v>0</v>
      </c>
    </row>
    <row r="33" spans="1:3">
      <c r="A33" t="s" s="4">
        <v>216</v>
      </c>
      <c r="B33" t="n" s="5">
        <v>152243</v>
      </c>
      <c r="C33" t="n" s="5">
        <v>81625</v>
      </c>
    </row>
    <row r="34" spans="1:3">
      <c r="A34" t="s" s="4">
        <v>217</v>
      </c>
      <c r="B34" t="n" s="5">
        <v>62800</v>
      </c>
      <c r="C34" t="n" s="5">
        <v>0</v>
      </c>
    </row>
    <row r="35" spans="1:3">
      <c r="A35" t="s" s="4">
        <v>218</v>
      </c>
      <c r="B35" t="n" s="5">
        <v>88000</v>
      </c>
      <c r="C35" t="n" s="5">
        <v>5125</v>
      </c>
    </row>
    <row r="36" spans="1:3">
      <c r="A36" t="s" s="4">
        <v>219</v>
      </c>
      <c r="B36" t="n" s="5">
        <v>-56095</v>
      </c>
      <c r="C36" t="n" s="5">
        <v>-85698</v>
      </c>
    </row>
    <row r="37" spans="1:3">
      <c r="A37" t="s" s="4">
        <v>220</v>
      </c>
      <c r="B37" t="n" s="5">
        <v>-38925</v>
      </c>
      <c r="C37" t="n" s="5">
        <v>-10195</v>
      </c>
    </row>
    <row r="38" spans="1:3">
      <c r="A38" t="s" s="4">
        <v>221</v>
      </c>
      <c r="B38" t="n" s="5">
        <v>-122380</v>
      </c>
      <c r="C38" t="n" s="5">
        <v>-48057</v>
      </c>
    </row>
    <row r="39" spans="1:3">
      <c r="A39" t="s" s="4">
        <v>222</v>
      </c>
      <c r="B39" t="n" s="5">
        <v>290</v>
      </c>
      <c r="C39" t="n" s="5">
        <v>-212</v>
      </c>
    </row>
    <row r="40" spans="1:3">
      <c r="A40" t="s" s="4">
        <v>223</v>
      </c>
      <c r="B40" t="n" s="5">
        <v>-62868</v>
      </c>
      <c r="C40" t="n" s="5">
        <v>-16330</v>
      </c>
    </row>
    <row r="41" spans="1:3">
      <c r="A41" t="s" s="4">
        <v>224</v>
      </c>
      <c r="B41" t="n" s="5">
        <v>-451</v>
      </c>
      <c r="C41" t="n" s="5">
        <v>0</v>
      </c>
    </row>
    <row r="42" spans="1:3">
      <c r="A42" t="s" s="4">
        <v>225</v>
      </c>
      <c r="B42" t="n" s="5">
        <v>1004</v>
      </c>
      <c r="C42" t="n" s="5">
        <v>1076</v>
      </c>
    </row>
    <row r="43" spans="1:3">
      <c r="A43" t="s" s="4">
        <v>226</v>
      </c>
      <c r="B43" t="n" s="5">
        <v>7401</v>
      </c>
      <c r="C43" t="n" s="5">
        <v>7341</v>
      </c>
    </row>
    <row r="44" spans="1:3">
      <c r="A44" t="s" s="4">
        <v>227</v>
      </c>
      <c r="B44" t="n" s="5">
        <v>-18295</v>
      </c>
      <c r="C44" t="n" s="5">
        <v>-17018</v>
      </c>
    </row>
    <row r="45" spans="1:3">
      <c r="A45" t="s" s="4">
        <v>228</v>
      </c>
      <c r="B45" t="n" s="5">
        <v>-191391</v>
      </c>
      <c r="C45" t="n" s="5">
        <v>-94748</v>
      </c>
    </row>
    <row r="46" spans="1:3">
      <c r="A46" t="s" s="3">
        <v>229</v>
      </c>
    </row>
    <row r="47" spans="1:3">
      <c r="A47" t="s" s="4">
        <v>230</v>
      </c>
      <c r="B47" t="n" s="5">
        <v>-10598</v>
      </c>
      <c r="C47" t="n" s="5">
        <v>-9994</v>
      </c>
    </row>
    <row r="48" spans="1:3">
      <c r="A48" t="s" s="4">
        <v>231</v>
      </c>
      <c r="B48" t="n" s="5">
        <v>0</v>
      </c>
      <c r="C48" t="n" s="5">
        <v>-250828</v>
      </c>
    </row>
    <row r="49" spans="1:3">
      <c r="A49" t="s" s="4">
        <v>232</v>
      </c>
      <c r="B49" t="n" s="5">
        <v>0</v>
      </c>
      <c r="C49" t="n" s="5">
        <v>496459</v>
      </c>
    </row>
    <row r="50" spans="1:3">
      <c r="A50" t="s" s="4">
        <v>233</v>
      </c>
      <c r="B50" t="n" s="5">
        <v>0</v>
      </c>
      <c r="C50" t="n" s="5">
        <v>335016</v>
      </c>
    </row>
    <row r="51" spans="1:3">
      <c r="A51" t="s" s="4">
        <v>234</v>
      </c>
      <c r="B51" t="n" s="5">
        <v>0</v>
      </c>
      <c r="C51" t="n" s="5">
        <v>-120361</v>
      </c>
    </row>
    <row r="52" spans="1:3">
      <c r="A52" t="s" s="4">
        <v>235</v>
      </c>
      <c r="B52" t="n" s="5">
        <v>-3229</v>
      </c>
      <c r="C52" t="n" s="5">
        <v>-3630</v>
      </c>
    </row>
    <row r="53" spans="1:3">
      <c r="A53" t="s" s="4">
        <v>236</v>
      </c>
      <c r="B53" t="n" s="5">
        <v>127</v>
      </c>
      <c r="C53" t="n" s="5">
        <v>709</v>
      </c>
    </row>
    <row r="54" spans="1:3">
      <c r="A54" t="s" s="4">
        <v>237</v>
      </c>
      <c r="B54" t="n" s="5">
        <v>1025</v>
      </c>
      <c r="C54" t="n" s="5">
        <v>0</v>
      </c>
    </row>
    <row r="55" spans="1:3">
      <c r="A55" t="s" s="4">
        <v>238</v>
      </c>
      <c r="B55" t="n" s="5">
        <v>-60817</v>
      </c>
      <c r="C55" t="n" s="5">
        <v>0</v>
      </c>
    </row>
    <row r="56" spans="1:3">
      <c r="A56" t="s" s="4">
        <v>239</v>
      </c>
      <c r="B56" t="n" s="5">
        <v>-86255</v>
      </c>
      <c r="C56" t="n" s="5">
        <v>-76081</v>
      </c>
    </row>
    <row r="57" spans="1:3">
      <c r="A57" t="s" s="4">
        <v>240</v>
      </c>
      <c r="B57" t="n" s="5">
        <v>-692</v>
      </c>
      <c r="C57" t="n" s="5">
        <v>-806</v>
      </c>
    </row>
    <row r="58" spans="1:3">
      <c r="A58" t="s" s="4">
        <v>241</v>
      </c>
      <c r="B58" t="n" s="5">
        <v>-160439</v>
      </c>
      <c r="C58" t="n" s="5">
        <v>370484</v>
      </c>
    </row>
    <row r="59" spans="1:3">
      <c r="A59" t="s" s="4">
        <v>242</v>
      </c>
      <c r="B59" t="n" s="5">
        <v>-206870</v>
      </c>
      <c r="C59" t="n" s="5">
        <v>408736</v>
      </c>
    </row>
    <row r="60" spans="1:3">
      <c r="A60" t="s" s="4">
        <v>243</v>
      </c>
      <c r="B60" t="n" s="5">
        <v>257502</v>
      </c>
      <c r="C60" t="n" s="5">
        <v>263207</v>
      </c>
    </row>
    <row r="61" spans="1:3">
      <c r="A61" t="s" s="4">
        <v>244</v>
      </c>
      <c r="B61" t="n" s="5">
        <v>50632</v>
      </c>
      <c r="C61" t="n" s="5">
        <v>671943</v>
      </c>
    </row>
    <row r="62" spans="1:3">
      <c r="A62" t="s" s="3">
        <v>245</v>
      </c>
    </row>
    <row r="63" spans="1:3">
      <c r="A63" t="s" s="4">
        <v>246</v>
      </c>
      <c r="B63" t="n" s="5">
        <v>80720</v>
      </c>
      <c r="C63" t="n" s="5">
        <v>92196</v>
      </c>
    </row>
    <row r="64" spans="1:3">
      <c r="A64" t="s" s="3">
        <v>247</v>
      </c>
    </row>
    <row r="65" spans="1:3">
      <c r="A65" t="s" s="4">
        <v>248</v>
      </c>
      <c r="B65" t="n" s="5">
        <v>0</v>
      </c>
      <c r="C65" t="n" s="5">
        <v>-5897</v>
      </c>
    </row>
    <row r="66" spans="1:3">
      <c r="A66" t="s" s="4">
        <v>249</v>
      </c>
      <c r="B66" t="n" s="5">
        <v>-67261</v>
      </c>
      <c r="C66" t="n" s="5">
        <v>0</v>
      </c>
    </row>
    <row r="67" spans="1:3">
      <c r="A67" t="s" s="4">
        <v>250</v>
      </c>
      <c r="B67" t="n" s="5">
        <v>67261</v>
      </c>
      <c r="C67" t="n" s="5">
        <v>0</v>
      </c>
    </row>
    <row r="68" spans="1:3">
      <c r="A68" t="s" s="4">
        <v>251</v>
      </c>
      <c r="B68" t="n" s="5">
        <v>0</v>
      </c>
      <c r="C68" t="n" s="5">
        <v>619</v>
      </c>
    </row>
    <row r="69" spans="1:3">
      <c r="A69" t="s" s="4">
        <v>252</v>
      </c>
      <c r="B69" t="n" s="5">
        <v>1585</v>
      </c>
      <c r="C69" t="n" s="5">
        <v>0</v>
      </c>
    </row>
    <row r="70" spans="1:3">
      <c r="A70" t="s" s="4">
        <v>253</v>
      </c>
      <c r="B70" t="n" s="5">
        <v>-1585</v>
      </c>
      <c r="C70" t="n" s="5">
        <v>0</v>
      </c>
    </row>
    <row r="71" spans="1:3">
      <c r="A71" t="s" s="4">
        <v>254</v>
      </c>
      <c r="B71" t="n" s="5">
        <v>2000</v>
      </c>
      <c r="C71" t="n" s="5">
        <v>0</v>
      </c>
    </row>
    <row r="72" spans="1:3">
      <c r="A72" t="s" s="4">
        <v>255</v>
      </c>
      <c r="B72" t="n" s="5">
        <v>-2000</v>
      </c>
      <c r="C72" t="n" s="5">
        <v>0</v>
      </c>
    </row>
    <row r="73" spans="1:3">
      <c r="A73" t="s" s="4">
        <v>256</v>
      </c>
      <c r="B73" t="n" s="5">
        <v>-2472</v>
      </c>
      <c r="C73" t="n" s="5">
        <v>4415</v>
      </c>
    </row>
    <row r="74" spans="1:3">
      <c r="A74" t="s" s="4">
        <v>257</v>
      </c>
      <c r="B74" t="n" s="5">
        <v>6873</v>
      </c>
      <c r="C74" t="n" s="5">
        <v>3479</v>
      </c>
    </row>
    <row r="75" spans="1:3">
      <c r="A75" t="s" s="4">
        <v>258</v>
      </c>
      <c r="B75" t="n" s="5">
        <v>0</v>
      </c>
      <c r="C75" t="n" s="5">
        <v>-327</v>
      </c>
    </row>
    <row r="76" spans="1:3">
      <c r="A76" t="s" s="4">
        <v>22</v>
      </c>
    </row>
    <row r="77" spans="1:3">
      <c r="A77" t="s" s="4">
        <v>127</v>
      </c>
      <c r="B77" t="n" s="5">
        <v>31960</v>
      </c>
      <c r="C77" t="n" s="5">
        <v>8811</v>
      </c>
    </row>
    <row r="78" spans="1:3">
      <c r="A78" t="s" s="3">
        <v>197</v>
      </c>
    </row>
    <row r="79" spans="1:3">
      <c r="A79" t="s" s="4">
        <v>104</v>
      </c>
      <c r="B79" t="n" s="5">
        <v>160355</v>
      </c>
      <c r="C79" t="n" s="5">
        <v>157773</v>
      </c>
    </row>
    <row r="80" spans="1:3">
      <c r="A80" t="s" s="4">
        <v>198</v>
      </c>
      <c r="B80" t="n" s="5">
        <v>3377</v>
      </c>
      <c r="C80" t="n" s="5">
        <v>3952</v>
      </c>
    </row>
    <row r="81" spans="1:3">
      <c r="A81" t="s" s="4">
        <v>199</v>
      </c>
      <c r="B81" t="n" s="5">
        <v>-507</v>
      </c>
      <c r="C81" t="n" s="5">
        <v>-455</v>
      </c>
    </row>
    <row r="82" spans="1:3">
      <c r="A82" t="s" s="4">
        <v>200</v>
      </c>
      <c r="B82" t="n" s="5">
        <v>4312</v>
      </c>
      <c r="C82" t="n" s="5">
        <v>3622</v>
      </c>
    </row>
    <row r="83" spans="1:3">
      <c r="A83" t="s" s="4">
        <v>201</v>
      </c>
      <c r="B83" t="n" s="5">
        <v>-2056</v>
      </c>
      <c r="C83" t="n" s="5">
        <v>-1263</v>
      </c>
    </row>
    <row r="84" spans="1:3">
      <c r="A84" t="s" s="4">
        <v>114</v>
      </c>
      <c r="B84" t="n" s="5">
        <v>0</v>
      </c>
      <c r="C84" t="n" s="5">
        <v>828</v>
      </c>
    </row>
    <row r="85" spans="1:3">
      <c r="A85" t="s" s="4">
        <v>202</v>
      </c>
      <c r="B85" t="n" s="5">
        <v>-17579</v>
      </c>
      <c r="C85" t="n" s="5">
        <v>-11416</v>
      </c>
    </row>
    <row r="86" spans="1:3">
      <c r="A86" t="s" s="4">
        <v>203</v>
      </c>
      <c r="B86" t="n" s="5">
        <v>-5473</v>
      </c>
      <c r="C86" t="n" s="5">
        <v>-5206</v>
      </c>
    </row>
    <row r="87" spans="1:3">
      <c r="A87" t="s" s="4">
        <v>204</v>
      </c>
      <c r="B87" t="n" s="5">
        <v>66</v>
      </c>
      <c r="C87" t="n" s="5">
        <v>66</v>
      </c>
    </row>
    <row r="88" spans="1:3">
      <c r="A88" t="s" s="4">
        <v>205</v>
      </c>
      <c r="B88" t="n" s="5">
        <v>1276</v>
      </c>
      <c r="C88" t="n" s="5">
        <v>1687</v>
      </c>
    </row>
    <row r="89" spans="1:3">
      <c r="A89" t="s" s="4">
        <v>119</v>
      </c>
      <c r="B89" t="n" s="5">
        <v>0</v>
      </c>
      <c r="C89" t="n" s="5">
        <v>417</v>
      </c>
    </row>
    <row r="90" spans="1:3">
      <c r="A90" t="s" s="4">
        <v>206</v>
      </c>
      <c r="B90" t="n" s="5">
        <v>-19692</v>
      </c>
      <c r="C90" t="n" s="5">
        <v>-5882</v>
      </c>
    </row>
    <row r="91" spans="1:3">
      <c r="A91" t="s" s="4">
        <v>207</v>
      </c>
      <c r="B91" t="n" s="5">
        <v>-758</v>
      </c>
      <c r="C91" t="n" s="5">
        <v>-458</v>
      </c>
    </row>
    <row r="92" spans="1:3">
      <c r="A92" t="s" s="4">
        <v>120</v>
      </c>
      <c r="B92" t="n" s="5">
        <v>0</v>
      </c>
      <c r="C92" t="n" s="5">
        <v>2606</v>
      </c>
    </row>
    <row r="93" spans="1:3">
      <c r="A93" t="s" s="4">
        <v>121</v>
      </c>
      <c r="B93" t="n" s="5">
        <v>2508</v>
      </c>
      <c r="C93" t="n" s="5">
        <v>1765</v>
      </c>
    </row>
    <row r="94" spans="1:3">
      <c r="A94" t="s" s="4">
        <v>110</v>
      </c>
      <c r="B94" t="n" s="5">
        <v>-11853</v>
      </c>
      <c r="C94" t="n" s="5">
        <v>-11853</v>
      </c>
    </row>
    <row r="95" spans="1:3">
      <c r="A95" t="s" s="4">
        <v>208</v>
      </c>
      <c r="B95" t="n" s="5">
        <v>2579</v>
      </c>
      <c r="C95" t="n" s="5">
        <v>659</v>
      </c>
    </row>
    <row r="96" spans="1:3">
      <c r="A96" t="s" s="4">
        <v>209</v>
      </c>
      <c r="B96" t="n" s="5">
        <v>-906</v>
      </c>
      <c r="C96" t="n" s="5">
        <v>-864</v>
      </c>
    </row>
    <row r="97" spans="1:3">
      <c r="A97" t="s" s="3">
        <v>210</v>
      </c>
    </row>
    <row r="98" spans="1:3">
      <c r="A98" t="s" s="4">
        <v>211</v>
      </c>
      <c r="B98" t="n" s="5">
        <v>-1008</v>
      </c>
      <c r="C98" t="n" s="5">
        <v>-4586</v>
      </c>
    </row>
    <row r="99" spans="1:3">
      <c r="A99" t="s" s="4">
        <v>42</v>
      </c>
      <c r="B99" t="n" s="5">
        <v>-9511</v>
      </c>
      <c r="C99" t="n" s="5">
        <v>-10317</v>
      </c>
    </row>
    <row r="100" spans="1:3">
      <c r="A100" t="s" s="4">
        <v>48</v>
      </c>
      <c r="B100" t="n" s="5">
        <v>13819</v>
      </c>
      <c r="C100" t="n" s="5">
        <v>9304</v>
      </c>
    </row>
    <row r="101" spans="1:3">
      <c r="A101" t="s" s="4">
        <v>50</v>
      </c>
      <c r="B101" t="n" s="5">
        <v>-3491</v>
      </c>
      <c r="C101" t="n" s="5">
        <v>-4430</v>
      </c>
    </row>
    <row r="102" spans="1:3">
      <c r="A102" t="s" s="4">
        <v>52</v>
      </c>
      <c r="B102" t="n" s="5">
        <v>-2458</v>
      </c>
      <c r="C102" t="n" s="5">
        <v>-1760</v>
      </c>
    </row>
    <row r="103" spans="1:3">
      <c r="A103" t="s" s="4">
        <v>212</v>
      </c>
      <c r="B103" t="n" s="5">
        <v>144960</v>
      </c>
      <c r="C103" t="n" s="5">
        <v>133000</v>
      </c>
    </row>
    <row r="104" spans="1:3">
      <c r="A104" t="s" s="3">
        <v>213</v>
      </c>
    </row>
    <row r="105" spans="1:3">
      <c r="A105" t="s" s="4">
        <v>214</v>
      </c>
      <c r="B105" t="n" s="5">
        <v>-141303</v>
      </c>
      <c r="C105" t="n" s="5">
        <v>-12405</v>
      </c>
    </row>
    <row r="106" spans="1:3">
      <c r="A106" t="s" s="4">
        <v>215</v>
      </c>
      <c r="B106" t="n" s="5">
        <v>-62812</v>
      </c>
      <c r="C106" t="n" s="5">
        <v>0</v>
      </c>
    </row>
    <row r="107" spans="1:3">
      <c r="A107" t="s" s="4">
        <v>216</v>
      </c>
      <c r="B107" t="n" s="5">
        <v>152243</v>
      </c>
      <c r="C107" t="n" s="5">
        <v>81625</v>
      </c>
    </row>
    <row r="108" spans="1:3">
      <c r="A108" t="s" s="4">
        <v>217</v>
      </c>
      <c r="B108" t="n" s="5">
        <v>62800</v>
      </c>
      <c r="C108" t="n" s="5">
        <v>0</v>
      </c>
    </row>
    <row r="109" spans="1:3">
      <c r="A109" t="s" s="4">
        <v>218</v>
      </c>
      <c r="B109" t="n" s="5">
        <v>88000</v>
      </c>
      <c r="C109" t="n" s="5">
        <v>5125</v>
      </c>
    </row>
    <row r="110" spans="1:3">
      <c r="A110" t="s" s="4">
        <v>219</v>
      </c>
      <c r="B110" t="n" s="5">
        <v>-56095</v>
      </c>
      <c r="C110" t="n" s="5">
        <v>-85698</v>
      </c>
    </row>
    <row r="111" spans="1:3">
      <c r="A111" t="s" s="4">
        <v>220</v>
      </c>
      <c r="B111" t="n" s="5">
        <v>-38925</v>
      </c>
      <c r="C111" t="n" s="5">
        <v>-10195</v>
      </c>
    </row>
    <row r="112" spans="1:3">
      <c r="A112" t="s" s="4">
        <v>221</v>
      </c>
      <c r="B112" t="n" s="5">
        <v>-122380</v>
      </c>
      <c r="C112" t="n" s="5">
        <v>-48057</v>
      </c>
    </row>
    <row r="113" spans="1:3">
      <c r="A113" t="s" s="4">
        <v>222</v>
      </c>
      <c r="B113" t="n" s="5">
        <v>290</v>
      </c>
      <c r="C113" t="n" s="5">
        <v>-212</v>
      </c>
    </row>
    <row r="114" spans="1:3">
      <c r="A114" t="s" s="4">
        <v>223</v>
      </c>
      <c r="B114" t="n" s="5">
        <v>-62868</v>
      </c>
      <c r="C114" t="n" s="5">
        <v>-16330</v>
      </c>
    </row>
    <row r="115" spans="1:3">
      <c r="A115" t="s" s="4">
        <v>224</v>
      </c>
      <c r="B115" t="n" s="5">
        <v>-451</v>
      </c>
    </row>
    <row r="116" spans="1:3">
      <c r="A116" t="s" s="4">
        <v>225</v>
      </c>
      <c r="B116" t="n" s="5">
        <v>1004</v>
      </c>
      <c r="C116" t="n" s="5">
        <v>1076</v>
      </c>
    </row>
    <row r="117" spans="1:3">
      <c r="A117" t="s" s="4">
        <v>226</v>
      </c>
      <c r="B117" t="n" s="5">
        <v>7401</v>
      </c>
      <c r="C117" t="n" s="5">
        <v>7341</v>
      </c>
    </row>
    <row r="118" spans="1:3">
      <c r="A118" t="s" s="4">
        <v>227</v>
      </c>
      <c r="B118" t="n" s="5">
        <v>-18295</v>
      </c>
      <c r="C118" t="n" s="5">
        <v>-17018</v>
      </c>
    </row>
    <row r="119" spans="1:3">
      <c r="A119" t="s" s="4">
        <v>228</v>
      </c>
      <c r="B119" t="n" s="5">
        <v>-191391</v>
      </c>
      <c r="C119" t="n" s="5">
        <v>-94748</v>
      </c>
    </row>
    <row r="120" spans="1:3">
      <c r="A120" t="s" s="3">
        <v>229</v>
      </c>
    </row>
    <row r="121" spans="1:3">
      <c r="A121" t="s" s="4">
        <v>230</v>
      </c>
      <c r="B121" t="n" s="5">
        <v>-10598</v>
      </c>
      <c r="C121" t="n" s="5">
        <v>-9994</v>
      </c>
    </row>
    <row r="122" spans="1:3">
      <c r="A122" t="s" s="4">
        <v>231</v>
      </c>
      <c r="B122" t="n" s="5">
        <v>0</v>
      </c>
      <c r="C122" t="n" s="5">
        <v>-250828</v>
      </c>
    </row>
    <row r="123" spans="1:3">
      <c r="A123" t="s" s="4">
        <v>232</v>
      </c>
      <c r="B123" t="n" s="5">
        <v>0</v>
      </c>
      <c r="C123" t="n" s="5">
        <v>496459</v>
      </c>
    </row>
    <row r="124" spans="1:3">
      <c r="A124" t="s" s="4">
        <v>233</v>
      </c>
      <c r="B124" t="n" s="5">
        <v>0</v>
      </c>
      <c r="C124" t="n" s="5">
        <v>335016</v>
      </c>
    </row>
    <row r="125" spans="1:3">
      <c r="A125" t="s" s="4">
        <v>234</v>
      </c>
      <c r="B125" t="n" s="5">
        <v>0</v>
      </c>
      <c r="C125" t="n" s="5">
        <v>-120361</v>
      </c>
    </row>
    <row r="126" spans="1:3">
      <c r="A126" t="s" s="4">
        <v>235</v>
      </c>
      <c r="B126" t="n" s="5">
        <v>-3229</v>
      </c>
      <c r="C126" t="n" s="5">
        <v>-3630</v>
      </c>
    </row>
    <row r="127" spans="1:3">
      <c r="A127" t="s" s="4">
        <v>236</v>
      </c>
      <c r="B127" t="n" s="5">
        <v>127</v>
      </c>
      <c r="C127" t="n" s="5">
        <v>709</v>
      </c>
    </row>
    <row r="128" spans="1:3">
      <c r="A128" t="s" s="4">
        <v>237</v>
      </c>
      <c r="B128" t="n" s="5">
        <v>1025</v>
      </c>
      <c r="C128" t="n" s="5">
        <v>0</v>
      </c>
    </row>
    <row r="129" spans="1:3">
      <c r="A129" t="s" s="4">
        <v>238</v>
      </c>
      <c r="B129" t="n" s="5">
        <v>-60817</v>
      </c>
      <c r="C129" t="n" s="5">
        <v>0</v>
      </c>
    </row>
    <row r="130" spans="1:3">
      <c r="A130" t="s" s="4">
        <v>239</v>
      </c>
      <c r="B130" t="n" s="5">
        <v>-86947</v>
      </c>
      <c r="C130" t="n" s="5">
        <v>-76887</v>
      </c>
    </row>
    <row r="131" spans="1:3">
      <c r="A131" t="s" s="4">
        <v>241</v>
      </c>
      <c r="B131" t="n" s="5">
        <v>-160439</v>
      </c>
      <c r="C131" t="n" s="5">
        <v>370484</v>
      </c>
    </row>
    <row r="132" spans="1:3">
      <c r="A132" t="s" s="4">
        <v>242</v>
      </c>
      <c r="B132" t="n" s="5">
        <v>-206870</v>
      </c>
      <c r="C132" t="n" s="5">
        <v>408736</v>
      </c>
    </row>
    <row r="133" spans="1:3">
      <c r="A133" t="s" s="4">
        <v>243</v>
      </c>
      <c r="B133" t="n" s="5">
        <v>257502</v>
      </c>
      <c r="C133" t="n" s="5">
        <v>263207</v>
      </c>
    </row>
    <row r="134" spans="1:3">
      <c r="A134" t="s" s="4">
        <v>244</v>
      </c>
      <c r="B134" t="n" s="5">
        <v>50632</v>
      </c>
      <c r="C134" t="n" s="5">
        <v>671943</v>
      </c>
    </row>
    <row r="135" spans="1:3">
      <c r="A135" t="s" s="3">
        <v>245</v>
      </c>
    </row>
    <row r="136" spans="1:3">
      <c r="A136" t="s" s="4">
        <v>246</v>
      </c>
      <c r="B136" t="n" s="5">
        <v>80720</v>
      </c>
      <c r="C136" t="n" s="5">
        <v>92196</v>
      </c>
    </row>
    <row r="137" spans="1:3">
      <c r="A137" t="s" s="3">
        <v>247</v>
      </c>
    </row>
    <row r="138" spans="1:3">
      <c r="A138" t="s" s="4">
        <v>248</v>
      </c>
      <c r="B138" t="n" s="5">
        <v>0</v>
      </c>
      <c r="C138" t="n" s="5">
        <v>-5897</v>
      </c>
    </row>
    <row r="139" spans="1:3">
      <c r="A139" t="s" s="4">
        <v>249</v>
      </c>
      <c r="B139" t="n" s="5">
        <v>-67261</v>
      </c>
      <c r="C139" t="n" s="5">
        <v>0</v>
      </c>
    </row>
    <row r="140" spans="1:3">
      <c r="A140" t="s" s="4">
        <v>250</v>
      </c>
      <c r="B140" t="n" s="5">
        <v>67261</v>
      </c>
      <c r="C140" t="n" s="5">
        <v>0</v>
      </c>
    </row>
    <row r="141" spans="1:3">
      <c r="A141" t="s" s="4">
        <v>251</v>
      </c>
      <c r="B141" t="n" s="5">
        <v>0</v>
      </c>
      <c r="C141" t="n" s="5">
        <v>619</v>
      </c>
    </row>
    <row r="142" spans="1:3">
      <c r="A142" t="s" s="4">
        <v>252</v>
      </c>
      <c r="B142" t="n" s="5">
        <v>1585</v>
      </c>
      <c r="C142" t="n" s="5">
        <v>0</v>
      </c>
    </row>
    <row r="143" spans="1:3">
      <c r="A143" t="s" s="4">
        <v>253</v>
      </c>
      <c r="B143" t="n" s="5">
        <v>-1585</v>
      </c>
      <c r="C143" t="n" s="5">
        <v>0</v>
      </c>
    </row>
    <row r="144" spans="1:3">
      <c r="A144" t="s" s="4">
        <v>254</v>
      </c>
      <c r="B144" t="n" s="5">
        <v>2000</v>
      </c>
      <c r="C144" t="n" s="5">
        <v>0</v>
      </c>
    </row>
    <row r="145" spans="1:3">
      <c r="A145" t="s" s="4">
        <v>255</v>
      </c>
      <c r="B145" t="n" s="5">
        <v>-2000</v>
      </c>
      <c r="C145" t="n" s="5">
        <v>0</v>
      </c>
    </row>
    <row r="146" spans="1:3">
      <c r="A146" t="s" s="4">
        <v>256</v>
      </c>
      <c r="B146" t="n" s="5">
        <v>-2472</v>
      </c>
      <c r="C146" t="n" s="5">
        <v>4415</v>
      </c>
    </row>
    <row r="147" spans="1:3">
      <c r="A147" t="s" s="4">
        <v>257</v>
      </c>
      <c r="B147" t="n" s="5">
        <v>6873</v>
      </c>
      <c r="C147" t="n" s="5">
        <v>3479</v>
      </c>
    </row>
    <row r="148" spans="1:3">
      <c r="A148" t="s" s="4">
        <v>258</v>
      </c>
      <c r="B148" t="n" s="7">
        <v>0</v>
      </c>
      <c r="C148" t="n" s="7">
        <v>-32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59</v>
      </c>
      <c r="B1" t="s" s="2">
        <v>1</v>
      </c>
    </row>
    <row r="2" spans="1:3">
      <c r="B2" t="s" s="2">
        <v>2</v>
      </c>
      <c r="C2" t="s" s="2">
        <v>92</v>
      </c>
    </row>
    <row r="3" spans="1:3">
      <c r="A3" t="s" s="3">
        <v>260</v>
      </c>
    </row>
    <row r="4" spans="1:3">
      <c r="A4" t="s" s="4">
        <v>246</v>
      </c>
      <c r="B4" t="n" s="7">
        <v>8764</v>
      </c>
      <c r="C4" t="n" s="7">
        <v>4466</v>
      </c>
    </row>
    <row r="5" spans="1:3">
      <c r="A5" t="s" s="4">
        <v>22</v>
      </c>
    </row>
    <row r="6" spans="1:3">
      <c r="A6" t="s" s="3">
        <v>260</v>
      </c>
    </row>
    <row r="7" spans="1:3">
      <c r="A7" t="s" s="4">
        <v>246</v>
      </c>
      <c r="B7" t="n" s="7">
        <v>8764</v>
      </c>
      <c r="C7" t="n" s="7">
        <v>446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omp</vt:lpstr>
      <vt:lpstr>Consolidated Statements of Bene</vt:lpstr>
      <vt:lpstr>Consolidated Statements of Ben7</vt:lpstr>
      <vt:lpstr>Consolidated Statements of Cash</vt:lpstr>
      <vt:lpstr>Consolidated Statement of Cash </vt:lpstr>
      <vt:lpstr>Organization of the Parent Comp</vt:lpstr>
      <vt:lpstr>Basis of Presentation</vt:lpstr>
      <vt:lpstr>Real Estate Investments</vt:lpstr>
      <vt:lpstr>Investment in Unconsolidated Ve</vt:lpstr>
      <vt:lpstr>Intangible Assets and Liabiliti</vt:lpstr>
      <vt:lpstr>Debt Obligations</vt:lpstr>
      <vt:lpstr>Fair Value of Financial Instrum</vt:lpstr>
      <vt:lpstr>Limited Partners' Non-Controlli</vt:lpstr>
      <vt:lpstr>Beneficiaries Equity of the Par</vt:lpstr>
      <vt:lpstr>Partners Equity of the Operatin</vt:lpstr>
      <vt:lpstr>Segment Information</vt:lpstr>
      <vt:lpstr>Commitments and Contingencies</vt:lpstr>
      <vt:lpstr>Historic Tax Credit</vt:lpstr>
      <vt:lpstr>Subsequent Events</vt:lpstr>
      <vt:lpstr>Basis of Presentation (Policies</vt:lpstr>
      <vt:lpstr>Real Estate Investments (Tables</vt:lpstr>
      <vt:lpstr>Investment in Unconsolidated 26</vt:lpstr>
      <vt:lpstr>Intangible Assets (Tables)</vt:lpstr>
      <vt:lpstr>Fair Value of Financial Instr28</vt:lpstr>
      <vt:lpstr>Beneficiaries Equity of the P29</vt:lpstr>
      <vt:lpstr>Partners Equity of the Operat30</vt:lpstr>
      <vt:lpstr>Segment Information (Tables)</vt:lpstr>
      <vt:lpstr>Commitments and Contingencies (</vt:lpstr>
      <vt:lpstr>Organization of the Parent Co33</vt:lpstr>
      <vt:lpstr>Real Estate Investments Gross C</vt:lpstr>
      <vt:lpstr>Real Estate Investments Acquisi</vt:lpstr>
      <vt:lpstr>Real Estate Investments Purchas</vt:lpstr>
      <vt:lpstr>Real Estate Investments Pro For</vt:lpstr>
      <vt:lpstr>Real Estate Investments Disposi</vt:lpstr>
      <vt:lpstr>Investment in Unconsolidated 39</vt:lpstr>
      <vt:lpstr>Investment in Unconsolidated 40</vt:lpstr>
      <vt:lpstr>Investment in Unconsolidated 41</vt:lpstr>
      <vt:lpstr>Intangible Assets (Details)</vt:lpstr>
      <vt:lpstr>Intangible Assets and Liabili43</vt:lpstr>
      <vt:lpstr>Debt Obligations (Details)</vt:lpstr>
      <vt:lpstr>Fair Value of Financial Instr45</vt:lpstr>
      <vt:lpstr>Fair Value of Financial Instr46</vt:lpstr>
      <vt:lpstr>Limited Partners' Non-Control47</vt:lpstr>
      <vt:lpstr>Beneficiaries Equity of the P48</vt:lpstr>
      <vt:lpstr>Beneficiaries Equity of the P49</vt:lpstr>
      <vt:lpstr>Partners Equity of the Operat50</vt:lpstr>
      <vt:lpstr>Partners Equity of the Operat51</vt:lpstr>
      <vt:lpstr>Segment Information Segment Inf</vt:lpstr>
      <vt:lpstr>Segment Information Summary of </vt:lpstr>
      <vt:lpstr>Segment Information Summary o54</vt:lpstr>
      <vt:lpstr>Segment Information Summary o55</vt:lpstr>
      <vt:lpstr>Segment Information (Reconcilia</vt:lpstr>
      <vt:lpstr>Commitments and Contingencies57</vt:lpstr>
      <vt:lpstr>Commitments and Contingencies58</vt:lpstr>
      <vt:lpstr>Historic Tax Credit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09:57:11Z</dcterms:created>
  <dcterms:modified xmlns:dcterms="http://purl.org/dc/terms/" xmlns:xsi="http://www.w3.org/2001/XMLSchema-instance" xsi:type="dcterms:W3CDTF">2015-10-27T09:57:11Z</dcterms:modified>
  <dc:title xmlns:dc="http://purl.org/dc/elements/1.1/">Untitled</dc:title>
  <dc:description xmlns:dc="http://purl.org/dc/elements/1.1/"/>
  <dc:subject xmlns:dc="http://purl.org/dc/elements/1.1/"/>
  <cp:keywords/>
  <cp:category/>
</cp:coreProperties>
</file>